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Acquisition" sheetId="11" state="visible" r:id="rId11"/>
    <sheet xmlns:r="http://schemas.openxmlformats.org/officeDocument/2006/relationships" name="Assets and Liabilities Measured" sheetId="12" state="visible" r:id="rId12"/>
    <sheet xmlns:r="http://schemas.openxmlformats.org/officeDocument/2006/relationships" name="Investments in Equity Securitie" sheetId="13" state="visible" r:id="rId13"/>
    <sheet xmlns:r="http://schemas.openxmlformats.org/officeDocument/2006/relationships" name="Investments in Affiliates Accou"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Variable Interest Entities"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Information About the Company's"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pplemental Disclosures to C_2" sheetId="27" state="visible" r:id="rId27"/>
    <sheet xmlns:r="http://schemas.openxmlformats.org/officeDocument/2006/relationships" name="Acquisition (Tables)" sheetId="28" state="visible" r:id="rId28"/>
    <sheet xmlns:r="http://schemas.openxmlformats.org/officeDocument/2006/relationships" name="Assets and Liabilities Measur_2" sheetId="29" state="visible" r:id="rId29"/>
    <sheet xmlns:r="http://schemas.openxmlformats.org/officeDocument/2006/relationships" name="Investments in Equity Securit_2" sheetId="30" state="visible" r:id="rId30"/>
    <sheet xmlns:r="http://schemas.openxmlformats.org/officeDocument/2006/relationships" name="Investments in Affiliates Acc_2"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Variable Interest Entities (Tab"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Information About the Company_2" sheetId="38" state="visible" r:id="rId38"/>
    <sheet xmlns:r="http://schemas.openxmlformats.org/officeDocument/2006/relationships" name="Quarterly Financial Informati_2" sheetId="39" state="visible" r:id="rId39"/>
    <sheet xmlns:r="http://schemas.openxmlformats.org/officeDocument/2006/relationships" name="Basis of Present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pplemental Disclosures to C_3" sheetId="53" state="visible" r:id="rId53"/>
    <sheet xmlns:r="http://schemas.openxmlformats.org/officeDocument/2006/relationships" name="Supplemental Disclosures to C_4" sheetId="54" state="visible" r:id="rId54"/>
    <sheet xmlns:r="http://schemas.openxmlformats.org/officeDocument/2006/relationships" name="Acquisition (Narrative) (Detail" sheetId="55" state="visible" r:id="rId55"/>
    <sheet xmlns:r="http://schemas.openxmlformats.org/officeDocument/2006/relationships" name="Acquisition (Preliminary Purcha" sheetId="56" state="visible" r:id="rId56"/>
    <sheet xmlns:r="http://schemas.openxmlformats.org/officeDocument/2006/relationships" name="Acquisition (Pro Forma Revenue " sheetId="57" state="visible" r:id="rId57"/>
    <sheet xmlns:r="http://schemas.openxmlformats.org/officeDocument/2006/relationships" name="Assets and Liabilities Measur_3" sheetId="58" state="visible" r:id="rId58"/>
    <sheet xmlns:r="http://schemas.openxmlformats.org/officeDocument/2006/relationships" name="Assets and Liabilities Measur_4" sheetId="59" state="visible" r:id="rId59"/>
    <sheet xmlns:r="http://schemas.openxmlformats.org/officeDocument/2006/relationships" name="Assets and Liabilities Measur_5" sheetId="60" state="visible" r:id="rId60"/>
    <sheet xmlns:r="http://schemas.openxmlformats.org/officeDocument/2006/relationships" name="Investments in Equity Securit_3" sheetId="61" state="visible" r:id="rId61"/>
    <sheet xmlns:r="http://schemas.openxmlformats.org/officeDocument/2006/relationships" name="Investments in Affiliates Acc_3" sheetId="62" state="visible" r:id="rId62"/>
    <sheet xmlns:r="http://schemas.openxmlformats.org/officeDocument/2006/relationships" name="Investments in Affiliates Acc_4" sheetId="63" state="visible" r:id="rId63"/>
    <sheet xmlns:r="http://schemas.openxmlformats.org/officeDocument/2006/relationships" name="Investments in Affiliates Acc_5"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Debt (Summary of Debt) (Details" sheetId="69" state="visible" r:id="rId69"/>
    <sheet xmlns:r="http://schemas.openxmlformats.org/officeDocument/2006/relationships" name="Debt (Margin Loan) (Details)" sheetId="70" state="visible" r:id="rId70"/>
    <sheet xmlns:r="http://schemas.openxmlformats.org/officeDocument/2006/relationships" name="Debt (Exchangeable Senior Deben" sheetId="71" state="visible" r:id="rId71"/>
    <sheet xmlns:r="http://schemas.openxmlformats.org/officeDocument/2006/relationships" name="Debt (Senior Notes) (Details)" sheetId="72" state="visible" r:id="rId72"/>
    <sheet xmlns:r="http://schemas.openxmlformats.org/officeDocument/2006/relationships" name="Debt (Senior Credit Facility) (" sheetId="73" state="visible" r:id="rId73"/>
    <sheet xmlns:r="http://schemas.openxmlformats.org/officeDocument/2006/relationships" name="Debt (Wells Fargo Note Payable)" sheetId="74" state="visible" r:id="rId74"/>
    <sheet xmlns:r="http://schemas.openxmlformats.org/officeDocument/2006/relationships" name="Debt (Five Year Maturities) (De" sheetId="75" state="visible" r:id="rId75"/>
    <sheet xmlns:r="http://schemas.openxmlformats.org/officeDocument/2006/relationships" name="Debt (Fair Value of Debt) (Deta"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Statutory Tax Rat" sheetId="79" state="visible" r:id="rId79"/>
    <sheet xmlns:r="http://schemas.openxmlformats.org/officeDocument/2006/relationships" name="Income Taxes (Deferred Tax Asse" sheetId="80" state="visible" r:id="rId80"/>
    <sheet xmlns:r="http://schemas.openxmlformats.org/officeDocument/2006/relationships" name="Stockholders' Equity (Preferred" sheetId="81" state="visible" r:id="rId81"/>
    <sheet xmlns:r="http://schemas.openxmlformats.org/officeDocument/2006/relationships" name="Stockholders' Equity (Common St" sheetId="82" state="visible" r:id="rId82"/>
    <sheet xmlns:r="http://schemas.openxmlformats.org/officeDocument/2006/relationships" name="Stockholders' Equity (Purchases" sheetId="83" state="visible" r:id="rId83"/>
    <sheet xmlns:r="http://schemas.openxmlformats.org/officeDocument/2006/relationships" name="Variable Interest Entities (Nar" sheetId="84" state="visible" r:id="rId84"/>
    <sheet xmlns:r="http://schemas.openxmlformats.org/officeDocument/2006/relationships" name="Variable Interest Entities (Sum" sheetId="85" state="visible" r:id="rId85"/>
    <sheet xmlns:r="http://schemas.openxmlformats.org/officeDocument/2006/relationships" name="Stock-Based Compensation (Incen" sheetId="86" state="visible" r:id="rId86"/>
    <sheet xmlns:r="http://schemas.openxmlformats.org/officeDocument/2006/relationships" name="Stock-Based Compensation (Grant" sheetId="87" state="visible" r:id="rId87"/>
    <sheet xmlns:r="http://schemas.openxmlformats.org/officeDocument/2006/relationships" name="Stock-Based Compensation (Outst" sheetId="88" state="visible" r:id="rId88"/>
    <sheet xmlns:r="http://schemas.openxmlformats.org/officeDocument/2006/relationships" name="Stock-Based Compensation (Sched" sheetId="89" state="visible" r:id="rId89"/>
    <sheet xmlns:r="http://schemas.openxmlformats.org/officeDocument/2006/relationships" name="Stock-Based Compensation (Exerc" sheetId="90" state="visible" r:id="rId90"/>
    <sheet xmlns:r="http://schemas.openxmlformats.org/officeDocument/2006/relationships" name="Stock-Based Compensation (Restr" sheetId="91" state="visible" r:id="rId91"/>
    <sheet xmlns:r="http://schemas.openxmlformats.org/officeDocument/2006/relationships" name="Employee Benefit Plans (Details"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Information About the Company_3" sheetId="97" state="visible" r:id="rId97"/>
    <sheet xmlns:r="http://schemas.openxmlformats.org/officeDocument/2006/relationships" name="Information About the Company_4" sheetId="98" state="visible" r:id="rId98"/>
    <sheet xmlns:r="http://schemas.openxmlformats.org/officeDocument/2006/relationships" name="Information About the Company_5" sheetId="99" state="visible" r:id="rId99"/>
    <sheet xmlns:r="http://schemas.openxmlformats.org/officeDocument/2006/relationships" name="Quarterly Financial Informati_3" sheetId="100" state="visible" r:id="rId100"/>
  </sheets>
  <definedNames/>
  <calcPr calcId="124519" fullCalcOnLoad="1"/>
</workbook>
</file>

<file path=xl/sharedStrings.xml><?xml version="1.0" encoding="utf-8"?>
<sst xmlns="http://schemas.openxmlformats.org/spreadsheetml/2006/main" uniqueCount="918">
  <si>
    <t>Document and Entity Information - USD ($)</t>
  </si>
  <si>
    <t>12 Months Ended</t>
  </si>
  <si>
    <t>Dec. 31, 2018</t>
  </si>
  <si>
    <t>Jan. 31, 2019</t>
  </si>
  <si>
    <t>Jun. 29, 2018</t>
  </si>
  <si>
    <t>Document Type</t>
  </si>
  <si>
    <t>10-K</t>
  </si>
  <si>
    <t>Document Period End Date</t>
  </si>
  <si>
    <t>Dec. 31,
		2018</t>
  </si>
  <si>
    <t>Amendment Flag</t>
  </si>
  <si>
    <t>false</t>
  </si>
  <si>
    <t>Entity Registrant Name</t>
  </si>
  <si>
    <t xml:space="preserve">GCI LIBERTY, INC.
</t>
  </si>
  <si>
    <t>Entity Central Index Key</t>
  </si>
  <si>
    <t>Entity Current Reporting Status</t>
  </si>
  <si>
    <t>Yes</t>
  </si>
  <si>
    <t>Entity Voluntary Filers</t>
  </si>
  <si>
    <t>No</t>
  </si>
  <si>
    <t>Current Fiscal Year End Date</t>
  </si>
  <si>
    <t>--12-31</t>
  </si>
  <si>
    <t>Entity Filer Category</t>
  </si>
  <si>
    <t>Large Accelerated Filer</t>
  </si>
  <si>
    <t>Entity Small Business</t>
  </si>
  <si>
    <t>Entity Emerging Growth Company</t>
  </si>
  <si>
    <t>Entity Shell Company</t>
  </si>
  <si>
    <t>Entity Well-known Seasoned Issuer</t>
  </si>
  <si>
    <t>Document Fiscal Year Focus</t>
  </si>
  <si>
    <t>Document Fiscal Period Focus</t>
  </si>
  <si>
    <t>FY</t>
  </si>
  <si>
    <t>Entity Public Float</t>
  </si>
  <si>
    <t>Series A common stock</t>
  </si>
  <si>
    <t>Entity Common Stock Shares Outstanding</t>
  </si>
  <si>
    <t>Series B common stock</t>
  </si>
  <si>
    <t>CONSOLIDATED BALANCE SHEETS - USD ($) $ in Thousands</t>
  </si>
  <si>
    <t>Dec. 31, 2017</t>
  </si>
  <si>
    <t>Current assets:</t>
  </si>
  <si>
    <t>Cash and cash equivalents</t>
  </si>
  <si>
    <t>Trade and other receivables, net of allowance for doubtful accounts of $7,555 and $0, respectively</t>
  </si>
  <si>
    <t>Current portion of tax sharing receivable</t>
  </si>
  <si>
    <t>Other current assets</t>
  </si>
  <si>
    <t>Total current assets</t>
  </si>
  <si>
    <t>Investments in equity securities (note 6)</t>
  </si>
  <si>
    <t>Investment in Charter, accounted for using the equity method</t>
  </si>
  <si>
    <t>Property and equipment, net</t>
  </si>
  <si>
    <t>Goodwill (note 8)</t>
  </si>
  <si>
    <t>Intangible assets not subject to amortization</t>
  </si>
  <si>
    <t>Intangible assets subject to amortization, net (note 8)</t>
  </si>
  <si>
    <t>Tax sharing receivable</t>
  </si>
  <si>
    <t>Other assets, at cost, net of accumulated amortization</t>
  </si>
  <si>
    <t>Total assets</t>
  </si>
  <si>
    <t>Current liabilities:</t>
  </si>
  <si>
    <t>Accounts payable and accrued liabilities</t>
  </si>
  <si>
    <t>Deferred revenue</t>
  </si>
  <si>
    <t>Current portion of debt, net of deferred financing costs (note 9)</t>
  </si>
  <si>
    <t>Other current liabilities</t>
  </si>
  <si>
    <t>Total current liabilities</t>
  </si>
  <si>
    <t>Long-term debt, net, including $462,336 and $0 measured at fair value (note 9)</t>
  </si>
  <si>
    <t>Obligations under capital leases and tower obligations, excluding current portion (note 15)</t>
  </si>
  <si>
    <t>Long-term deferred revenue</t>
  </si>
  <si>
    <t>Deferred income tax liabilities</t>
  </si>
  <si>
    <t>Taxes payable</t>
  </si>
  <si>
    <t>Preferred stock (note 11)</t>
  </si>
  <si>
    <t>Indemnification obligation (note 5)</t>
  </si>
  <si>
    <t>Other liabilities</t>
  </si>
  <si>
    <t>Total liabilities</t>
  </si>
  <si>
    <t>Equity</t>
  </si>
  <si>
    <t>Parent's investment</t>
  </si>
  <si>
    <t>Additional paid-in capital</t>
  </si>
  <si>
    <t>Accumulated other comprehensive earnings (loss), net of taxes</t>
  </si>
  <si>
    <t>Retained earnings</t>
  </si>
  <si>
    <t>Total stockholders' equity</t>
  </si>
  <si>
    <t>Non-controlling interests</t>
  </si>
  <si>
    <t>Total equity</t>
  </si>
  <si>
    <t>Commitments and contingencies</t>
  </si>
  <si>
    <t xml:space="preserve"> </t>
  </si>
  <si>
    <t>Common stock</t>
  </si>
  <si>
    <t>Series C common stock</t>
  </si>
  <si>
    <t>Cable certificates</t>
  </si>
  <si>
    <t>Indefinite-lived intangibles</t>
  </si>
  <si>
    <t>Wireless licenses</t>
  </si>
  <si>
    <t>Other</t>
  </si>
  <si>
    <t>Liberty Broadband</t>
  </si>
  <si>
    <t>CONSOLIDATED BALANCE SHEETS (Parentheticals) - USD ($) $ in Thousands</t>
  </si>
  <si>
    <t>Allowance for doubtful accounts</t>
  </si>
  <si>
    <t>Long-term debt, fair value</t>
  </si>
  <si>
    <t>Common stock, par value (in dollars per share)</t>
  </si>
  <si>
    <t>Common stock, shares authorized</t>
  </si>
  <si>
    <t>Common stock, shares issued</t>
  </si>
  <si>
    <t>Common stock, shares outstanding</t>
  </si>
  <si>
    <t>CONSOLIDATED STATEMENTS OF OPERATIONS - USD ($) $ in Thousands</t>
  </si>
  <si>
    <t>Dec. 31, 2016</t>
  </si>
  <si>
    <t>Income Statement [Abstract]</t>
  </si>
  <si>
    <t>Revenue</t>
  </si>
  <si>
    <t>Operating costs and expenses:</t>
  </si>
  <si>
    <t>Operating expense (exclusive of depreciation and amortization shown separately below)</t>
  </si>
  <si>
    <t>Selling, general and administrative, including stock-based compensation (note 13)</t>
  </si>
  <si>
    <t>Depreciation and amortization expense</t>
  </si>
  <si>
    <t>Impairment of intangibles and long-lived assets</t>
  </si>
  <si>
    <t>Operating costs and expenses</t>
  </si>
  <si>
    <t>Operating income (loss)</t>
  </si>
  <si>
    <t>Other income (expense):</t>
  </si>
  <si>
    <t>Interest expense (including amortization of deferred loan fees)</t>
  </si>
  <si>
    <t>Share of earnings (losses) of affiliates, net (note 7)</t>
  </si>
  <si>
    <t>Realized and unrealized gains (losses) on financial instruments, net (note 5)</t>
  </si>
  <si>
    <t>Tax sharing agreement</t>
  </si>
  <si>
    <t>Other, net</t>
  </si>
  <si>
    <t>Other income (expense)</t>
  </si>
  <si>
    <t>Earnings (loss) before income taxes</t>
  </si>
  <si>
    <t>Income tax (expense) benefit</t>
  </si>
  <si>
    <t>Net earnings (loss)</t>
  </si>
  <si>
    <t>Less net earnings (loss) attributable to the non-controlling interests</t>
  </si>
  <si>
    <t>Net earnings (loss) attributable to GCI Liberty, Inc. shareholders</t>
  </si>
  <si>
    <t>Basic net earnings (loss) attributable to Series A and Series B GCI Liberty, Inc. shareholders per common share (note 2) (in dollars per share)</t>
  </si>
  <si>
    <t>Diluted net earnings (loss) attributable to Series A and Series B GCI Liberty, Inc. shareholders per common share (note 2) (in dollars per share)</t>
  </si>
  <si>
    <t>CONSOLIDATED STATEMENTS OF COMPREHENSIVE EARNINGS (LOSS) - USD ($) $ in Thousands</t>
  </si>
  <si>
    <t>Statement of Comprehensive Income [Abstract]</t>
  </si>
  <si>
    <t>Other comprehensive earnings (loss), net of taxes:</t>
  </si>
  <si>
    <t>Comprehensive earnings (loss) attributable to debt credit risk adjustments</t>
  </si>
  <si>
    <t>Comprehensive earnings (loss)</t>
  </si>
  <si>
    <t>Less comprehensive earnings (loss) attributable to the non-controlling interests</t>
  </si>
  <si>
    <t>Comprehensive earnings (loss) attributable to GCI Liberty, Inc. shareholders</t>
  </si>
  <si>
    <t>CONSOLIDATED STATEMENTS OF CASH FLOWS - USD ($) $ in Thousands</t>
  </si>
  <si>
    <t>Cash flows from operating activities:</t>
  </si>
  <si>
    <t>Adjustments to reconcile net earnings (loss) to net cash from operating activities:</t>
  </si>
  <si>
    <t>Depreciation and amortization</t>
  </si>
  <si>
    <t>Stock-based compensation expense</t>
  </si>
  <si>
    <t>Share of (earnings) losses of affiliates, net</t>
  </si>
  <si>
    <t>Realized and unrealized (gains) losses on financial instruments, net</t>
  </si>
  <si>
    <t>Deferred income tax expense (benefit)</t>
  </si>
  <si>
    <t>Intergroup tax payments</t>
  </si>
  <si>
    <t>Change in operating assets and liabilities:</t>
  </si>
  <si>
    <t>Current and other assets</t>
  </si>
  <si>
    <t>Payables and other liabilities</t>
  </si>
  <si>
    <t>Net cash provided (used) by operating activities</t>
  </si>
  <si>
    <t>Cash flows from investing activities:</t>
  </si>
  <si>
    <t>Cash and restricted cash from acquisition of GCI Holdings</t>
  </si>
  <si>
    <t>Capital expended for property and equipment</t>
  </si>
  <si>
    <t>Purchases of investments</t>
  </si>
  <si>
    <t>Sales of investments</t>
  </si>
  <si>
    <t>Investment in Liberty Broadband</t>
  </si>
  <si>
    <t>Other investing activities, net</t>
  </si>
  <si>
    <t>Net cash provided (used) by investing activities</t>
  </si>
  <si>
    <t>Cash flows from financing activities:</t>
  </si>
  <si>
    <t>Borrowings of debt</t>
  </si>
  <si>
    <t>Repayment of debt, capital lease, and tower obligations</t>
  </si>
  <si>
    <t>Contributions from (distributions to) former parent, net</t>
  </si>
  <si>
    <t>Distribution to non-controlling interests</t>
  </si>
  <si>
    <t>Indemnification payment to Qurate Retail</t>
  </si>
  <si>
    <t>Derivative payments</t>
  </si>
  <si>
    <t>Repurchases of GCI Liberty common stock</t>
  </si>
  <si>
    <t>Other financing activities, net</t>
  </si>
  <si>
    <t>Net cash provided (used) by financing activities</t>
  </si>
  <si>
    <t>Net increase (decrease) in cash, cash equivalents and restricted cash</t>
  </si>
  <si>
    <t>Cash, cash equivalents and restricted cash at beginning of period</t>
  </si>
  <si>
    <t>Cash, cash equivalents and restricted cash at end of period</t>
  </si>
  <si>
    <t>CONSOLIDATED STATEMENT OF EQUITY - USD ($) $ in Thousands</t>
  </si>
  <si>
    <t>Total</t>
  </si>
  <si>
    <t>Common stockSeries A common stock</t>
  </si>
  <si>
    <t>Common stockSeries B common stock</t>
  </si>
  <si>
    <t>Accumulated other comprehensive earnings (loss)</t>
  </si>
  <si>
    <t>Non-controlling interest in equity of subsidiaries</t>
  </si>
  <si>
    <t>Increase (Decrease) in Stockholders' Equity [Roll Forward]</t>
  </si>
  <si>
    <t>Cumulative effect of accounting change</t>
  </si>
  <si>
    <t>Balance at beginning of period at Dec. 31, 2015</t>
  </si>
  <si>
    <t>Stock-based compensation</t>
  </si>
  <si>
    <t>Intergroup (payments) receipts</t>
  </si>
  <si>
    <t>Balance at end of period at Dec. 31, 2016</t>
  </si>
  <si>
    <t>Withholding taxes on net share settlements of stock-based compensation</t>
  </si>
  <si>
    <t>Balance at end of period at Dec. 31, 2017</t>
  </si>
  <si>
    <t>Other comprehensive earnings (loss)</t>
  </si>
  <si>
    <t>Series A GCI Liberty stock repurchases</t>
  </si>
  <si>
    <t>Contribution of taxes in connection with HoldCo Split-Off</t>
  </si>
  <si>
    <t>Change in Capitalization in connection with HoldCo Split-Off</t>
  </si>
  <si>
    <t>Issuance of GCI Liberty Stock in connection with the Transactions</t>
  </si>
  <si>
    <t>Issuance of Indemnification Agreement</t>
  </si>
  <si>
    <t>Distribution to non-controlling interest</t>
  </si>
  <si>
    <t>Balance at end of period at Dec. 31, 2018</t>
  </si>
  <si>
    <t>Basis of Presentation</t>
  </si>
  <si>
    <t>Organization, Consolidation and Presentation of Financial Statements [Abstract]</t>
  </si>
  <si>
    <t>Basis of Presentation On April 4, 2017, Liberty Interactive Corporation, now known as Qurate Retail, Inc. ("Qurate Retail"), entered into an Agreement and Plan of Reorganization (as amended, the "reorganization agreement" and the transactions contemplated thereby, the "Transactions") with General Communication, Inc. ("GCI"), an Alaska corporation and parent company of GCI Holdings, LLC ("GCI Holdings"), and Liberty Interactive LLC, a Delaware limited liability company and a direct wholly‑owned subsidiary of Qurate Retail ("LI LLC"). Pursuant to the reorganization agreement, GCI amended and restated its articles of incorporation (which resulted in GCI being renamed GCI Liberty, Inc. ("GCI Liberty")) and effected a reclassification and auto conversion of its common stock. Following these events, Qurate Retail acquired GCI Liberty on March 9, 2018 through a reorganization in which certain Qurate Retail interests, assets and liabilities attributed to its Ventures Group (following the reattribution by Qurate Retail of certain assets and liabilities from its Ventures Group to its QVC Group), were contributed to GCI Liberty in exchange for a controlling interest in GCI Liberty (the "contribution"). Qurate Retail and LI LLC contributed to GCI Liberty their entire equity interests in Liberty Broadband Corporation ("Liberty Broadband"), Charter Communications, Inc. ("Charter"), and LendingTree, Inc. ("LendingTree"), the Evite, Inc. ("Evite") operating business and other assets and liabilities (collectively, "HoldCo"), in exchange for (a) the issuance to LI LLC of a number of shares of GCI Liberty Class A common stock and a number of shares of GCI Liberty Class B common stock equal to the number of outstanding shares of Qurate Retail's Series A Liberty Ventures common stock and Qurate Retail's Series B Liberty Ventures common stock on March 9, 2018, respectively, (b) cash and (c) the assumption of certain liabilities by GCI Liberty. The contribution was treated as a reverse acquisition under the acquisition method of accounting in accordance with generally accepted accounting principles in the United States ("GAAP"). For accounting purposes, HoldCo is considered to have acquired GCI Liberty in the contribution based, among other considerations, upon the fact that in exchange for the contribution of HoldCo, Qurate Retail received a controlling interest in the combined company of GCI Liberty. Following the contribution and acquisition of GCI Liberty, Qurate Retail effected a tax‑free separation of its controlling interest in the combined company, GCI Liberty, to the holders of Qurate Retail's Liberty Ventures common stock in full redemption of all outstanding shares of such stock (the "HoldCo Split‑Off"), in which each outstanding share of Qurate Retail's Series A Liberty Ventures common stock ("LVNTA") was redeemed for one share of GCI Liberty Class A common stock and each outstanding share of Qurate Retail's Series B Liberty Ventures common stock ("LVNTB") was redeemed for one share of GCI Liberty Class B common stock. In July 2018, the Internal Revenue Service completed its review of the HoldCo Split-Off and informed Qurate Retail that it agreed with the nontaxable characterization of the transactions. Qurate Retail received an Issue Resolution Agreement from the Internal Revenue Service ("IRS") documenting this conclusion. On May 10, 2018, pursuant to the Agreement and Plan of Merger, dated as of March 22, 2018, GCI Liberty completed its reincorporation into Delaware by merging with its wholly owned Delaware subsidiary, which was the surviving corporation (the “Reincorporation Merger”). References to GCI Liberty or the Company prior to May 10, 2018 refer to GCI Liberty, Inc., an Alaska corporation and references to GCI Liberty after May 10, 2018 refer to GCI Liberty, Inc., a Delaware corporation. The accompanying consolidated financial statements refer to the combination of GCI Holdings, non‑controlling interests in Liberty Broadband, Charter and LendingTree, a controlling interest in Evite, and certain other assets and liabilities as "GCI Liberty", the "Company", "us", "we" and "our." Although HoldCo was reported as a combined company until the date of the HoldCo Split-Off, these financial statements present all periods as consolidated by the Company. All significant intercompany accounts and transactions have been eliminated in the consolidated financial statements. The Company, through its ownership of interests in subsidiaries and other companies, is primarily engaged in providing a full range of wireless, data, video, voice, and managed services to residential customers, businesses, governmental entities, and educational and medical institutions primarily in Alaska.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its consolidated financial statements. Split‑Off from Qurate Retail Following the HoldCo Split‑Off, Qurate Retail and GCI Liberty operate as separate, publicly traded companies, and neither have any stock ownership, beneficial or otherwise, in the other. In connection with the HoldCo Split‑Off, Qurate Retail, Liberty Media Corporation ("Liberty Media") (or its subsidiary) and GCI Liberty entered into certain agreements in order to govern certain of the ongoing relationships among the companies after the HoldCo Split‑Off and to provide for an orderly transition. These agreements include an indemnification agreement, a reorganization agreement, a services agreement, a facilities sharing agreement and a tax sharing agreement. The reorganization agreement provides for, among other things, the principal corporate transactions (including the internal restructuring) required to effect the Transactions and certain conditions to and provisions governing the relationship between GCI Liberty and Qurate Retail (for accounting purposes a related party of GCI Liberty) with respect to and resulting from the Transactions. The tax sharing agreement provides for the allocation and indemnification of tax liabilities and benefits between Qurate Retail and GCI Liberty and other agreements related to tax matters. Pursuant to the services agreement, Liberty Media provides GCI Liberty with general and administrative services including legal, tax, accounting, treasury and investor relations support. Under the facilities sharing agreement, GCI Liberty shares office space with Liberty Media and related amenities at its corporate headquarters. GCI Liberty reimburses Liberty Media for direct, out‑of‑pocket expenses incurred by Liberty Media in providing these services and for costs that will be negotiated semi‑annually. Liberty Media is a related party of GCI Liberty for accounting purposes as a result of services agreement. Under these agreements, approximately $8.3 million was reimbursable to Liberty Media for the year ended December 31, 2018. In addition, Qurate Retail and GCI Liberty have agreed to indemnify each other with respect to certain potential losses in respect of the HoldCo Split‑Off. See note 5 for information related to the indemnification agreement.</t>
  </si>
  <si>
    <t>Summary of Significant Accounting Policies</t>
  </si>
  <si>
    <t>Accounting Policies [Abstract]</t>
  </si>
  <si>
    <t>Summary of Significant Accounting Principles</t>
  </si>
  <si>
    <t>Summary of Significant Accounting Principles Cash and Cash Equivalents Cash equivalents consist of investments which are readily convertible into cash and have maturities of three months or less at the time of acquisition. Financial instruments, which potentially subject the Company to concentration of credit risk, consist primarily of cash and cash equivalents and corporate debt securities. The Company maintains some cash and cash equivalents balances with financial institutions that are in excess of Federal Deposit Insurance Corporation insurance limits. Accounts Receivable and Allowance for Doubtful Receivables Trade accounts receivable are recorded at the invoiced amount and do not bear interest. The allowance for doubtful receivables is the Company's best estimate of the amount of probable credit losses in its existing accounts receivable. The Company bases its estimates on the aging of its accounts receivable balances, financial health of specific customers, regional economic data, changes in its collections process, regulatory requirements and its customers’ compliance with Universal Service Administrative Company rules. The Company reviews its allowance for doubtful receivables methodology at least annually. Depending upon the type of account receivable the Company's allowance is calculated using a pooled basis with an allowance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it determines that it is probable the receivable will not be recovered. The Company does not have any off-balance-sheet credit exposure related to its customers. Changes in the allowance for doubtful receivables during the years ended December 31, 2018 , 2017 and 2016 are summarized below (amounts in thousands): Additions Deductions Description Balance at beginning of year Charged to costs and expenses Charged to other accounts Write-offs net of recoveries Balance at end of year 2018 $ — 8,741 — 1,186 7,555 2017 $ 1,100 — — 1,100 — 2016 $ 244 1,100 — 244 1,100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s of operations through the Other, net line item. To the extent there is a difference between the Company's ownership percentage in the underlying equity of an equity method investee and the Company's carrying value, such difference is accounted for as if the equity method investee were a consolidated subsidiary. The Company continually reviews its equity method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each reporting period for its equity securities without readily determinable fair values to identify whether an equity security could be impaired. When the Company's qualitative assessment indicates that an impairment could exist, it estimates the fair value of the investment and to the extent the fair value is less than the carrying value, it records the difference as an impairment in the consolidated statements of operations. Derivative Instruments The Company’s derivative is recorded on the balance sheet at fair value. The Company's derivative is not designated as a hedge, and changes in the fair value of the derivative are recognized in earnings. The fair value of the Company’s derivative instrument is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Property and Equipment Property and equipment is stated at depreciated cost less impairments, if any. Construction costs of facilities are capitalized. Equipment financed under a capital lease is recorded at the lower of fair market value or the present value of future minimum lease payments at inception of the lease. Construction in progress represents transmission equipment and support equipment and systems not placed in service on December 31, 2018, that management intends to place in service during 2019. Depreciation is computed using the straight-line method based upon the shorter of the estimated useful lives of the assets or the lease term, if applicable. Net property and equipment consists of the following: December 31, 2018 2017 amounts in thousands Land and buildings (25 years) $ 105,525 441 Telephony transmission equipment and distribution facilities (5-20 years) 763,957 — Cable transmission equipment and distribution facilities (5-30 years) 100,391 — Studio equipment (10-15 years) 3,315 — Support equipment and systems (3-20 years) 118,230 921 Transportation equipment (5-13 years) 16,066 — Customer premise equipment (2-20 years) 21,351 — Fiber optic cable systems (15-25 years) 53,384 — Property and equipment under capital leases 41,084 — Construction in progress 113,819 — 1,337,122 1,362 Less accumulated depreciation 145,321 738 Less accumulated amortization on property and equipment under capital leases 7,195 — Net property and equipment $ 1,184,606 624 Amortization of property and equipment under capital leases is included in Depreciation and Amortization Expense in the Consolidated Statements of Operations. Depreciation expense for the years ended December 31, 2018, 2017 and 2016 was $153.5 million , $0.2 million and $0.1 million , respectively. Repairs and maintenance are charged to expense as incurred. Expenditures for major renewals and betterments are capitalized. Accumulated depreciation is removed and gains or losses are recognized at the time of sales or other dispositions of property and equipment. Material interest costs incurred during the construction period of non-software capital projects are capitalized. Interest is capitalized in the period commencing with the first expenditure for a qualifying capital project and ending when the capital project is substantially complete and ready for its intended use. Capitalized interest costs for the year ended December 31, 2018 was $3.9 million . 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Asset Retirement Obligations The Company records the fair value of a liability for an asset retirement obligation in the period in which it is incurred in Other Liabilities on the Consolidated Balance Sheets. When the liability is initially recorded, the Company capitalizes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the Company either settles the obligation for its recorded amount or incurs a gain or loss upon settlement. The majority of the Company's asset retirement obligations are the estimated cost to remove telephony transmission equipment and support equipment from leased property. Following is a reconciliation of the beginning and ending aggregate carrying amounts of the liability for asset retirement obligations (amounts in thousands): Balance at January1, 2018 $ — Liability acquired 38,686 Liability incurred 113 Accretion expense 1,662 Liability settled — Balance at December 31, 2018 $ 40,461 Certain of the Company's network facilities are on property that requires it to have a permit and the permit contains provisions requiring the Company to remove its network facilities in the event the permit is not renewed. The Company expects to continually renew its permits and therefore cannot estimate any liabilities associated with such agreements. A remote possibility exists that the Company would not be able to successfully renew a permit, which could result in it incurring significant expense in complying with restoration or removal provisions. Intangible Assets Internally used software, whether developed or purchased and installed as is, is capitalized and amortized using the straight-line method over an estimated useful life of three to five years . The Company capitalizes certain costs associated with internally developed software such as payroll costs of employees devoting time to the projects, external direct costs for materials and services, and interest costs incurred. Costs associated with internally developed software to be used internally are expensed until the point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 The Company has Software as a Service ("SaaS") arrangements which are accounted for as service agreements, and are not capitalized. Internal and other third party costs for SaaS arrangements are expensed as incurred. Data migration costs for such arrangements are expensed consistent with the same type of costs for internally developed and modified software. Additionally, configuration costs paid to the vendor are recorded as a prepaid expense and expensed over the term of the SaaS arrangement. Intangible assets with estimable useful lives are amortized over their respective estimated useful lives to their estimated residual values, and reviewed for impairment upon certain triggering events. Intangible assets with estimable useful lives are being amortized over 1 to 20 year periods with a weighted-average life of 14 years. Goodwill, cable certificates (certificates of convenience and public necessity), wireless licenses and other intangible assets with indefinite useful lives are not amortized, but instead are tested for impairment at least annually. Cable certificates represent certain perpetual operating rights to provide cable services. Wireless licenses represent the right to utilize certain radio frequency spectrum to provide wireless communications services. Goodwill represents the excess of cost over fair value of net assets acquired in connection with a business acquisition. The Company's annual impairment assessment of its indefinite-lived intangible assets is performed during the fourth quarter of each year.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its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and to the extent the carrying value is greater than the fair value, the difference is recorded as an impairment in the consolidated statements of operations.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8 for information on impairments recorded during the year ended December 31, 2018. Revenue Recognition In May 2014, the Financial Accounting Standards Board (the "FASB") issued new accounting guidance on revenue from contracts with customers. The Company adopted the new guidance, which established Accounting Standards Codification Topic 606 ("ASC 606"), effective January 1, 2018, under the modified retrospective transition method. The impact of the new guidance on Evite was not material to the consolidated financial statements. GCI Holdings adopted the new guidance prior to its acquisition by HoldCo. As a result, there was no impact to the Company’s consolidated financial statements related to GCI Holdings’ adoption of the new guidance.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Substantially all of the Company's revenue is earned from services transferred over time. If at contract inception the Company determines the time period between when it transfers a promised good or service to a customer and when the customer pays for that good or service is one year or less, the Company does not adjust the promised amount of consideration for the effects of a significant financing component. Certain of the Company's customers have guaranteed levels of service. If an interruption in service occurs, the Company does not recognize revenue for any portion of the monthly service fee that will be refunded to the customer or not billed to the customer due to these service level agreements. Taxes assessed by a governmental authority that are both imposed on, and concurrent with, a specific revenue-producing transaction that are collected by the Company from a customer, are excluded from revenue from contracts with customers. Nature of Services and Products Wireless Wireless revenue is generated by providing access to, and usage of the Company's network, as well as the sale of equipment. In general, access revenue is billed in advance, recorded as deferred revenue on the balance sheet, and recognized as the associated services are provided to the customer. Equipment sales revenue associated with the sale of wireless devices and accessories is generally recognized when the products are delivered to and control transfers to the customer. Consideration received from the customer is allocated to the service and products based on stand-alone selling prices when purchased together. New and existing wireless customers have the option to participate in Upgrade Now, a program that provides eligible customers with the ability to purchase certain wireless devices in installments over a period of up to 24 months . Participating customers have the right to trade-in the original equipment for a new device after making the equivalent of 12 monthly installment payments, provided their handset is in good working condition. Upon upgrade, the outstanding balance of the wireless equipment installment plan is exchanged for the used handset. The Company accounts for this upgrade option as a right of return with a reduction of Revenue and Operating expense for handsets expected to be upgraded based on historical data. Data Data revenue is generated by providing data network access, high-speed internet services, and product sales. Monthly service revenue for data network access and high-speed internet services is billed in advance, recorded as deferred revenue on the balance sheet, and recognized as the associated services are provided to the customer. Internet service excess usage revenue is recognized when the services are provided. The Company recognizes revenue for product sales when a customer takes possession of the equipment. The Company provides telecommunications engineering services on a time and materials basis. Revenue is recognized for these services as-invoiced. Video Video revenue is generated primarily from residential and business customers that subscribe to the Company's cable video plans. Video revenue is billed in advance, recorded as deferred revenue on the balance sheet, and recognized as the associated services are provided to the customer. Voice Voice revenue is for fixed monthly fees for voice plans as well as usage based fees for long-distance service usage. Voice plan fees are billed in advance, recorded as deferred revenue on the balance sheet, and recognized as the associated services are provided to the customer. Usage based fees are recognized as services are provided. Arrangements with Multiple Performance Obligations Contracts with customers may include multiple performance obligations as customers purchase multiple services and products within those contracts. For such arrangements, revenue is allocated to each performance obligation based on the relative standalone selling price for each service or product within the contract. Standalone selling prices are generally determined based on the prices charged to customers. Significant Judgments Some contracts with customers include variable consideration, and may require significant judgment to determine the total transaction price, which impacts the amount and timing of revenue recognized. The Company uses historical customer data to estimate the amount of variable consideration included in the total transaction price and reassess its estimate at each reporting period. Any change in the total transaction price due to a change in the estimated variable consideration is allocated to the performance obligations on the same basis as at contract inception. Any portion of a change in transaction price that is allocated to a satisfied or partially satisfied performance obligation is recognized as revenue (or a reduction in revenue) in the period of the transaction price change. Variable consideration has been constrained to reduce the likelihood of a significant revenue reversal. Ofte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Services and products are generally sold separately, and help establish standalone selling price for services and products the Company provides. Remaining Performance Obligations The Company expects to recognize revenue in the future related to performance obligations that are unsatisfied (or partially unsatisfied) as of December 31, 2018 of $244.6 million in 2019, $219.3 million in 2020, $130.1 million in 2021, $85.4 million in 2022 and $23.4 million in 2023 and thereafter. The Company applies certain practical expedients as permitted under ASC 606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Contract Balances The Company had receivables of $198.8 million and deferred revenue of $31.7 million at December 31, 2018 from contracts with customers, which amounts exclude receivables and deferred revenue that are out of the scope of ASC 606. The Company's customers generally pay for services in advance of the performance obligation and therefore these prepayments are recorded as deferred revenue. The deferred revenue is recognized as revenue in the accompanying consolidated statements of operations as the services are provided. Changes in the contract liability balance for the Company during 2018 was not materially impacted by other factors. Assets Recognized from the Costs to Obtain a Contract with a Customer Management expects that incremental commission fees paid to intermediaries as a result of obtaining customer contracts are recoverable and therefore the Company capitalizes them as contract costs. Capitalized commission fees are amortized based on the transfer of goods or services to which the assets relate which typically range from two to five years, and are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Revenue from contracts with customers, classified by customer type and significant service offerings follows: Year ended December 31, 2018 amounts in thousands GCI Holdings Consumer Revenue Wireless $ 63,482 Data 223,121 Video 16,786 Voice 19,820 Business Revenue Wireless 94,713 Data 130,631 Video 72,826 Voice 14,791 Evite 23,920 Lease, grant, and revenue from subsidies 79,672 Total $ 739,762 Lease, Grant, and Revenue from Subsidies Universal Service Fund GCI Holdings receives support from each of the various Universal Service Fund ("USF") programs: high cost, low income, rural health care, and schools and libraries. The programs are subject to change by regulatory actions taken by the Federal Communications Commission ("FCC") or legislative actions, therefore, changes to the programs could result in a material decrease in revenue that the Company has recorded. Revenue recognized from the programs was 23% of the Company's revenue for the year ended December 31, 2018. The Company had USF net receivables of $91.3 million at December 31, 2018 . Leases Scheduled operating lease rent increases are amortized over the expected lease term on a straight-line basis. Rent holidays are recognized on a straight-line basis over the operating lease term (including any rent holiday period). Leasehold improvements are amortized over the shorter of their economic lives or the lease term. The Company may amortize a leasehold improvement over a term that includes assumption of a lease renewal if the renewal is reasonably assured. Leasehold improvements acquired in a business combination are amortized over the shorter of the useful life of the assets or a term that includes required lease periods and renewals that are deemed to be reasonably assured at the date of acquisition. Leasehold improvements that are placed in service significantly after and are not contemplated at or near the beginning of the lease term are amortized over the shorter of the useful life of the assets or a term that includes required lease periods and renewals that are deemed to be reasonably assured at the date the leasehold improvements are purchased. Leasehold improvements made by the Company and funded by landlord incentives or allowances under an operating lease are recorded as deferred rent and amortized as reductions to lease expense over the lease term. Stock-Based Compensation As more fully described in note 13, the Company has granted to certain directors, employees and employees of its subsidiaries, restricted shares ("RSAs"), restricted stock units ("RSUs") and options to purchase shares of GCI Liberty's common stock (collectively, "Awards"). The Company measures the cost of employee services received in exchange for an equity classified Award (such as stock options, RSAs and RSUs)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Stock compensation expense was $28.2 million , $26.6 million and $16.1 million for the years ended December 31, 2018, 2017, and 2016, respectively, included in selling, general and administrative expense in the accompanying consolidated statements of operation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For tax benefits that were not previously recognized and for adjustments to compensation cost based on actual forfeitures, the Company recorded a cumulative-effect adjustment in retained earnings as of January 1, 2016. Income Taxes The Company accounts for income taxes using the asset and liability method. Deferred tax assets and liabilities are recognized for the future tax consequences attributable to differences between the financial statement carrying value amounts and income tax basi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t>
  </si>
  <si>
    <t>Supplemental Disclosures to Consolidated Statements of Cash Flows</t>
  </si>
  <si>
    <t>Supplemental Cash Flow Elements [Abstract]</t>
  </si>
  <si>
    <t>Supplemental Disclosures to Consolidated Statements of Cash Flows Years ended December 31, 2018 2017 2016 amounts in thousands Cash paid for acquisition: Property and equipment $ 1,211,392 — — Intangible assets not subject to amortization 1,538,544 — — Intangible assets subject to amortization 468,737 — — Receivables and other assets 254,436 — — Liabilities assumed (2,233,177 ) — — Deferred tax assets (liabilities) (276,683 ) — — Fair value of equity consideration (1,111,206 ) — — Cash paid (received) for acquisitions, net of cash acquired $ (147,957 ) — — Cash paid for interest, net of amounts capitalized $ 132,103 6 — Non-cash additions for purchases of property and equipment $ 15,916 — — In November 2016, the FASB issued a new accounting standard which requires that the statement of cash flows include restricted cash and cash equivalents when reconciling beginning and ending cash. The guidance is effective for fiscal years, and interim periods within those fiscal years, beginning after December 15, 2017. The Company adopted this new guidance effective January 1, 2018. Upon adoption, the Company added restricted cash to the reconciliation of beginning and ending cash and cash equivalents and included a reconciliation of total cash and cash equivalents and restricted cash to the balance sheet for each period presented in the consolidated statements of cash flows. The following table reconciles cash and cash equivalents and restricted cash reported in the Company's consolidated balance sheets to the total amount presented in its consolidated statements of cash flows: Years ended December 31, 2018 2017 2016 amounts in thousands Cash and cash equivalents $ 491,257 573,210 487,163 Restricted cash included in other current assets 775 938 964 Total cash and cash equivalents and restricted cash at end of period $ 492,032 574,148 488,127</t>
  </si>
  <si>
    <t>Acquisition</t>
  </si>
  <si>
    <t>Business Combinations [Abstract]</t>
  </si>
  <si>
    <t>Acquisition The Company accounted for the Transactions contemplated under the reorganization agreement using the acquisition method of accounting. Under this method, HoldCo is the acquirer of GCI Liberty. The acquisition price was $1.1 billion (level 1). The application of the acquisition method resulted in the assignment of purchase price to the GCI Liberty assets acquired and liabilities assumed based on preliminary estimates of their acquisition date fair values (primarily level 3). The assets acquired and liabilities assumed, and as discussed within this note, are those assets and liabilities of GCI Liberty prior to the completion of the Transactions. The determination of the fair values of the acquired assets and liabilities (and the determination of estimated lives of depreciable tangible and identifiable intangible assets) requires significant judgment. The preliminary acquisition price allocation for GCI Liberty is as follows (amounts in thousands): Cash and cash equivalents including restricted cash $ 147,957 Receivables 171,014 Property and equipment 1,211,392 Goodwill 966,044 Intangible assets not subject to amortization 572,500 Intangible assets subject to amortization 468,737 Other assets 83,422 Deferred revenue (92,561 ) Debt, including capital leases (1,707,002 ) Other liabilities (251,692 ) Deferred income tax liabilities (276,683 ) Preferred stock (174,922 ) Non-controlling interest (7,000 ) $ 1,111,206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Amortizable intangible assets of $468.7 million were acquired and are comprised of a tradename with an estimated useful life of approximately 10 years , customer relationships with a weighted average useful life of approximately 16 years and right-to-use assets with a weighted average useful life of 8 years . Approximately $170.0 million of the acquired goodwill will be deductible for income tax purposes. As of December 31, 2018, the determination of the estimated acquisition date fair value of the acquired assets and assumed liabilities is preliminary and subject to revision. The primary areas of the Company's acquisition price allocation that changed from the initial allocation recorded in the Company's March 31, 2018 financial statements relate to a decrease in receivables of $13.7 million , an increase in property and equipment of $16.3 million , an increase to intangible assets not subject to amortization of $9.5 million , a decrease to intangible assets subject to amortization of $75.2 million , an increase in deferred revenue of $15.6 million , a decrease in other liabilities of $21.4 million , a decrease in deferred income tax liabilities of $15.6 million , and an increase to goodwill of $41.4 million . The acquisition date fair values related to certain assets, liabilities and tax balances associated with the support GCI Holdings receives from various USF programs have not been finalized. Since the date of the acquisition, included in net earnings (loss) attributable to GCI Liberty shareholders for the year ended December 31, 2018 is $307.9 million in losses related to GCI Holdings. The unaudited pro forma revenue, net earnings and basic and diluted net earnings per common share of GCI Liberty, prepared utilizing the historical financial statements of HoldCo, giving effect to acquisition accounting related adjustments made at the time of acquisition, as if the acquisition discussed above occurred on January 1, 2017, are as follows: Years Ended December 31, 2018 2017 amounts in thousands, except per share amounts Revenue $ 899,210 918,726 Net earnings (loss) $ (872,306 ) 713,377 Net earnings (loss) attributable to GCI Liberty shareholders $ (871,839 ) 713,882 Basic net earnings (loss) attributable to Series A and Series B GCI Liberty, Inc. shareholders per common share $ (8.08 ) 6.55 Diluted net earnings (loss) attributable to Series A and Series B GCI Liberty, Inc. shareholders per common share $ (8.08 ) 6.55 The pro forma results include adjustments directly attributable to the business combination including adjustments related to the amortization of acquired tangible and intangible assets, revenue, interest expense, stock-based compensation, and the exclusion of transaction related costs; the impact of the FCC's decision to reduce rates paid to the Company under the Rural Health Care Program; and the new revenue standard. The pro forma information is not representative of the Company’s future results of operations nor does it reflect what the Company’s results of operations would have been if the acquisition had occurred previously and the Company consolidated the results of GCI Liberty during the periods presented.</t>
  </si>
  <si>
    <t>Assets and Liabilities Measured at Fair Value</t>
  </si>
  <si>
    <t>Fair Value Disclosures [Abstract]</t>
  </si>
  <si>
    <t>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8 December 31, 2017 Description Total Quoted prices in active markets for identical assets (Level 1) Significant other observable inputs (Level 2) Total Quoted prices in active markets for identical assets (Level 1) Significant other observable inputs (Level 2) amounts in thousands Cash equivalents $ 384,071 384,071 — 570,526 570,526 — Equity securities $ 1,529,901 1,529,901 — 1,800,208 1,800,208 — Investment in Liberty Broadband $ 3,074,373 3,074,373 — 3,634,786 3,634,786 — Variable forward $ 20,340 — 20,340 94,807 — 94,807 Indemnification obligation $ 78,522 — 78,522 — — — Exchangeable senior debentures $ 462,336 — 462,336 — — — On June 6, 2017, Qurate Retail purchased an additional 450,000 LendingTree shares and executed a 2 ‑year variable forward with respect to 642,850 LendingTree shares. The variable forward was executed at the LendingTree closing price on June 6, 2017 of $170.70 per share and has a floor price of $128.03 per share and a cap price of $211.67 per share. The liability associated with this instrument is included in the Other current liabilities line item as of December 31, 2018 and Other liabilities line item as of December 31, 2017 in the consolidated balance sheets. The fair value of the variable forward was derived from a Black‑Scholes‑Merton model using observable market data as the significant inputs. Pursuant to an indemnification agreement, GCI Liberty has agreed to indemnify LI LLC for certain payments made to a holder of LI LLC's 1.75% exchangeable debentures due 2046 (the " 1.75% Exchangeable Debentures"). An indemnity obligation in the amount of $281.3 million was recorded upon completion of the HoldCo Split-Off. In June 2018, Qurate Retail repurchased 417,759 bonds of the 1.75% Exchangeable Debentures for approximately $457 million , including accrued interest, and the Company made a payment under the indemnification agreement to Qurate Retail in the amount of $133 million . The remaining indemnification liability due to LI LLC pertains to the holder’s ability to exercise its exchange right according to the terms of the 1.75% Exchangeable Debentures on or before October 5, 2023. Such amount will equal the difference between the exchange value and par value of the 1.75% Exchangeable Debentures at the time the exchange occurs. The indemnification obligation recorded in the consolidated balance sheets as of December 31, 2018 represents the fair value of the estimated exchange feature included in the 1.75% Exchangeable Debentures primarily based on observable market data as significant inputs (Level 2). As of December 31, 2018, a holder of the 1.75% Exchangeable Debentures does not have the ability to exchange and, accordingly, such indemnification obligation is included as a long-term liability in the Company's consolidated balance sheets. Additionally, as of December 31, 2018, 332,241 bonds of the 1.75% Exchangeable Debentures remain outstanding. Realized and Unrealized Gains (Losses) on Financial Instruments, net Realized and unrealized gains (losses) on financial instruments, net are comprised of changes in the fair value of the following: Years ended December 31, 2018 2017 2016 amounts in thousands Equity securities $ (274,393 ) 258,629 547,921 Investment in Liberty Broadband (560,413 ) 473,342 761,444 Variable forward 75,970 (94,807 ) NA Indemnification obligation 70,007 NA NA Exchangeable senior debentures 7,284 NA NA $ (681,545 ) 637,164 1,309,365 The Company has elected to account for its exchangeable debt using the fair value option. Accordingly, a portion of the unrealized gain (loss) recognized on the Company’s exchangeable debt is presented in other comprehensive income as it relates to instrument specific credit risk and any other changes in fair value are presented in the accompanying consolidated statements of operations.</t>
  </si>
  <si>
    <t>Investments in Equity Securities</t>
  </si>
  <si>
    <t>Investments, Debt and Equity Securities [Abstract]</t>
  </si>
  <si>
    <t>Investments in Equity Securities Investments in equity securities, the majority of which are carried at fair value, are summarized as follows: December 31, 2018 2017 amounts in thousands Charter (a) $ 1,526,984 1,800,208 Other investments (b) 6,533 2,856 $ 1,533,517 1,803,064 (a) A portion of the Charter equity securities are considered covered shares and subject to certain contractual restrictions in accordance with the indemnification agreement. See note 5 for additional discussion of the indemnification agreement. (b) The Company has elected the measurement alternative for a portion of these securities.</t>
  </si>
  <si>
    <t>Investments in Affiliates Accounted for Using the Equity Method</t>
  </si>
  <si>
    <t>Equity Method Investments and Joint Ventures [Abstract]</t>
  </si>
  <si>
    <t>Investments in Affiliates Accounted for Using the Equity Method Investment in LendingTree The Company has various investments accounted for using the equity method. The following table includes the Company’s carrying amount and percentage ownership of the more significant investments in affiliates at December 31, 2018 and the carrying amount at December 31, 2017: December 31, 2018 December 31, 2017 Percentage ownership Market value Carrying amount Carrying amount dollars in thousands LendingTree (a) 26.6 % $ 756,197 $ 174,002 114,655 Other various NA 3,028 — $ 177,030 114,655 (a) Both the Company's ownership interest in LendingTree and the Company's share of LendingTree's earnings (losses) are reported on a three month lag. The market value disclosed is as of December 31, 2018. The Company’s share of LendingTree’s earnings (losses) was $21.1 million , $7.0 million , and $11.8 million for the years ended December 31, 2018, 2017, and 2016, respectively. Investment in Liberty Broadband On May 18, 2016, Qurate Retail completed a $2.4 billion investment in Liberty Broadband Series C non-voting shares (for accounting purposes a related party of the Company) in connection with the merger of Charter and Time Warner Cable Inc. ("TWC"). The proceeds of this investment were used by Liberty Broadband to fund, in part, its acquisition of $5 billion of stock in the new public parent company, Charter, of the combined enterprises. Qurate Retail, along with third party investors, all of whom invested on the same terms as Qurate Retail, purchased newly issued shares of Liberty Broadband Series C common stock at a per share price of $56.23 , which was determined based upon the fair value of Liberty Broadband’s net assets on a sum‑of‑the parts basis at the time the investment agreements were executed (May 2015). Qurate Retail, as part of the merger described above, exchanged, in a tax‑free transaction, its shares of TWC common stock for shares of Charter Class A common stock, on a one ‑for‑one basis, and Qurate Retail granted to Liberty Broadband a proxy and a right of first refusal with respect to the shares of Charter Class A common stock held by Qurate Retail following the exchange, which proxy and right of first refusal was assigned to GCI Liberty in connection with the completion of the Transactions. As of December 31, 2018, the Company has a 23.5% economic ownership interest in Liberty Broadband. Due to overlapping boards of directors and management, the Company has been deemed to have significant influence over Liberty Broadband for accounting purposes, even though the Company does not have any voting rights. The Company has elected to apply the fair value option for its investment in Liberty Broadband (Level 1) as it is believed that investors value this investment based on the trading price of Liberty Broadband. The Company recognizes changes in the fair value of its investment in Liberty Broadband in realized and unrealized gains (losses) on financial instruments, net in the consolidated statements of operations. Summarized financial information for Liberty Broadband is as follows: December 31, 2018 2017 amounts in thousands Current assets $ 84,574 84,054 Investment in Charter, accounted for using the equity method 12,004,376 11,835,613 Other assets 9,487 12,122 Total assets 12,098,437 11,931,789 Long-term debt 522,928 497,370 Deferred income tax liabilities 965,829 932,593 Other liabilities 11,062 14,925 Equity 10,598,618 10,486,901 Total liabilities and shareholders' equity $ 12,098,437 11,931,789 Years ended December 31, 2018 2017 2016 amounts in thousands Revenue $ 22,256 13,092 30,586 Operating expenses, net (34,270 ) (38,570 ) (51,746 ) Operating income (loss) (12,014 ) (25,478 ) (21,160 ) Share of earnings (losses) of affiliates 166,146 2,508,991 641,544 Gain (loss) on dilution of investment in affiliate (43,575 ) (17,872 ) 770,766 Realized and unrealized gains (losses) on financial instruments, net 3,659 3,098 94,122 Other income (expense), net (22,339 ) (18,139 ) (9,600 ) Income tax benefit (expense) (21,924 ) (416,933 ) (558,369 ) Net earnings (loss) $ 69,953 2,033,667 917,303</t>
  </si>
  <si>
    <t>Goodwill and Intangible Assets</t>
  </si>
  <si>
    <t>Goodwill and Intangible Assets Disclosure [Abstract]</t>
  </si>
  <si>
    <t>Goodwill and Intangible Assets Goodwill and Indefinite Lived Assets Changes in the carrying amount of goodwill are as follows: GCI Holdings Corporate and other Total amounts in thousands Balance at January 1, 2018 $ — 25,569 25,569 Acquisitions 966,044 — 966,044 Impairment (135,776 ) — (135,776 ) Balance at December 31, 2018 $ 830,268 25,569 855,837 As presented in the accompanying consolidated balance sheets, cable certificates and wireless licenses are the other significant indefinite lived intangible asset. Intangible Assets Subject to Amortization December 31, 2018 Gross Net carrying Accumulated carrying amount amortization amount amounts in thousands Customer relationships $ 408,267 (55,417 ) 352,850 Other amortizable intangibles 122,759 (39,603 ) 83,156 Total $ 531,026 (95,020 ) 436,006 Amortization expense for intangible assets with finite useful lives was $53.5 million for the year ended December 31, 2018. Amortization expense for amortizable intangible assets for each of the five succeeding fiscal years is estimated to be (amounts in thousands): Years Ending December 31, 2019 $ 59,790 2020 $ 49,892 2021 $ 39,548 2022 $ 34,428 2023 $ 32,341 Impairments Due to unanticipated program revenue changes and certain other market factors impacting GCI Holdings operating results, impairment losses of $136 million and $65 million were recorded during the year ended December 31, 2018 related to goodwill and cable certificates, respectively, related to the GCI Holdings reporting unit. The fair value of the cable certificates and the GCI Holdings reporting unit was determined using an income approach (Level 3). As of December 31, 2018, the GCI Holdings and Corporate and Other segments have accumulated goodwill impairment losses of $136 million and $56 million , respectively. Based on the quantitative assessment performed during the fourth quarter and the resulting impairment losses recorded, the estimated fair values of the cable certificates and the GCI Holdings reporting unit do not significantly exceed their carrying values as of December 31, 2018.</t>
  </si>
  <si>
    <t>Debt</t>
  </si>
  <si>
    <t>Debt Disclosure [Abstract]</t>
  </si>
  <si>
    <t xml:space="preserve"> Debt Debt is summarized as follows: Outstanding Principal Carrying Value December 31, December 31, December 31, 2018 2018 2017 amounts in thousands Margin Loan Facility $ 900,000 900,000 — Exchangeable senior debentures 477,250 462,336 NA Senior notes 775,000 803,287 NA Senior credit facility 715,124 715,124 NA Wells Fargo note payable 7,554 7,554 NA Deferred financing costs — (2,267 ) — Total debt $ 2,874,928 2,886,034 — Debt classified as current, net of deferred financing costs (900,759 ) — Total long-term debt $ 1,985,275 — Margin Loan On December 29, 2017, Broadband Holdco, LLC ("Broadband Holdco"), a wholly owned subsidiary of, at such time, Qurate Retail, and now the Company, entered into a margin loan agreement with various lender parties consisting of a term loan in an aggregate principal amount of $1 billion (the “Margin Loan”). Approximately 42,681,842 shares of Liberty Broadband Series C common stock were previously pledged by Broadband Holdco, LLC as collateral for the loan. The Margin Loan had a term of two years with an interest rate of LIBOR plus 1.85% and an undrawn commitment fee of up to 1.0% per annum. Deferred financing costs incurred on the Margin Loan are reflected in Long-term debt, net in the consolidated balance sheet. In connection with the completion of the Transactions, Broadband Holdco borrowed the full principal amount of the Margin Loan. A portion of the proceeds of the Margin Loan were used to make a distribution to Qurate Retail of $1.1 billion to be used within one year for the repurchase of QVC Group stock (now the Qurate Retail common stock) or to pay down certain debt at Qurate Retail, and for the payment of fees and other costs and expenses, in each case, pursuant to the terms of the reorganization agreement. The distributed loan proceeds constituted a portion of the cash reattributed to the QVC Group. On October 5, 2018 (the “Closing Date”), Broadband Holdco entered into Amendment No. 1 (the “Amendment”) to the Margin Loan (the “Margin Loan Agreement”). Pursuant to the Amendment, lenders under the Margin Loan have agreed to, among other things, provide commitments (the “Revolving Commitments”) for a new revolving credit facility in an aggregate principal amount of up to $200.0 million (the “Revolving Credit Facility” and, the loans thereunder, the “Revolving Loans”). The Revolving Credit Facility established under the Margin Loan Agreement is in addition to the existing term loan credit facility under the Margin Loan Agreement (the “Term Loan Facility” and, together with Revolving Credit Facility, the “Margin Loan Facility” and the loans thereunder, the “Loans”). After giving effect to the initial borrowing of Revolving Loans and Term Loan Prepayment (as defined below) on the Closing Date, $800.0 million of loans under the Term Loan Facility were outstanding and $200.0 million of Revolving Loans were outstanding. Subsequent to the Closing Date, the Company repaid $100.0 million of the Revolving Credit Facility. The Amendment also amends certain covenants in the Margin Loan to permit, among other things, a designated GCI Liberty subsidiary to enter into a subordinated revolving note with GCI Liberty and certain additional investments. Approximately 42,681,842 shares of Liberty Broadband Series C common stock with a value of $3.1 billion were pledged by Broadband Holdco, LLC as collateral for the loan as of December 31, 2018. Broadband Holdco is permitted to use the proceeds of the Revolving Loans for any purpose not prohibited under the Margin Loan, including, without limitation, (i) to make dividends and distributions, (ii) for the purchase of margin stock, (iii) to make investments not prohibited under the Margin Loan, (iv) to repay an intercompany loan to GCI Liberty, and/or (v) otherwise for general corporate purposes, including, without limitation, for payment of interest and fees and other costs and expenses. On the Closing Date, Broadband Holdco drew down on the full amount of the commitments under the Revolving Credit Facility and applied all of the proceeds to prepay, on the Closing Date, a portion of the loans outstanding under the Term Loan Facility (the “Term Loan Prepayment”). The Loans will mature on December 29, 2019 (the “maturity date”) and accrue interest at a rate equal to the 3-month LIBOR rate plus a per annum spread of 1.85% , subject to certain conditions and exceptions. Undrawn Revolving Commitments shall be available to Broadband Holdco from the Closing Date to but excluding the earlier of (i) the date that is one month prior to the maturity date and (ii) the date of the termination of such Revolving Commitments pursuant to the terms of the Margin Loan. The obligations under the Revolving Credit Facility, together with the obligations under Term Loan Facility, are secured by first priority liens on the shares of Liberty Broadband owned by Broadband Holdco and certain other cash collateral provided by Broadband Holdco. In addition, the Revolving Credit Facility and the Term Loan Facility are subject to the same affirmative and negative covenants and events of default. Exchangeable Senior Debentures On June 18, 2018, GCI Liberty issued 1.75% exchangeable senior debentures due 2046 ("Exchangeable Senior Debentures"). Upon an exchange of debentures, GCI Liberty, at its option, may deliver Charter Class A common stock, cash or a combination of Charter Class A common stock and cash. Initially, 2.6989 shares of Charter Class A common stock are attributable to each $1,000 principal amount of debentures, representing an initial exchange price of approximately $370.52 for each share of Charter Class A common stock. A total of 1,288,051 shares of Charter Class A common stock are attributable to the debentures. Interest is payable quarterly on March 31, June 30, September 30 and December 31 of each year. The debentures may be redeemed by GCI Liberty, in whole or in part, on or after October 5, 2023. Holders of debentures also have the right to require GCI Liberty to purchase their debentures on October 5, 2023. The redemption and purchase price will generally equal 100% of the adjusted principal amount of the debentures plus accrued and unpaid interest. Senior Notes Interest on the 6.75% Senior Notes due 2021 (the "2021 Notes") and the 6.875% Senior Notes due 2025, both of which were issued by GCI, Inc., which is now GCI, LLC (collectively, the “Senior Notes”), is payable semi-annually in arrears. The Senior Notes are redeemable at the Company's option, in whole or in part, at a redemption price defined in the respective indentures, and accrued and unpaid interest (if any) to the date of redemption. The Senior Notes are stated net of an aggregate unamortized premium of $28.3 million at December 31, 2018. Such premium is being amortized to interest expense in the accompanying consolidated statements of operations. As of December 31, 2018, GCI, LLC exceeded the maximum leverage threshold, as measured by the terms of its Senior Notes, and therefore does not have access to any additional funding under the revolving portion of the Senior Credit Facility, as defined below. Senior Credit Facility On December 27, 2018, GCI, LLC, a wholly-owned subsidiary of the Company, amended and restated the Fifth Amended and Restated Credit Agreement dated as of March 9, 2018 and refinanced the revolving credit facility and term loan A with a new revolving credit facility, leaving the existing Term Loan B in place (the "Senior Credit Facility"). The Senior Credit Facility provide a $240.7 million term loan B ("Term Loan B") and a $550.0 million revolving credit facility. GCI, LLC's Senior Credit Facility Total Leverage Ratio (as defined in the Senior Credit Facility) may not exceed 6.50 to one and the Secured Leverage Ratio (as defined in the Senior Credit Facility) may not exceed 4.00 to one. The revolving credit facility borrowings that are LIBOR loans bear interest at a per annum rate equal to the applicable LIBOR plus a margin that varies between 1.50% and 2.75% depending on the total leverage ratio. The full principal revolving credit facility included in the Senior Credit Facility will mature on December 27, 2023 or December 3, 2020 if the 2021 Notes are not refinanced prior to such date. The interest rate for the Term Loan B is LIBOR plus 2.25% . The Term Loan B requires principal payments of 0.25% of the original principal amount on the last day of each calendar quarter with the full amount maturing on February 2, 2022 or December 3, 2020 if the Company's 2021 Notes are not refinanced prior to such date.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Holdings and the subsidiary guarantors, as defined in the Senior Credit Facility, and on the stock of GCI Holdings. As of December 31, 2018, there is $240.1 million outstanding under the Term Loan B, $475.0 million outstanding under the revolving portion of the Senior Credit Facility and $10.1 million in letters of credit under the Senior Credit Facility, which leaves $64.9 million available for borrowing when GCI, LLC meets the maximum leverage threshold, as measured by the terms of its Senior Notes. Wells Fargo Note Payable GCI Holdings issued a note to Wells Fargo that matures on July 15, 2029 and is payable in monthly installments of principal and interest (the "Wells Fargo Note Payable"). The interest rate is variable at one month LIBOR plus 2.25% . The note is subject to similar affirmative and negative covenants as the Senior Credit Facility. The obligations under the note are secured by a security interest and lien on the building purchased with the note. Debt Covenants GCI, LLC is subject to covenants and restrictions under its Senior Notes and Senior Credit Facility. The Company and GCI, LLC are in compliance with all debt maintenance covenants as of December 31, 2018. Five Year Maturities The annual principal maturities of debt, based on stated maturity dates, for each of the next five years is as follows (amounts in thousands): 2019 $ 902,934 2020 713,163 2021 325,524 2022 549 2023 477,825 2024 and thereafter 454,933 Total debt $ 2,874,928 Fair Value of Debt The fair value of the Senior Notes was $763.9 million at December 31, 2018. Due to the variable rate nature of the Margin Loan, Senior Credit Facility and Wells Fargo Note Payable, the Company believes that the carrying amount approximates fair value at December 31, 2018.</t>
  </si>
  <si>
    <t>Income Taxes</t>
  </si>
  <si>
    <t>Income Tax Disclosure [Abstract]</t>
  </si>
  <si>
    <t>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bonus depreciation that will allow for full expensing of qualified property; (3) creating a new limitation on deductible interest expense; (4) eliminating the corporate alternative minimum tax ("AMT") and changing how existing AMT credits can be realized; (5) changing rules related to uses and limitations of net operating loss carryforwards created in tax years beginning after December 31, 2017; (6) limitations on the deductibility of certain executive compensation; and (7) requiring a one-time transition tax on certain unrepatriated earnings of foreign subsidiaries that is payable over eight years. The Securities and Exchange Commission ("SEC") issued guidance on accounting for the tax effects of the Tax Act. The Company reflected the income tax effects of those aspects of the Tax Act for which the accounting was known as of December 31, 2017 and made immaterial revisions to such amounts during the allowed one year measurement period. As of December 31, 2018, the Company has completed its analysis of the tax effects of the Tax Act. Holdco was included in the federal combined income tax return of Qurate Retail prior to the HoldCo Split-Off. For periods prior to the HoldCo Split-Off, the tax provision included in these financial statements was prepared on a stand-alone basis, as if the Company was not part of Qurate Retail. Certain HoldCo income tax related balances as of the date of the HoldCo Split-Off were recorded as equity contributions from Qurate Retail in the net amount of $1.3 billion as shown in the consolidated statement of equity. Subsequent to the HoldCo Split-Off, GCI Liberty's consolidated tax return will include HoldCo. Although the acquisition of GCI Liberty was accounted for as a reverse acquisition under GAAP, the consolidated income tax return of GCI Liberty for 2018 will include a full year of GCI Liberty’s financials results (including activity prior to the Transactions) and the partial year of financial results of HoldCo for the period subsequent to the HoldCo Split-Off. Income tax benefit (expense) consists of: Years Ended December 31, 2018 2017 2016 amounts in thousands Current: Federal $ 607 — — State and local (24 ) — 575 583 — 575 Deferred: Federal 190,931 160,150 (436,260 ) State and local (8,207 ) (26,628 ) (60,560 ) 182,724 133,522 (496,820 ) Income tax benefit (expense) $ 183,307 133,522 (496,245 ) Income tax benefit (expense) differs from the amounts computed by applying the U.S. federal income tax rate of 21% for the year ended December 31, 2018 and 35% for both of the years ended December 31, 2017 and 2016 as a result of the following: Years Ended December 31, 2018 2017 2016 amounts in thousands Computed expected tax benefit (expense) $ 221,962 (206,862 ) (460,885 ) State and local income taxes, net of federal income taxes 74,105 (17,001 ) (38,991 ) Dividends received deductions — — 1,969 Executive compensation (7,114 ) — — Change in valuation allowance affecting tax expense (189 ) (384 ) — Change in state tax rate due to acquisition (117,496 ) — — Change in state tax rate due to law change 37,073 — — Change in tax rate due to Tax Act — 347,979 — Deductible stock compensation (131 ) 14,116 1,700 Goodwill impairment (28,513 ) — — Other, net 3,610 (4,326 ) (38 ) Income tax benefit (expense) $ 183,307 133,522 (496,245 ) For the year ended December 31, 2018, the income tax benefit was lower than the U.S. statutory tax rate of 21% primarily due to a change in the effective state tax rate used to measure deferred taxes due to the acquisition as discussed in notes 1 and 4 and a goodwill impairment that is not deductible for tax purposes, partially offset by a change in the state effective tax rate used to measure deferred taxes resulting from a state law change. For the year ended December 31, 2017, the most significant reconciling item is a net tax benefit for the effect of the change in the U.S. federal corporate tax rate from 35% to 21% on deferred taxes. Income tax expense was higher than the U.S. statutory tax rate of 35% in 2016 due to state tax expense related to unrealized gains on the Company’s investments. The tax effects of temporary differences that give rise to significant portions of the deferred income tax assets and deferred income tax liabilities are presented below: December 31, 2018 2017 amounts in thousands Deferred tax assets: Loss and capital carryforwards $ 153,931 48,898 Deferred revenue 23,716 — Inventory 115 — Accrued stock compensation 3,598 6,999 Debt 6,209 — Other accrued liabilities 20,108 362 Other future deductible amounts 19,074 63 Deferred tax assets 226,751 56,322 Valuation allowance (1,326 ) (433 ) Net deferred tax assets 225,425 55,889 Deferred tax liabilities Investments 573,016 697,393 Fixed assets 232,899 — Intangible assets 213,206 1,892 Other — 30 Deferred tax liabilities 1,019,121 699,315 Net deferred tax liabilities $ 793,696 643,426 During the year ended December 31, 2018 there was an increase in the valuation allowance of $893,000 of which $189,000 affected tax expense. During the year ended December 31, 2017, there was an increase in the valuation allowance of $384,000 of which all of the increase affected tax expense. At December 31, 2018, the Company had federal and state net operating losses and interest expense carryforwards for income tax purposes aggregating approximately $154 million (on a tax effected basis). Of the $154 million , $39 million are carryforwards with no expiration. The future use of the remaining carryforwards of $115 million are subject to limitation and expire at certain future dates. Based on current projections, $1 million of these carryforwards may expire unused and accordingly are subject to a valuation allowance. The carryforwards that are expected to be utilized will begin to expire in 2021. As of December 31, 2018, the Company had not recorded tax reserves related to unrecognized tax benefits for uncertain tax positions. As of December 31, 2018, none of GCI’s tax years prior to the HoldCo Split-Off are under audit. Qurate Retail’s tax years prior to 2015 are closed for federal income tax purposes and the IRS has completed its examination of Qurate Retail’s 2015, 2016 and 2017 tax years. Qurate Retail’s 2018 tax year is being examined currently as part of the IRS's Compliance Assurance Process program. Various states are currently examining Qurate Retail’s prior years’ state income tax returns.</t>
  </si>
  <si>
    <t>Stockholders' Equity</t>
  </si>
  <si>
    <t>Equity [Abstract]</t>
  </si>
  <si>
    <t>Stockholders’ Equity Preferred Stock GCI Liberty Series A Cumulative Redeemable Preferred Stock (the "Preferred Stock") was issued as a result of the auto conversion that occurred on March 8, 2018. The Company is required to redeem all outstanding shares of Preferred Stock out of funds legally available, at the liquidation price plus all unpaid dividends (whether or not declared) accrued from the most recent dividend payment date through the redemption date, on the first business day following the twenty-first anniversary of the March 8, 2018 auto conversion. There were 7,500,000 shares of Preferred Stock authorized and 7,222,052 shares issued and outstanding at December 31, 2018 . An additional 42,500,000 shares of preferred stock of the Company are authorized and are undesignated as to series. The Preferred Stock is accounted for as a liability on the Company's consolidated balance sheets because it is mandatorily redeemable. As a result, all dividends paid on the Preferred Stock are recorded as interest expense in the Company's consolidated statements of operations. The liquidation price is measured per share and shall mean the sum of (i) $25 , plus (ii) an amount equal to all unpaid dividends (whether or not declared) accrued with respect to such share have been added to and then remain part of the liquidation price as of such date. The holders of shares of Preferred Stock are entitled to receive, when and as declared by the GCI Liberty Board of Directors, out of legally available funds, preferential dividends that accrue and cumulate as provided in the restated GCI Liberty certificate of incorporation. Dividends on each share of Preferred Stock accrued on a daily basis at an initial rate of 5.00% per annum of the liquidation price, and increased to 7.00% per annum of the liquidation price effective July 16, 2018 as a result of the Reincorporation Merger in the State of Delaware in May 2018. Accrued dividends are payable quarterly on each dividend payment date, which is January 15, April 15, July 15, and October 15 of each year, commencing on the first such date following the auto conversion, which occurred immediately after the market closed on March 8, 2018. If GCI Liberty fails to pay cash dividends on the Preferred Stock in full for any four consecutive or non-consecutive dividend periods then the dividend rate shall increase by 2.00% per annum of the liquidation price until cured. The Company paid a special cash dividend of approximately $0.13 per share of Preferred Stock on May 3, 2018, a cash dividend of approximately $0.31 per share of Preferred Stock on July 16, 2018, and a cash dividend of approximately $0.44 on October 15, 2018. On December 13, 2018, the Company declared a quarterly cash dividend of approximately $0.44 per share of Preferred Stock which was paid on January 15, 2019 to shareholders of record of the Preferred Stock at the close of business on December 31, 2018. Common Stock The Company's Series A common stock and Series B common stock are identical in all respects, except that each share of Series A common stock has one vote per share and each share of Series B common stock has ten votes per share. Each share of Series B common stock outstanding is convertible, at the option of the holder, into one share of Series A common stock. Purchases of Common Stock During the year ended December 31, 2018, the Company repurchased 2,397,710 shares of Series A common stock for aggregate cash consideration of $111.6 million . All of the foregoing shares were repurchased pursuant to a previously announced share repurchase program and have been retired and returned to the status of authorized and available for issuance.</t>
  </si>
  <si>
    <t>Variable Interest Entities</t>
  </si>
  <si>
    <t>Variable Interest Entities New Markets Tax Credit Entities GCI entered into several arrangements under the New Markets Tax Credit ("NMTC") program with US Bancorp to help fund various projects that extended terrestrial broadband service for the first time to rural Northwestern Alaska communities via a high capacity hybrid fiber optic and microwave network.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Each of the transactions has an investment fund, which is a special purpose entity created to effect the financing arrangement. In each of the transactions, the Company loaned money to the investment fund and US Bancorp invested money in the investment fund. The investment fund would then contribute the funds from the Company's loan and US Bancorp's investment to a CDE. The CDE, in turn, would loan the funds to the Company's wholly owned subsidiary, Unicom, Inc. ("Unicom") as partial financing for the projects. US Bancorp is entitled to substantially all of the benefits derived from the NMTCs. All of the loan proceeds to Unicom, net of syndication and arrangement fees, were restricted for use on the projects. Restricted cash of $0.8 million was held by Unicom at December 31, 2018 and is included in the Company's consolidated balance sheets. The Company completed construction of the projects partially funded by these transactions. These transactions include put/call provisions whereby the Company may be obligated or entitled to repurchase US Bancorp’s interest in each investment fund for a nominal amount. The Company believes that US Bancorp will exercise the put options at the end of the compliance periods for each of the transactions. The NMTCs are subject to 100% recapture for a period of seven years as provided in the Internal Revenue Code of 1986, as amended. The Company is required to be in compliance with various regulations and contractual provisions that apply to the NMTC arrangements. Non-compliance with applicable requirements could result in projected tax benefits not being realized by US Bancorp. The Company agreed to indemnify US Bancorp for any loss or recapture of NMTCs totaling $35.1 million until such time as its obligation to deliver tax benefits is relieved. There have been no credit recaptures as of December 31, 2018. The value attributed to the put/calls is nominal. The Company has determined that each of the investment funds are variable interest entities ("VIEs"). The consolidated financial statements of each of the investment funds include the CDEs.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the Company to deliver tax benefits and provide various other guarantees to US Bancorp; US Bancorp’s lack of a material interest in the underlying economics of the project; and the fact that the Company is obligated to absorb losses of the VIEs. The Company concluded that it is the primary beneficiary of each and consolidated the VIEs in accordance with the accounting standard for consolidation. On September 14, 2018, US Bancorp exercised its put option for the NMTC #1 transaction that was entered into on August 30, 2011 resulting in the Company obtaining ownership of the investment fund. Upon obtaining ownership of the investment fund, the Company settled the loans and dissolved the VIEs associated with the August 30, 2011 NMTC transaction. The assets and liabilities of the consolidated VIEs were $89.0 million and $63.0 million , respectively, as of December 31, 2018. The assets of the VIEs serve as the sole source of repayment for the debt issued by these entities. US Bancorp does not have recourse to the Company or its other assets, with the exception of customary representations and indemnities it has provided. The Company is not required and does not currently intend to provide additional financial support to these VIEs. While these subsidiaries are included in its consolidated financial statements, these subsidiaries are separate legal entities and their assets are legally owned by them and not available to the Company's creditors. The following table summarizes the key terms of each of the NMTC transactions: Financing Arrangement Investment Funds Transaction Date Loan Amount Interest Rate on Loan to Investment Fund Maturity Date US Bancorp Investment Loan to Unicom Interest Rate on Loan(s) to Unicom Expected Put Option Exercise NMTC #2 TIF 2 &amp; TIF 2-USB October 3, 2012 $37.7 million 1% October 2, 2042 $17.5 million $52.0 million 0.71% to 0.77% October 2019 NMTC #3 TIF 3 December 11, 2012 $8.2 million 1% December 10, 2042 $3.8 million $12.0 million 1.35% December 2019 NMTC #4 TIF 4 March 21, 2017 $6.7 million 1% March 21, 2040 $3.3 million $9.8 million 0.73% March 2024 NMTC #5 TIF 5-1 and TIF 5-2 December 22, 2017 $10.4 million 1% December 22, 2047 $5.1 million $14.7 million 0.67% to 1.24% December 2024</t>
  </si>
  <si>
    <t>Stock-Based Compensation</t>
  </si>
  <si>
    <t>Disclosure of Compensation Related Costs, Share-based Payments [Abstract]</t>
  </si>
  <si>
    <t>Stock-Based Compensation GCI Liberty - Incentive Plan Pursuant to the GCI Liberty, Inc. 2018 Omnibus Incentive Plan, the Company may grant Awards to be made in respect of a maximum of 8.0 million shares of GCI Liberty common stock. Awards generally vest over 1 - 5 years and have a term of 7 - 10 years . GCI Liberty issues new shares upon exercise of equity awards. GCI Liberty - Grants of Stock Options During the fourth quarter of 2017, prior to the HoldCo Split-Off, Qurate Retail entered into a series of transactions with certain of its officers, associated with certain outstanding stock options, in order to recognize tax deductions in 2017 versus future years (the "Option Exchange"). On December 26, 2017 (the "Grant Date"), pursuant to the approval of the Compensation Committee of its Board of Directors, Qurate Retail effected the acceleration of (i) each unvested in-the-money option to acquire shares of LVNTA and (ii) each unvested in-the-money option to acquire shares of LVNTB, in each case, held by certain of its officers (collectively, the "Eligible Optionholders"). Following this acceleration, also on the Grant Date, each Eligible Optionholder exercised, on a net settled basis, all of his outstanding in-the-money vested and unvested options to acquire LVNTA shares and LVNTB shares (the "Eligible Options"), and: • with respect to each vested Eligible Option, Qurate Retail granted the Eligible Optionholder a vested new option with substantially the same terms and conditions as the exercised vested Eligible Option, except that the exercise price for the new option was, in the case of options to acquire shares of LVNTA, the closing price on the Grant Date per LVNTA share and, in the case of options to acquire shares of LVNTB, the fair market value on the Grant Date of the LVNTB shares as determined pursuant to the incentive plan under which the awards were granted; and • with respect to each unvested Eligible Option: • in satisfaction of the exercise, on a net settled basis, of the unvested Eligible Options, Qurate Retail granted the Eligible Optionholder a number of restricted LVNTA or LVNTB shares (the "Restricted Shares") with a vesting schedule identical to that of the unvested Eligible Options so exercised, and the Eligible Optionholder made an election under Section 83(b) of the Internal Revenue Code with respect to such Restricted Shares; and • Qurate Retail granted the Eligible Optionholder a new option (the "Unvested New Option") to acquire the same series of common stock and with substantially the same terms and conditions, including with respect to vesting and expiration, as the unvested Eligible Option exercised as set forth above, except that the number of LVNTA or LVNTB shares subject to such Unvested New Option was equal to the number of shares subject to the unvested Eligible Option minus the number of Restricted Shares received upon exercise of such unvested Eligible Option. The exercise price of such new option was, in the case of a LVNTA option, the closing price on the Grant Date per share of LVNTA, or, in the case of a LVNTB option, the fair market value on the Grant Date of the LVNTB shares as determined pursuant to the incentive plan under which the Unvested New Options were granted. The Option Exchange was considered a modification under ASC 718 — Stock Compensation, with the following impacts on compensation expense. The unamortized value of the unvested Eligible Options that were exercised, which was $13.5 million for LVNTA and LVNTB combined, will be expensed over the vesting period of the Restricted Shares attributable to the exercise of those options. The grant of new vested options resulted in incremental compensation expense in the fourth quarter of 2017 of $9.2 million for LVNTA and LVNTB combined. The grant of Unvested New Options resulted in incremental compensation expense totaling $6.4 million for LVNTA and LVNTB combined, which will be amortized over the vesting periods of those options. During the year ended December 31 2018, the Company granted to GCI Liberty directors 10,000 options to purchase shares of GCI Liberty Series A common stock. Such options had a weighted average grant-date fair value ("GDFV") of $14.09 per share and generally cliff vest in one year . During the years ended December 31, 2017 and 2016, the Company granted to directors and employees 188,000 and 114,000 options, respectively, to purchase shares of LVNTA. Such options had a weighted average GDFV of $16.52 and $12.25 per share, respectively, and vest between three and five years for employees and in one year for directors. Also during the years ended December 31, 2018, 2017 and 2016, and in connection with the Company's current CEO's employment agreement, the Company granted 143,000 , 269,000 and 209,000 options, respectively, to purchase shares of LVNTB to the Company's current CEO. Such options had a weighted average GDFV of $16.55 , $15.41 and $12.48 per share, respectively, and cliff vested at the end of their respective grant year. In connection with the Option Exchange, the Company granted 946,000 and 1.1 million options to purchase shares of LVNTA and LVNTB, respectively. Such options have an incremental weighted average GDFV of $8.53 and $6.94 , respectively. In addition to the stock option grants to the Company’s current CEO, the Company granted 16,000 performance-based RSUs of LVNTB in 2016. The RSUs had a fair value of $38.79 per share at the time they were granted and cliff vested in one year , subject to the satisfaction of certain performance objectives and based on an amount determined by the compensation committee. The Company has calculated the GDFV for all of its equity classified Awards and any subsequent remeasurement of its liability classified Awards using the Black-Scholes-Merton Model. The Company estimates the expected term of the Awards based on historical exercise and forfeiture data. For grants made in 2018, 2017 and 2016, the range of expected terms was 4.9 to 6.3 years . The volatility used in the calculation for Awards is based on the historical volatility of GCI Liberty's stock and the implied volatility of publicly traded GCI Liberty options. For grants made in 2018, 2017 and 2016 the range of volatilities was 25.9% to 31.6% . The Company uses a 0 dividend rate and the risk-free rate for Treasury Bonds with a term similar to that of the subject options. GCI Liberty - Outstanding Awards The following tables present the number and weighted average exercise price ("WAEP") of Awards to purchase GCI Liberty common stock granted to certain officers, employees and directors of the Company, as well as the weighted average remaining life and aggregate intrinsic value of the Awards. The options outstanding as of January 1, 2018 reflect Qurate Retail's Series A and Series B Liberty Ventures common stock. On March 9, 2018, Qurate Retail redeemed each outstanding share of Qurate Retail's Series A and Series B Liberty Ventures common stock for the corresponding class of GCI Liberty common stock using a one -for-one ratio. Series A Weighted Aggregate average intrinsic Awards remaining value (000's) WAEP life (millions) Outstanding at January 1, 2018 1,670 $ 47.12 Granted 10 $ 44.32 Exercised (27 ) $ 16.23 Forfeited/Cancelled (3 ) $ 55.81 Outstanding at December 31, 2018 1,650 $ 47.61 1.7 years $ 6 Exercisable at December 31, 2018 1,316 $ 47.99 1.3 years $ 6 Series B Weighted Aggregate average intrinsic Awards remaining value (000's) WAEP life (millions) Outstanding at January 1, 2018 1,080 $ 56.38 Granted 143 $ 54.01 Exercised — $ — Forfeited/Cancelled — $ — Outstanding at December 31, 2018 1,223 $ 56.10 4.0 years $ — Exercisable at December 31, 2018 905 $ 56.01 4.4 years $ — As of December 31, 2018, the total unrecognized compensation cost related to unvested options and RSAs was approximately $9.4 million and $24.2 million , respectively. Such amounts will be recognized in the Company's consolidated statements of operations over a weighted average period of approximately 1.2 years and 2.0 years, respectively. As of December 31, 2018, GCI Liberty reserved for issuance upon exercise of outstanding stock options approximately 1.7 million shares of GCI Liberty Series A common stock and 1.2 million shares of GCI Liberty Series B common stock. GCI Liberty - Exercises The aggregate intrinsic value of all options exercised during the years ended December 31, 2018, 2017 and 2016 was $814,000 , $71.9 million and $6.6 million , respectively. The aggregate intrinsic value of options exercised for the year ended December 31, 2017 includes approximately $56.3 million related to the intrinsic value of options exercised as a result of the Option Exchange. GCI Liberty - Restricted Shares As of December 31, 2018, GCI Liberty had approximately 885,000 and 138,000 unvested RSAs and RSUs of GCI Liberty common stock and preferred stock, respectively, held by certain directors, officers and employees of the Company. These Series A common stock, Series B common stock and Series A Cumulative Redeemable Preferred unvested RSAs, along with the Series A common stock unvested RSUs of GCI Liberty had a weighted average GDFV of $46.21 per share. The aggregate fair value of all restricted shares of GCI Liberty common and preferred stock that vested during the years ended December 31, 2018, 2017 and 2016 was $21.9 million , $2.3 million and $1.3 million , respectively.</t>
  </si>
  <si>
    <t>Employee Benefit Plans</t>
  </si>
  <si>
    <t>Retirement Benefits [Abstract]</t>
  </si>
  <si>
    <t>Employee Benefit Plans Subsidiaries of the Company sponsor 401(k) plans, which provide their employees an opportunity to make contributions to a trust for investment in GCI Liberty common stock, as well as other mutual funds. The Company's subsidiaries make matching contributions to their plans based on a percentage of the amount contributed by employees. Employer cash contributions to all plans aggregated $11.0 million , $0.2 million and zero , respectively, for the years ended December 31, 2018, 2017 and 2016, respectively.</t>
  </si>
  <si>
    <t>Commitments and Contingencies</t>
  </si>
  <si>
    <t>Commitments and Contingencies Disclosure [Abstract]</t>
  </si>
  <si>
    <t>Commitments and Contingencies Operating Leases The Company leases business office space, site leases, satellite transponder lease agreements, fiber capacity, and certain equipment pursuant to operating lease arrangements. Many of the Company's leases are for multiple years and contain renewal options. Rental expense under such arrangements amounted to $46.7 million , $1.9 million and $1.1 million for the years ended December 31, 2018 , 2017 and 2016 , respectively. Capital Leases The Company entered into long-term capital leases for an office building, certain retail store locations, and transponder capacity on Intelsat, Ltd.’s Galaxy 18 spacecraft. Tower Sale and Leaseback In 2016 and 2017, certain tower sites were sold by GCI Holdings to Vertical Bridge II, LLC ("Vertical Bridge"). GCI Holdings entered into a master lease agreement in which it leased back space at the tower sites for an initial term of ten years, followed by the option to renew for eight additional five year periods, for a total possible lease term of 50 years. Each lease is subject to a 2% annual increase in lease payments throughout the life of the initial lease and all subsequent lease renewals. Per the master lease agreement, GCI Holdings has the right to cure land lease defaults on behalf of Vertical Bridge and has negotiated fixed rate lease renewals as described above. Due to this continuing involvement with the Tower Sites, GCI Holdings determined it was precluded from applying sale-leaseback accounting. GCI Holdings recorded long-term financial obligations (“Tower Obligations”) in the amount of the net proceeds received and recognized interest on the Tower Obligations at a rate of 7.1% using the effective interest method. The Tower Obligations are increased by interest expense and amortized through contractual leaseback payments made by GCI Holdings to Vertical Bridge. GCI Holdings' historical tower site asset costs continue to be depreciated and reported in Property and Equipment, net. The Company has property of $32.0 million included in Property and Equipment, net on the consolidated balance sheets at December 31, 2018 that had been conveyed to Vertical Bridge as part of the tower sale. A summary of future minimum lease payments under noncancelable operating, capital leases and tower obligations follows (amounts in thousands): Years ending December 31: Operating Capital Tower Obligations 2019 $ 40,487 13,450 7,644 2020 33,225 13,459 7,797 2021 23,563 12,044 7,953 2022 13,177 5,293 8,112 2023 8,652 678 8,274 2024 and thereafter 21,326 1,734 142,812 Total minimum lease payments $ 140,430 46,658 182,592 Less amount representing interest 4,162 90,273 Less current maturity of obligations 11,636 934 Long-term obligations under capital leases and tower obligations, excluding current maturity $ 30,860 91,385 The leases generally provide that the Company pays the taxes, insurance and maintenance expenses related to the leased assets. Several of the leases include renewal options, escalation clauses and immaterial amounts of contingent rent expense. The Company expects that in the normal course of business leases that expire will be renewed or replaced by leases on other properties. Guaranteed Service Levels Certain customers have guaranteed levels of service with varying terms. In the event the Company is unable to provide the minimum service levels, it may incur penalties or issue credits to customers. Litigation, Disputes, and Regulatory Matters The Company is involved in various lawsuits, billing disputes, legal proceedings, and regulatory matters that have arisen from time to time in the normal course of business. Management believes there are no proceedings from asserted and unasserted claims which if determined adversely would have a material adverse effect on the Company's financial position, results of operations or liquidity other than as discussed below. Rural Health Care Program GCI Holdings receives support from various Universal Service Fund USF programs including the USF Rural Health Care ("RHC") Program. The USF programs are subject to change by regulatory actions taken by the FCC, interpretations of or compliance with USF program rules, or legislative actions. Changes to any of the USF programs that GCI Holdings participates in could result in a material decrease in revenue and accounts receivable, which could have an adverse effect on GCI Holdings' business and the Company's financial position, results of operations or liquidity. The following paragraphs describe certain separate matters related to the RHC Program that impact or could impact the revenue earned and receivables recognized by the Company. In November 2017, the Universal Service Administrative Company ("USAC") requested further information in support of the rural rates charged to a number of GCI Holdings' RHC customers in connection with the funding requests for the year that runs July 1, 2017 through June 30, 2018. On October 10, 2018, GCI Holdings received a letter from the FCC's Wireline Competition Bureau (“Bureau”) notifying it of the Bureau’s decision to reduce the rural rates charged to RHC customers for the funding year that ended on June 30, 2018 by approximately 26% resulting in a reduction of total support payments of $27.8 million . The FCC also informed GCI Holdings that the same cost methodology used for the funding year that ended on June 30, 2018 would be applied to rates charged to RHC customers in subsequent funding years. In response to the letter from the Bureau, GCI Holdings filed an Application for Review of the Bureau’s decision with the FCC. In the third quarter of 2018, GCI Holdings recorded a $19.1 million reduction in its receivables balance as part of its acquisition accounting and recorded a reduction in revenue in the current period for the funding year that ended on June 30, 2018 of approximately $8.6 million . GCI Holdings expects to reduce future RHC program revenue by a similar rate as to the funding year that ended on June 30, 2018, which based on a current run rate would approximate $7 million per quarter until it can reach a final resolution with the FCC regarding the funding amounts. On March 15, 2018, USAC announced that the funding requests for the year that runs July 1, 2017 through June 30, 2018 exceeded the funding available for the RHC Program. Since that time, on June 25, 2018, the FCC issued an order resulting in an increase of the annual RHC Program funding cap from $400 million to $571 million and applied it to the funding year that ended on June 30, 2018. The FCC also determined that it would annually adjust the RHC Program funding cap for inflation, beginning with the funding year ending on June 30, 2019 and carry-forward unused funds from past funding years for use in future funding years. As a result, aggregate funding was available to pay in full the approved funding under the RHC program for the funding year ended on June 30, 2018. In addition, on March 23, 2018, GCI Holdings received a separate letter of inquiry and request for information from the Enforcement Bureau of the FCC, to which it is in the process of responding. This inquiry into the rates charged by GCI Holdings is still pending, and presently it is unable to assess the ultimate resolution of this matter. The ongoing uncertainty in program funding could have an adverse effect on its business, financial position, results of operations or liquidity. On November 30, 2018, GCI Holdings received multiple funding denial notices from USAC, denying requested funding from the RHC Program operated by a rural health customer (the “Customer”) for the funding year that ended on June 30, 2018. At the rates approved by the Bureau in a letter received on October 10, 2018, the funding at issue under the denials is approximately $13 million . In November 2017, USAC requested information from the Customer related to bidding process documentation for two separate service contracts GCI Holdings has with the Customer. Although the Customer timely responded, USAC found that bids previously received were not submitted with the original funding request and/or that bidding information submitted was related to the wrong bidding year. The Customer filed an appeal with USAC on January 29, 2019. At this time, GCI Holdings has no reason to believe that there was any violation of the FCC’s competitive bidding rules, but without further information from the Customer and/or USAC, it cannot assess whether the USAC denials will be overturned. If the denial notices are upheld for reasons relating to the Customer’s competitive bidding process, funding issued under one or both contracts for prior years could be subject to further review, as well as funding for services already being delivered or to be delivered for the period from July 1, 2018 through June 30, 2019. GCI Holdings has accounts receivable of approximately $18 million outstanding as of December 31, 2018 associated with these two service contracts. The outstanding accounts receivable includes the approximate $13 million of funding at issue as discussed above and additional amounts for services provided for the period from July 1, 2018 through December 31, 2018. Given the uncertainty of whether the USAC denials will be overturned, it is reasonably possible that GCI Holdings may incur a loss. The amount of a potential loss could range from zero to the full amount of the accounts receivable balance as of December 31, 2018. No amount within this range of a potential loss is a better estimate than any other amount. Accordingly, no loss was recorded as of December 31, 2018 given the minimum amount in the range is zero . In addition, on December 4, 2018, the FCC issued a public notice seeking further comment on an earlier proposal to determine the rural rates for services supported by the RHC Program in a different manner than it does today. GCI Holdings and others submitted comments on January 30, 2019, but GCI Holdings cannot assess at this time the substance, impact on funding, or timing of any future rule changes that may be adopted by the FCC.</t>
  </si>
  <si>
    <t>Information About the Company's Operating Segments</t>
  </si>
  <si>
    <t>Segment Reporting [Abstract]</t>
  </si>
  <si>
    <t>Information About the Company's Operating Segments The Company, through its interests in subsidiaries and other companies, is primarily engaged in the broadband communications services industry. The Company identifies its reportable segments as (A) those consolidated companies that represent 10% or more of its consolidated annual revenue, annual Adjusted OIBDA (as defined below) or total assets and (B) those equity method affiliates whose share of earnings represent 10% or more of the Company’s annual pre‑tax earnings. The segment presentation for prior periods has been conformed to the current period segment presentation. The Company evaluates performance and makes decisions about allocating resources to its operating segments based on financial measures such as revenue, Adjusted OIBDA, and subscriber metrics. The Company defines Adjusted OIBDA as revenue less cost of sales, operating expenses, and selling, general and administrative expenses (excluding stock‑based compensation). The Company believes this measure is an important indicator of the operational strength and performance of its businesses, including each business’s ability to service debt and fund capital expenditures. In addition, this measure allows management, including the chief operating decision maker,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For the year ended December 31, 2018 the Company has identified the following subsidiary as a reportable segment: • GCI Holdings-provides a full range of wireless, data, video, voice, and managed services to residential, businesses, governmental entities, and educational and medical institutions primarily in Alaska. For presentation purposes the Company is providing financial information for Liberty Broadband. While the Company’s equity method investment in Liberty Broadband does not meet the reportable segment threshold defined above, the Company believes that the inclusion of such information is relevant to users of these financial statements. • Liberty Broadband-an equity method affiliate of the Company, accounted for at fair value, has a non‑controlling interest in Charter, and a wholly‑owned subsidiary, Skyhook Wireless, Inc. ("Skyhook"). Charter is the second largest cable operator in the United States and a leading broadband communications services company providing video, Internet and voice services. Skyhook provides a Wi‑Fi based location platform focused on providing positioning technology and contextual location intelligence solutions. The Company’s operating segments are strategic business units that offer different products and services. They are managed separately because each segment requires different technologies, distribution channels and marketing strategies. The accounting policies of the consolidated subsidiaries included in the segments are the same as those described in the Company’s summary of significant accounting policies. Performance Measures Years ended December 31, 2018 2017 2016 Revenue Adjusted OIBDA Revenue Adjusted OIBDA Revenue Adjusted OIBDA amounts in thousands GCI Holdings $ 715,842 217,832 — — — — Liberty Broadband 22,256 (3,528 ) 13,092 (16,416 ) 30,586 (11,442 ) Corporate and other 23,920 (24,731 ) 23,817 (25,762 ) 22,552 (16,063 ) 762,018 189,573 36,909 (42,178 ) 53,138 (27,505 ) Eliminate Liberty Broadband (22,256 ) 3,528 (13,092 ) 16,416 (30,586 ) 11,442 $ 739,762 193,101 23,817 (25,762 ) 22,552 (16,063 ) Other Information December 31, 2018 December 31, 2017 Total Investments Capital Total Investments Capital assets in affiliates expenditures assets in affiliates expenditures amounts in thousands GCI Holdings $ 3,343,372 719 131,029 — — — Liberty Broadband 12,098,437 12,004,376 41 11,931,789 11,835,613 70 Corporate and other 5,317,450 176,311 3,323 6,172,213 114,655 3,488 20,759,259 12,181,406 134,393 18,104,002 11,950,268 3,558 Eliminate Liberty Broadband (12,098,437 ) (12,004,376 ) (41 ) (11,931,789 ) (11,835,613 ) (70 ) Consolidated $ 8,660,822 177,030 134,352 6,172,213 114,655 3,488 The following table provides a reconciliation of segment Adjusted OIBDA to operating income and earnings (loss) from continuing operations before income taxes: Years ended December 31, 2018 2017 2016 amounts in thousands Consolidated segment Adjusted OIBDA $ 193,101 (25,762 ) (16,063 ) Stock‑based compensation (28,207 ) (26,583 ) (16,128 ) Depreciation and amortization (206,946 ) (3,252 ) (2,964 ) Impairment of intangibles and long-lived assets (207,940 ) — — Operating income (loss) (249,992 ) (55,597 ) (35,155 ) Interest expense (119,296 ) — — Share of earnings (loss) of affiliates, net 25,772 7,001 11,831 Realized and unrealized gains (losses) on financial instruments, net (681,545 ) 637,164 1,309,365 Tax sharing agreement (32,105 ) — — Other, net 205 2,467 30,773 Earnings (loss) from continuing operations before income taxes $ (1,056,961 ) 591,035 1,316,814</t>
  </si>
  <si>
    <t>Quarterly Financial Information (Unaudited)</t>
  </si>
  <si>
    <t>Quarterly Financial Information Disclosure [Abstract]</t>
  </si>
  <si>
    <t>Quarterly Financial Information (Unaudited) The following is a summary of unaudited quarterly results of operations for the years ended December 31, 2018 and 2017 : First Quarter Second Quarter Third Quarter Fourth Quarter amounts in thousands, except per share amounts 2018 Revenue $ 61,204 233,490 210,146 234,922 Operating income (loss) $ (7,369 ) (593 ) (19,869 ) (222,161 ) Net earnings (loss) $ (170,731 ) (303,480 ) 317,256 (716,699 ) Net earnings (loss) attributable to GCI Liberty, Inc. shareholders $ (170,692 ) (303,326 ) 317,383 (716,668 ) Basic net earnings (loss) attributable to Series A and Series B GCI Liberty, Inc. shareholders per common share $ (1.58 ) (2.82 ) 2.95 (6.72 ) Diluted net earnings (loss) attributable to Series A and Series B GCI Liberty, Inc. shareholders per common share $ (1.58 ) (2.82 ) 2.91 (6.72 ) 2017 Revenue $ 3,969 6,177 5,493 8,178 Operating income (loss) $ (11,351 ) (11,617 ) (10,469 ) (22,160 ) Net earnings (loss) $ 450,654 31,601 287,290 (44,988 ) Net earnings (loss) attributable to GCI Liberty, Inc. shareholders $ 450,654 31,602 287,362 (45,032 ) Basic net earnings (loss) attributable to Series A and Series B GCI Liberty, Inc. shareholders per common share $ 4.13 0.29 2.64 (0.41 ) Diluted net earnings (loss) attributable to Series A and Series B GCI Liberty, Inc. shareholders per common share $ 4.13 0.29 2.64 (0.41 )</t>
  </si>
  <si>
    <t>Summary of Significant Accounting Policies (Policies)</t>
  </si>
  <si>
    <t>Cash and Cash Equivalents</t>
  </si>
  <si>
    <t>Cash and Cash Equivalents Cash equivalents consist of investments which are readily convertible into cash and have maturities of three months or less at the time of acquisition. Financial instruments, which potentially subject the Company to concentration of credit risk, consist primarily of cash and cash equivalents and corporate debt securities. The Company maintains some cash and cash equivalents balances with financial institutions that are in excess of Federal Deposit Insurance Corporation insurance limits.</t>
  </si>
  <si>
    <t>Accounts Receivable and Allowance for Doubtful Receivables</t>
  </si>
  <si>
    <t>Accounts Receivable and Allowance for Doubtful Receivables Trade accounts receivable are recorded at the invoiced amount and do not bear interest. The allowance for doubtful receivables is the Company's best estimate of the amount of probable credit losses in its existing accounts receivable. The Company bases its estimates on the aging of its accounts receivable balances, financial health of specific customers, regional economic data, changes in its collections process, regulatory requirements and its customers’ compliance with Universal Service Administrative Company rules. The Company reviews its allowance for doubtful receivables methodology at least annually. Depending upon the type of account receivable the Company's allowance is calculated using a pooled basis with an allowance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it determines that it is probable the receivable will not be recovered. The Company does not have any off-balance-sheet credit exposure related to its customers.</t>
  </si>
  <si>
    <t>Investments</t>
  </si>
  <si>
    <t xml:space="preserve">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s of operations through the Other, net line item. To the extent there is a difference between the Company's ownership percentage in the underlying equity of an equity method investee and the Company's carrying value, such difference is accounted for as if the equity method investee were a consolidated subsidiary. The Company continually reviews its equity method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equity method investments are included in share of earnings (losses) of affiliates. The Company performs a qualitative assessment each reporting period for its equity securities without readily determinable fair values to identify whether an equity security could be impaired. When the Company's qualitative assessment indicates that an impairment could exist, it estimates the fair value of the investment and to the extent the fair value is less than the carrying value, it records the difference as an impairment in the consolidated statements of operations. </t>
  </si>
  <si>
    <t>Derivative Instruments</t>
  </si>
  <si>
    <t>Derivative Instruments The Company’s derivative is recorded on the balance sheet at fair value. The Company's derivative is not designated as a hedge, and changes in the fair value of the derivative are recognized in earnings. The fair value of the Company’s derivative instrument is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t>
  </si>
  <si>
    <t>Property and Equipment</t>
  </si>
  <si>
    <t>Property and Equipment Property and equipment is stated at depreciated cost less impairments, if any. Construction costs of facilities are capitalized. Equipment financed under a capital lease is recorded at the lower of fair market value or the present value of future minimum lease payments at inception of the lease. Construction in progress represents transmission equipment and support equipment and systems not placed in service on December 31, 2018, that management intends to place in service during 2019. Depreciation is computed using the straight-line method based upon the shorter of the estimated useful lives of the assets or the lease term, if applicable. Net property and equipment consists of the following: December 31, 2018 2017 amounts in thousands Land and buildings (25 years) $ 105,525 441 Telephony transmission equipment and distribution facilities (5-20 years) 763,957 — Cable transmission equipment and distribution facilities (5-30 years) 100,391 — Studio equipment (10-15 years) 3,315 — Support equipment and systems (3-20 years) 118,230 921 Transportation equipment (5-13 years) 16,066 — Customer premise equipment (2-20 years) 21,351 — Fiber optic cable systems (15-25 years) 53,384 — Property and equipment under capital leases 41,084 — Construction in progress 113,819 — 1,337,122 1,362 Less accumulated depreciation 145,321 738 Less accumulated amortization on property and equipment under capital leases 7,195 — Net property and equipment $ 1,184,606 624 Amortization of property and equipment under capital leases is included in Depreciation and Amortization Expense in the Consolidated Statements of Operations. Depreciation expense for the years ended December 31, 2018, 2017 and 2016 was $153.5 million , $0.2 million and $0.1 million , respectively. Repairs and maintenance are charged to expense as incurred. Expenditures for major renewals and betterments are capitalized. Accumulated depreciation is removed and gains or losses are recognized at the time of sales or other dispositions of property and equipment. Material interest costs incurred during the construction period of non-software capital projects are capitalized. Interest is capitalized in the period commencing with the first expenditure for a qualifying capital project and ending when the capital project is substantially complete and ready for its intended use.</t>
  </si>
  <si>
    <t>Impairment of Long-lived Assets</t>
  </si>
  <si>
    <t>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Asset Retirement Obligations</t>
  </si>
  <si>
    <t>Asset Retirement Obligations The Company records the fair value of a liability for an asset retirement obligation in the period in which it is incurred in Other Liabilities on the Consolidated Balance Sheets. When the liability is initially recorded, the Company capitalizes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the Company either settles the obligation for its recorded amount or incurs a gain or loss upon settlement. The majority of the Company's asset retirement obligations are the estimated cost to remove telephony transmission equipment and support equipment from leased property. Following is a reconciliation of the beginning and ending aggregate carrying amounts of the liability for asset retirement obligations (amounts in thousands): Balance at January1, 2018 $ — Liability acquired 38,686 Liability incurred 113 Accretion expense 1,662 Liability settled — Balance at December 31, 2018 $ 40,461 Certain of the Company's network facilities are on property that requires it to have a permit and the permit contains provisions requiring the Company to remove its network facilities in the event the permit is not renewed. The Company expects to continually renew its permits and therefore cannot estimate any liabilities associated with such agreements. A remote possibility exists that the Company would not be able to successfully renew a permit, which could result in it incurring significant expense in complying with restoration or removal provisions.</t>
  </si>
  <si>
    <t>Intangible Assets</t>
  </si>
  <si>
    <t>Intangible Assets Internally used software, whether developed or purchased and installed as is, is capitalized and amortized using the straight-line method over an estimated useful life of three to five years . The Company capitalizes certain costs associated with internally developed software such as payroll costs of employees devoting time to the projects, external direct costs for materials and services, and interest costs incurred. Costs associated with internally developed software to be used internally are expensed until the point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 The Company has Software as a Service ("SaaS") arrangements which are accounted for as service agreements, and are not capitalized. Internal and other third party costs for SaaS arrangements are expensed as incurred. Data migration costs for such arrangements are expensed consistent with the same type of costs for internally developed and modified software. Additionally, configuration costs paid to the vendor are recorded as a prepaid expense and expensed over the term of the SaaS arrangement. Intangible assets with estimable useful lives are amortized over their respective estimated useful lives to their estimated residual values, and reviewed for impairment upon certain triggering events. Intangible assets with estimable useful lives are being amortized over 1 to 20 year periods with a weighted-average life of 14 years. Goodwill, cable certificates (certificates of convenience and public necessity), wireless licenses and other intangible assets with indefinite useful lives are not amortized, but instead are tested for impairment at least annually. Cable certificates represent certain perpetual operating rights to provide cable services. Wireless licenses represent the right to utilize certain radio frequency spectrum to provide wireless communications services. Goodwill represents the excess of cost over fair value of net assets acquired in connection with a business acquisition. The Company's annual impairment assessment of its indefinite-lived intangible assets is performed during the fourth quarter of each year.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its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and to the extent the carrying value is greater than the fair value, the difference is recorded as an impairment in the consolidated statements of operations.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si>
  <si>
    <t>Revenue Recognition</t>
  </si>
  <si>
    <t>Revenue Recognition In May 2014, the Financial Accounting Standards Board (the "FASB") issued new accounting guidance on revenue from contracts with customers. The Company adopted the new guidance, which established Accounting Standards Codification Topic 606 ("ASC 606"), effective January 1, 2018, under the modified retrospective transition method. The impact of the new guidance on Evite was not material to the consolidated financial statements. GCI Holdings adopted the new guidance prior to its acquisition by HoldCo. As a result, there was no impact to the Company’s consolidated financial statements related to GCI Holdings’ adoption of the new guidance.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Substantially all of the Company's revenue is earned from services transferred over time. If at contract inception the Company determines the time period between when it transfers a promised good or service to a customer and when the customer pays for that good or service is one year or less, the Company does not adjust the promised amount of consideration for the effects of a significant financing component. Certain of the Company's customers have guaranteed levels of service. If an interruption in service occurs, the Company does not recognize revenue for any portion of the monthly service fee that will be refunded to the customer or not billed to the customer due to these service level agreements. Taxes assessed by a governmental authority that are both imposed on, and concurrent with, a specific revenue-producing transaction that are collected by the Company from a customer, are excluded from revenue from contracts with customers. Nature of Services and Products Wireless Wireless revenue is generated by providing access to, and usage of the Company's network, as well as the sale of equipment. In general, access revenue is billed in advance, recorded as deferred revenue on the balance sheet, and recognized as the associated services are provided to the customer. Equipment sales revenue associated with the sale of wireless devices and accessories is generally recognized when the products are delivered to and control transfers to the customer. Consideration received from the customer is allocated to the service and products based on stand-alone selling prices when purchased together. New and existing wireless customers have the option to participate in Upgrade Now, a program that provides eligible customers with the ability to purchase certain wireless devices in installments over a period of up to 24 months . Participating customers have the right to trade-in the original equipment for a new device after making the equivalent of 12 monthly installment payments, provided their handset is in good working condition. Upon upgrade, the outstanding balance of the wireless equipment installment plan is exchanged for the used handset. The Company accounts for this upgrade option as a right of return with a reduction of Revenue and Operating expense for handsets expected to be upgraded based on historical data. Data Data revenue is generated by providing data network access, high-speed internet services, and product sales. Monthly service revenue for data network access and high-speed internet services is billed in advance, recorded as deferred revenue on the balance sheet, and recognized as the associated services are provided to the customer. Internet service excess usage revenue is recognized when the services are provided. The Company recognizes revenue for product sales when a customer takes possession of the equipment. The Company provides telecommunications engineering services on a time and materials basis. Revenue is recognized for these services as-invoiced. Video Video revenue is generated primarily from residential and business customers that subscribe to the Company's cable video plans. Video revenue is billed in advance, recorded as deferred revenue on the balance sheet, and recognized as the associated services are provided to the customer. Voice Voice revenue is for fixed monthly fees for voice plans as well as usage based fees for long-distance service usage. Voice plan fees are billed in advance, recorded as deferred revenue on the balance sheet, and recognized as the associated services are provided to the customer. Usage based fees are recognized as services are provided. Arrangements with Multiple Performance Obligations Contracts with customers may include multiple performance obligations as customers purchase multiple services and products within those contracts. For such arrangements, revenue is allocated to each performance obligation based on the relative standalone selling price for each service or product within the contract. Standalone selling prices are generally determined based on the prices charged to customers. Significant Judgments Some contracts with customers include variable consideration, and may require significant judgment to determine the total transaction price, which impacts the amount and timing of revenue recognized. The Company uses historical customer data to estimate the amount of variable consideration included in the total transaction price and reassess its estimate at each reporting period. Any change in the total transaction price due to a change in the estimated variable consideration is allocated to the performance obligations on the same basis as at contract inception. Any portion of a change in transaction price that is allocated to a satisfied or partially satisfied performance obligation is recognized as revenue (or a reduction in revenue) in the period of the transaction price change. Variable consideration has been constrained to reduce the likelihood of a significant revenue reversal. Ofte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Services and products are generally sold separately, and help establish standalone selling price for services and products the Company provides. Remaining Performance Obligations The Company expects to recognize revenue in the future related to performance obligations that are unsatisfied (or partially unsatisfied) as of December 31, 2018 of $244.6 million in 2019, $219.3 million in 2020, $130.1 million in 2021, $85.4 million in 2022 and $23.4 million in 2023 and thereafter. The Company applies certain practical expedients as permitted under ASC 606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Contract Balances The Company had receivables of $198.8 million and deferred revenue of $31.7 million at December 31, 2018 from contracts with customers, which amounts exclude receivables and deferred revenue that are out of the scope of ASC 606. The Company's customers generally pay for services in advance of the performance obligation and therefore these prepayments are recorded as deferred revenue. The deferred revenue is recognized as revenue in the accompanying consolidated statements of operations as the services are provided. Changes in the contract liability balance for the Company during 2018 was not materially impacted by other factors. Assets Recognized from the Costs to Obtain a Contract with a Customer Management expects that incremental commission fees paid to intermediaries as a result of obtaining customer contracts are recoverable and therefore the Company capitalizes them as contract costs. Capitalized commission fees are amortized based on the transfer of goods or services to which the assets relate which typically range from two to five years, and are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t>
  </si>
  <si>
    <t>Lease, Grant, and Revenue from Subsidies</t>
  </si>
  <si>
    <t xml:space="preserve">Lease, Grant, and Revenue from Subsidies Universal Service Fund GCI Holdings receives support from each of the various Universal Service Fund ("USF") programs: high cost, low income, rural health care, and schools and libraries. The programs are subject to change by regulatory actions taken by the Federal Communications Commission ("FCC") or legislative actions, therefore, changes to the programs could result in a material decrease in revenue that the Company has recorded. Revenue recognized from the programs was 23% of the Company's revenue for the year ended December 31, 2018. The Company had USF net receivables of $91.3 million at December 31, 2018 . </t>
  </si>
  <si>
    <t>Leases</t>
  </si>
  <si>
    <t>Leases Scheduled operating lease rent increases are amortized over the expected lease term on a straight-line basis. Rent holidays are recognized on a straight-line basis over the operating lease term (including any rent holiday period). Leasehold improvements are amortized over the shorter of their economic lives or the lease term. The Company may amortize a leasehold improvement over a term that includes assumption of a lease renewal if the renewal is reasonably assured. Leasehold improvements acquired in a business combination are amortized over the shorter of the useful life of the assets or a term that includes required lease periods and renewals that are deemed to be reasonably assured at the date of acquisition. Leasehold improvements that are placed in service significantly after and are not contemplated at or near the beginning of the lease term are amortized over the shorter of the useful life of the assets or a term that includes required lease periods and renewals that are deemed to be reasonably assured at the date the leasehold improvements are purchased. Leasehold improvements made by the Company and funded by landlord incentives or allowances under an operating lease are recorded as deferred rent and amortized as reductions to lease expense over the lease term.</t>
  </si>
  <si>
    <t>Stock-Based Compensation As more fully described in note 13, the Company has granted to certain directors, employees and employees of its subsidiaries, restricted shares ("RSAs"), restricted stock units ("RSUs") and options to purchase shares of GCI Liberty's common stock (collectively, "Awards"). The Company measures the cost of employee services received in exchange for an equity classified Award (such as stock options, RSAs and RSUs)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Stock compensation expense was $28.2 million , $26.6 million and $16.1 million for the years ended December 31, 2018, 2017, and 2016, respectively, included in selling, general and administrative expense in the accompanying consolidated statements of operation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For tax benefits that were not previously recognized and for adjustments to compensation cost based on actual forfeitures, the Company recorded a cumulative-effect adjustment in retained earnings as of January 1, 2016.</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i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si>
  <si>
    <t>Earnings per Share (EPS)</t>
  </si>
  <si>
    <t>Earnings per Share (EPS)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The total number of Series A and Series B common shares outstanding on March 9, 2018, 109,004,250 , is being used in the calculation of both basic and diluted earnings per share for all periods prior to the date of the HoldCo Split-Off.</t>
  </si>
  <si>
    <t>Reclassifications</t>
  </si>
  <si>
    <t>Reclassifications Reclassifications have been made to the prior years' consolidated financial statements to conform to classifications used in the current year.</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non-recurring fair value measurements of non-financial instruments and (ii) accounting for income taxes to be its most significant estimates. The Company ha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si>
  <si>
    <t>New Accounting Pronouncements Not Yet Adopted</t>
  </si>
  <si>
    <t>New Accounting Pronouncements Not Yet Adopted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 In February 2016, the FASB issued new accounting guidance on lease accounting. This guidance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In January 2018, the FASB issued an additional amendment that provides a practical expedient that gives companies the option to not evaluate existing or expired land easements that were not previously accounted for as leases under the current leases guidance. The amendments in these updates are effective for fiscal years beginning after December 15, 2018, including interim periods within those fiscal years, and early adoption is permitted. The Company plans to adopt this guidance on January 1, 2019. The Company expects to adopt using the optional transitional method that allows for a cumulative effect adjustment in the period of adoption without adjusting the comparative periods presented. Additionally, the Company currently expects to elect certain optional practical expedients under the transition guidance. The Company continues to assess the impact of the new lease guidance with respect to its current operating and capital leases and specifically are reviewing the impact of a previous failed sale and leaseback tower transaction in order to determine the appropriate treatment upon transition to the new lease guidance. The Company has identified a technology solution to use for managing the population of leases identified and for making the necessary calculations. The Company continues to work with its consolidated subsidiaries to evaluate the impact of the adoption of this new guidance on its consolidated financial statements, including identifying the population of leases and collecting lease data.</t>
  </si>
  <si>
    <t>Summary of Significant Accounting Policies (Tables)</t>
  </si>
  <si>
    <t>Changes in the Allowance for Doubtful Receivables</t>
  </si>
  <si>
    <t>Changes in the allowance for doubtful receivables during the years ended December 31, 2018 , 2017 and 2016 are summarized below (amounts in thousands): Additions Deductions Description Balance at beginning of year Charged to costs and expenses Charged to other accounts Write-offs net of recoveries Balance at end of year 2018 $ — 8,741 — 1,186 7,555 2017 $ 1,100 — — 1,100 — 2016 $ 244 1,100 — 244 1,100</t>
  </si>
  <si>
    <t>Schedule of Net Property and Equipment</t>
  </si>
  <si>
    <t>Net property and equipment consists of the following: December 31, 2018 2017 amounts in thousands Land and buildings (25 years) $ 105,525 441 Telephony transmission equipment and distribution facilities (5-20 years) 763,957 — Cable transmission equipment and distribution facilities (5-30 years) 100,391 — Studio equipment (10-15 years) 3,315 — Support equipment and systems (3-20 years) 118,230 921 Transportation equipment (5-13 years) 16,066 — Customer premise equipment (2-20 years) 21,351 — Fiber optic cable systems (15-25 years) 53,384 — Property and equipment under capital leases 41,084 — Construction in progress 113,819 — 1,337,122 1,362 Less accumulated depreciation 145,321 738 Less accumulated amortization on property and equipment under capital leases 7,195 — Net property and equipment $ 1,184,606 624</t>
  </si>
  <si>
    <t>Reconciliation of Asset Retirement Obligations</t>
  </si>
  <si>
    <t xml:space="preserve"> Following is a reconciliation of the beginning and ending aggregate carrying amounts of the liability for asset retirement obligations (amounts in thousands): Balance at January1, 2018 $ — Liability acquired 38,686 Liability incurred 113 Accretion expense 1,662 Liability settled — Balance at December 31, 2018 $ 40,461</t>
  </si>
  <si>
    <t>Revenue from Contracts with Customers by Customer Type and Service Offerings</t>
  </si>
  <si>
    <t>Revenue from contracts with customers, classified by customer type and significant service offerings follows: Year ended December 31, 2018 amounts in thousands GCI Holdings Consumer Revenue Wireless $ 63,482 Data 223,121 Video 16,786 Voice 19,820 Business Revenue Wireless 94,713 Data 130,631 Video 72,826 Voice 14,791 Evite 23,920 Lease, grant, and revenue from subsidies 79,672 Total $ 739,762</t>
  </si>
  <si>
    <t>Schedule of Weighted Average Number of Shares</t>
  </si>
  <si>
    <t xml:space="preserve"> March 9, 2018 through December 31, 2018 number of shares in thousands Basic WASO 107,924 Potentially dilutive shares — Diluted WASO 107,924 Antidilutive shares excluded from diluted WASO, including potentially dilutive shares, as a result of the Company's net loss attributable to GCI Liberty, Inc. shareholders 1,127</t>
  </si>
  <si>
    <t>Supplemental Disclosures to Consolidated Statements of Cash Flows (Tables)</t>
  </si>
  <si>
    <t>Supplemental Cash Flow Information</t>
  </si>
  <si>
    <t xml:space="preserve"> Years ended December 31, 2018 2017 2016 amounts in thousands Cash paid for acquisition: Property and equipment $ 1,211,392 — — Intangible assets not subject to amortization 1,538,544 — — Intangible assets subject to amortization 468,737 — — Receivables and other assets 254,436 — — Liabilities assumed (2,233,177 ) — — Deferred tax assets (liabilities) (276,683 ) — — Fair value of equity consideration (1,111,206 ) — — Cash paid (received) for acquisitions, net of cash acquired $ (147,957 ) — — Cash paid for interest, net of amounts capitalized $ 132,103 6 — Non-cash additions for purchases of property and equipment $ 15,916 — —</t>
  </si>
  <si>
    <t>Schedule of Cash and Cash Equivalents</t>
  </si>
  <si>
    <t>The following table reconciles cash and cash equivalents and restricted cash reported in the Company's consolidated balance sheets to the total amount presented in its consolidated statements of cash flows: Years ended December 31, 2018 2017 2016 amounts in thousands Cash and cash equivalents $ 491,257 573,210 487,163 Restricted cash included in other current assets 775 938 964 Total cash and cash equivalents and restricted cash at end of period $ 492,032 574,148 488,127</t>
  </si>
  <si>
    <t>Schedule of Restricted Cash</t>
  </si>
  <si>
    <t>Acquisition (Tables)</t>
  </si>
  <si>
    <t>Preliminary Acquisition Price Allocation</t>
  </si>
  <si>
    <t>The preliminary acquisition price allocation for GCI Liberty is as follows (amounts in thousands): Cash and cash equivalents including restricted cash $ 147,957 Receivables 171,014 Property and equipment 1,211,392 Goodwill 966,044 Intangible assets not subject to amortization 572,500 Intangible assets subject to amortization 468,737 Other assets 83,422 Deferred revenue (92,561 ) Debt, including capital leases (1,707,002 ) Other liabilities (251,692 ) Deferred income tax liabilities (276,683 ) Preferred stock (174,922 ) Non-controlling interest (7,000 ) $ 1,111,206</t>
  </si>
  <si>
    <t>Pro Forma Revenue and Net Earnings</t>
  </si>
  <si>
    <t>The unaudited pro forma revenue, net earnings and basic and diluted net earnings per common share of GCI Liberty, prepared utilizing the historical financial statements of HoldCo, giving effect to acquisition accounting related adjustments made at the time of acquisition, as if the acquisition discussed above occurred on January 1, 2017, are as follows: Years Ended December 31, 2018 2017 amounts in thousands, except per share amounts Revenue $ 899,210 918,726 Net earnings (loss) $ (872,306 ) 713,377 Net earnings (loss) attributable to GCI Liberty shareholders $ (871,839 ) 713,882 Basic net earnings (loss) attributable to Series A and Series B GCI Liberty, Inc. shareholders per common share $ (8.08 ) 6.55 Diluted net earnings (loss) attributable to Series A and Series B GCI Liberty, Inc. shareholders per common share $ (8.08 ) 6.55</t>
  </si>
  <si>
    <t>Assets and Liabilities Measured at Fair Value (Tables)</t>
  </si>
  <si>
    <t>Fair Value, by Balance Sheet Grouping</t>
  </si>
  <si>
    <t>The Company’s assets and liabilities measured at fair value are as follows: December 31, 2018 December 31, 2017 Description Total Quoted prices in active markets for identical assets (Level 1) Significant other observable inputs (Level 2) Total Quoted prices in active markets for identical assets (Level 1) Significant other observable inputs (Level 2) amounts in thousands Cash equivalents $ 384,071 384,071 — 570,526 570,526 — Equity securities $ 1,529,901 1,529,901 — 1,800,208 1,800,208 — Investment in Liberty Broadband $ 3,074,373 3,074,373 — 3,634,786 3,634,786 — Variable forward $ 20,340 — 20,340 94,807 — 94,807 Indemnification obligation $ 78,522 — 78,522 — — — Exchangeable senior debentures $ 462,336 — 462,336 — — —</t>
  </si>
  <si>
    <t>Schedule of Realized and Unrealized Gains (Losses) on Financial Instruments</t>
  </si>
  <si>
    <t>Realized and unrealized gains (losses) on financial instruments, net are comprised of changes in the fair value of the following: Years ended December 31, 2018 2017 2016 amounts in thousands Equity securities $ (274,393 ) 258,629 547,921 Investment in Liberty Broadband (560,413 ) 473,342 761,444 Variable forward 75,970 (94,807 ) NA Indemnification obligation 70,007 NA NA Exchangeable senior debentures 7,284 NA NA $ (681,545 ) 637,164 1,309,365</t>
  </si>
  <si>
    <t>Investments in Equity Securities (Tables)</t>
  </si>
  <si>
    <t>Investments in equity securities, the majority of which are carried at fair value, are summarized as follows: December 31, 2018 2017 amounts in thousands Charter (a) $ 1,526,984 1,800,208 Other investments (b) 6,533 2,856 $ 1,533,517 1,803,064 (a) A portion of the Charter equity securities are considered covered shares and subject to certain contractual restrictions in accordance with the indemnification agreement. See note 5 for additional discussion of the indemnification agreement. (b) The Company has elected the measurement alternative for a portion of these securities.</t>
  </si>
  <si>
    <t>Investments in Affiliates Accounted for Using the Equity Method (Tables)</t>
  </si>
  <si>
    <t>Equity Method Investments</t>
  </si>
  <si>
    <t>The following table includes the Company’s carrying amount and percentage ownership of the more significant investments in affiliates at December 31, 2018 and the carrying amount at December 31, 2017: December 31, 2018 December 31, 2017 Percentage ownership Market value Carrying amount Carrying amount dollars in thousands LendingTree (a) 26.6 % $ 756,197 $ 174,002 114,655 Other various NA 3,028 — $ 177,030 114,655 (a) Both the Company's ownership interest in LendingTree and the Company's share of LendingTree's earnings (losses) are reported on a three month lag. The market value disclosed is as of December 31, 2018. Summarized financial information for Liberty Broadband is as follows: December 31, 2018 2017 amounts in thousands Current assets $ 84,574 84,054 Investment in Charter, accounted for using the equity method 12,004,376 11,835,613 Other assets 9,487 12,122 Total assets 12,098,437 11,931,789 Long-term debt 522,928 497,370 Deferred income tax liabilities 965,829 932,593 Other liabilities 11,062 14,925 Equity 10,598,618 10,486,901 Total liabilities and shareholders' equity $ 12,098,437 11,931,789 Years ended December 31, 2018 2017 2016 amounts in thousands Revenue $ 22,256 13,092 30,586 Operating expenses, net (34,270 ) (38,570 ) (51,746 ) Operating income (loss) (12,014 ) (25,478 ) (21,160 ) Share of earnings (losses) of affiliates 166,146 2,508,991 641,544 Gain (loss) on dilution of investment in affiliate (43,575 ) (17,872 ) 770,766 Realized and unrealized gains (losses) on financial instruments, net 3,659 3,098 94,122 Other income (expense), net (22,339 ) (18,139 ) (9,600 ) Income tax benefit (expense) (21,924 ) (416,933 ) (558,369 ) Net earnings (loss) $ 69,953 2,033,667 917,303</t>
  </si>
  <si>
    <t>Goodwill and Intangible Assets (Tables)</t>
  </si>
  <si>
    <t>Schedule of Goodwill</t>
  </si>
  <si>
    <t>Changes in the carrying amount of goodwill are as follows: GCI Holdings Corporate and other Total amounts in thousands Balance at January 1, 2018 $ — 25,569 25,569 Acquisitions 966,044 — 966,044 Impairment (135,776 ) — (135,776 ) Balance at December 31, 2018 $ 830,268 25,569 855,837</t>
  </si>
  <si>
    <t>Schedule of Intangible Assets Subject to Amortization</t>
  </si>
  <si>
    <t xml:space="preserve"> December 31, 2018 Gross Net carrying Accumulated carrying amount amortization amount amounts in thousands Customer relationships $ 408,267 (55,417 ) 352,850 Other amortizable intangibles 122,759 (39,603 ) 83,156 Total $ 531,026 (95,020 ) 436,006</t>
  </si>
  <si>
    <t>Schedule of Amortization Expense for Amortizable Intangible Assets</t>
  </si>
  <si>
    <t>Amortization expense for amortizable intangible assets for each of the five succeeding fiscal years is estimated to be (amounts in thousands): Years Ending December 31, 2019 $ 59,790 2020 $ 49,892 2021 $ 39,548 2022 $ 34,428 2023 $ 32,341</t>
  </si>
  <si>
    <t>Debt (Tables)</t>
  </si>
  <si>
    <t>Schedule of Debt</t>
  </si>
  <si>
    <t>Debt is summarized as follows: Outstanding Principal Carrying Value December 31, December 31, December 31, 2018 2018 2017 amounts in thousands Margin Loan Facility $ 900,000 900,000 — Exchangeable senior debentures 477,250 462,336 NA Senior notes 775,000 803,287 NA Senior credit facility 715,124 715,124 NA Wells Fargo note payable 7,554 7,554 NA Deferred financing costs — (2,267 ) — Total debt $ 2,874,928 2,886,034 — Debt classified as current, net of deferred financing costs (900,759 ) — Total long-term debt $ 1,985,275 —</t>
  </si>
  <si>
    <t>Schedule of Maturities of Long-term Debt</t>
  </si>
  <si>
    <t>The annual principal maturities of debt, based on stated maturity dates, for each of the next five years is as follows (amounts in thousands): 2019 $ 902,934 2020 713,163 2021 325,524 2022 549 2023 477,825 2024 and thereafter 454,933 Total debt $ 2,874,928 Fair Value of Debt The fair value of the Senior Notes was $763.9 million at December 31, 2018. Due to the variable rate nature of the Margin Loan, Senior Credit Facility and Wells Fargo Note Payable, the Company believes that the carrying amount approximates fair value at December 31, 2018.</t>
  </si>
  <si>
    <t>Income Taxes (Tables)</t>
  </si>
  <si>
    <t>Schedule of Components of Income Tax Benefit (Expense)</t>
  </si>
  <si>
    <t>Income tax benefit (expense) consists of: Years Ended December 31, 2018 2017 2016 amounts in thousands Current: Federal $ 607 — — State and local (24 ) — 575 583 — 575 Deferred: Federal 190,931 160,150 (436,260 ) State and local (8,207 ) (26,628 ) (60,560 ) 182,724 133,522 (496,820 ) Income tax benefit (expense) $ 183,307 133,522 (496,245 )</t>
  </si>
  <si>
    <t>Schedule of Effective Income Tax Rate Reconciliation</t>
  </si>
  <si>
    <t>Income tax benefit (expense) differs from the amounts computed by applying the U.S. federal income tax rate of 21% for the year ended December 31, 2018 and 35% for both of the years ended December 31, 2017 and 2016 as a result of the following: Years Ended December 31, 2018 2017 2016 amounts in thousands Computed expected tax benefit (expense) $ 221,962 (206,862 ) (460,885 ) State and local income taxes, net of federal income taxes 74,105 (17,001 ) (38,991 ) Dividends received deductions — — 1,969 Executive compensation (7,114 ) — — Change in valuation allowance affecting tax expense (189 ) (384 ) — Change in state tax rate due to acquisition (117,496 ) — — Change in state tax rate due to law change 37,073 — — Change in tax rate due to Tax Act — 347,979 — Deductible stock compensation (131 ) 14,116 1,700 Goodwill impairment (28,513 ) — — Other, net 3,610 (4,326 ) (38 ) Income tax benefit (expense) $ 183,307 133,522 (496,245 )</t>
  </si>
  <si>
    <t>Schedule of Deferred Tax Assets and Liabilities</t>
  </si>
  <si>
    <t>The tax effects of temporary differences that give rise to significant portions of the deferred income tax assets and deferred income tax liabilities are presented below: December 31, 2018 2017 amounts in thousands Deferred tax assets: Loss and capital carryforwards $ 153,931 48,898 Deferred revenue 23,716 — Inventory 115 — Accrued stock compensation 3,598 6,999 Debt 6,209 — Other accrued liabilities 20,108 362 Other future deductible amounts 19,074 63 Deferred tax assets 226,751 56,322 Valuation allowance (1,326 ) (433 ) Net deferred tax assets 225,425 55,889 Deferred tax liabilities Investments 573,016 697,393 Fixed assets 232,899 — Intangible assets 213,206 1,892 Other — 30 Deferred tax liabilities 1,019,121 699,315 Net deferred tax liabilities $ 793,696 643,426</t>
  </si>
  <si>
    <t>Variable Interest Entities (Tables)</t>
  </si>
  <si>
    <t>Summary of Key Terms of NMTC Transactions</t>
  </si>
  <si>
    <t>The following table summarizes the key terms of each of the NMTC transactions: Financing Arrangement Investment Funds Transaction Date Loan Amount Interest Rate on Loan to Investment Fund Maturity Date US Bancorp Investment Loan to Unicom Interest Rate on Loan(s) to Unicom Expected Put Option Exercise NMTC #2 TIF 2 &amp; TIF 2-USB October 3, 2012 $37.7 million 1% October 2, 2042 $17.5 million $52.0 million 0.71% to 0.77% October 2019 NMTC #3 TIF 3 December 11, 2012 $8.2 million 1% December 10, 2042 $3.8 million $12.0 million 1.35% December 2019 NMTC #4 TIF 4 March 21, 2017 $6.7 million 1% March 21, 2040 $3.3 million $9.8 million 0.73% March 2024 NMTC #5 TIF 5-1 and TIF 5-2 December 22, 2017 $10.4 million 1% December 22, 2047 $5.1 million $14.7 million 0.67% to 1.24% December 2024</t>
  </si>
  <si>
    <t>Stock-Based Compensation (Tables)</t>
  </si>
  <si>
    <t>Schedule of Number and Weighted Average Exercise Price of Awards</t>
  </si>
  <si>
    <t>The following tables present the number and weighted average exercise price ("WAEP") of Awards to purchase GCI Liberty common stock granted to certain officers, employees and directors of the Company, as well as the weighted average remaining life and aggregate intrinsic value of the Awards. The options outstanding as of January 1, 2018 reflect Qurate Retail's Series A and Series B Liberty Ventures common stock. On March 9, 2018, Qurate Retail redeemed each outstanding share of Qurate Retail's Series A and Series B Liberty Ventures common stock for the corresponding class of GCI Liberty common stock using a one -for-one ratio. Series A Weighted Aggregate average intrinsic Awards remaining value (000's) WAEP life (millions) Outstanding at January 1, 2018 1,670 $ 47.12 Granted 10 $ 44.32 Exercised (27 ) $ 16.23 Forfeited/Cancelled (3 ) $ 55.81 Outstanding at December 31, 2018 1,650 $ 47.61 1.7 years $ 6 Exercisable at December 31, 2018 1,316 $ 47.99 1.3 years $ 6 Series B Weighted Aggregate average intrinsic Awards remaining value (000's) WAEP life (millions) Outstanding at January 1, 2018 1,080 $ 56.38 Granted 143 $ 54.01 Exercised — $ — Forfeited/Cancelled — $ — Outstanding at December 31, 2018 1,223 $ 56.10 4.0 years $ — Exercisable at December 31, 2018 905 $ 56.01 4.4 years $ —</t>
  </si>
  <si>
    <t>Commitments and Contingencies (Tables)</t>
  </si>
  <si>
    <t>Schedule of Future Minimum Lease Payments</t>
  </si>
  <si>
    <t>A summary of future minimum lease payments under noncancelable operating, capital leases and tower obligations follows (amounts in thousands): Years ending December 31: Operating Capital Tower Obligations 2019 $ 40,487 13,450 7,644 2020 33,225 13,459 7,797 2021 23,563 12,044 7,953 2022 13,177 5,293 8,112 2023 8,652 678 8,274 2024 and thereafter 21,326 1,734 142,812 Total minimum lease payments $ 140,430 46,658 182,592 Less amount representing interest 4,162 90,273 Less current maturity of obligations 11,636 934 Long-term obligations under capital leases and tower obligations, excluding current maturity $ 30,860 91,385</t>
  </si>
  <si>
    <t>Information About the Company's Operating Segments (Tables)</t>
  </si>
  <si>
    <t>Reconciliation of Revenue from Segments to Consolidated</t>
  </si>
  <si>
    <t xml:space="preserve"> Years ended December 31, 2018 2017 2016 Revenue Adjusted OIBDA Revenue Adjusted OIBDA Revenue Adjusted OIBDA amounts in thousands GCI Holdings $ 715,842 217,832 — — — — Liberty Broadband 22,256 (3,528 ) 13,092 (16,416 ) 30,586 (11,442 ) Corporate and other 23,920 (24,731 ) 23,817 (25,762 ) 22,552 (16,063 ) 762,018 189,573 36,909 (42,178 ) 53,138 (27,505 ) Eliminate Liberty Broadband (22,256 ) 3,528 (13,092 ) 16,416 (30,586 ) 11,442 $ 739,762 193,101 23,817 (25,762 ) 22,552 (16,063 )</t>
  </si>
  <si>
    <t>Reconciliation of Assets from Segment to Consolidated</t>
  </si>
  <si>
    <t xml:space="preserve"> December 31, 2018 December 31, 2017 Total Investments Capital Total Investments Capital assets in affiliates expenditures assets in affiliates expenditures amounts in thousands GCI Holdings $ 3,343,372 719 131,029 — — — Liberty Broadband 12,098,437 12,004,376 41 11,931,789 11,835,613 70 Corporate and other 5,317,450 176,311 3,323 6,172,213 114,655 3,488 20,759,259 12,181,406 134,393 18,104,002 11,950,268 3,558 Eliminate Liberty Broadband (12,098,437 ) (12,004,376 ) (41 ) (11,931,789 ) (11,835,613 ) (70 ) Consolidated $ 8,660,822 177,030 134,352 6,172,213 114,655 3,488</t>
  </si>
  <si>
    <t>Reconciliation of Adjusted OIBDA to Operating Income and Earnings (Loss) from Continuing Operations</t>
  </si>
  <si>
    <t>The following table provides a reconciliation of segment Adjusted OIBDA to operating income and earnings (loss) from continuing operations before income taxes: Years ended December 31, 2018 2017 2016 amounts in thousands Consolidated segment Adjusted OIBDA $ 193,101 (25,762 ) (16,063 ) Stock‑based compensation (28,207 ) (26,583 ) (16,128 ) Depreciation and amortization (206,946 ) (3,252 ) (2,964 ) Impairment of intangibles and long-lived assets (207,940 ) — — Operating income (loss) (249,992 ) (55,597 ) (35,155 ) Interest expense (119,296 ) — — Share of earnings (loss) of affiliates, net 25,772 7,001 11,831 Realized and unrealized gains (losses) on financial instruments, net (681,545 ) 637,164 1,309,365 Tax sharing agreement (32,105 ) — — Other, net 205 2,467 30,773 Earnings (loss) from continuing operations before income taxes $ (1,056,961 ) 591,035 1,316,814</t>
  </si>
  <si>
    <t>Quarterly Financial Information (Unaudited) (Tables)</t>
  </si>
  <si>
    <t>Summary of Unaudited Quarterly Results of Operations</t>
  </si>
  <si>
    <t>The following is a summary of unaudited quarterly results of operations for the years ended December 31, 2018 and 2017 : First Quarter Second Quarter Third Quarter Fourth Quarter amounts in thousands, except per share amounts 2018 Revenue $ 61,204 233,490 210,146 234,922 Operating income (loss) $ (7,369 ) (593 ) (19,869 ) (222,161 ) Net earnings (loss) $ (170,731 ) (303,480 ) 317,256 (716,699 ) Net earnings (loss) attributable to GCI Liberty, Inc. shareholders $ (170,692 ) (303,326 ) 317,383 (716,668 ) Basic net earnings (loss) attributable to Series A and Series B GCI Liberty, Inc. shareholders per common share $ (1.58 ) (2.82 ) 2.95 (6.72 ) Diluted net earnings (loss) attributable to Series A and Series B GCI Liberty, Inc. shareholders per common share $ (1.58 ) (2.82 ) 2.91 (6.72 ) 2017 Revenue $ 3,969 6,177 5,493 8,178 Operating income (loss) $ (11,351 ) (11,617 ) (10,469 ) (22,160 ) Net earnings (loss) $ 450,654 31,601 287,290 (44,988 ) Net earnings (loss) attributable to GCI Liberty, Inc. shareholders $ 450,654 31,602 287,362 (45,032 ) Basic net earnings (loss) attributable to Series A and Series B GCI Liberty, Inc. shareholders per common share $ 4.13 0.29 2.64 (0.41 ) Diluted net earnings (loss) attributable to Series A and Series B GCI Liberty, Inc. shareholders per common share $ 4.13 0.29 2.64 (0.41 )</t>
  </si>
  <si>
    <t>Basis of Presentation (Details) $ in Millions</t>
  </si>
  <si>
    <t>Mar. 09, 2018</t>
  </si>
  <si>
    <t>Dec. 31, 2018USD ($)</t>
  </si>
  <si>
    <t>Affiliated Entity | Liberty Media</t>
  </si>
  <si>
    <t>Class of Stock [Line Items]</t>
  </si>
  <si>
    <t>Reimbursable expenses</t>
  </si>
  <si>
    <t>Liberty Ventures | Series A common stock</t>
  </si>
  <si>
    <t>Shares redemption ratio</t>
  </si>
  <si>
    <t>Liberty Ventures | Series B common stock</t>
  </si>
  <si>
    <t>Summary of Significant Accounting Policies (Accounts Receivable and Allowance for Doubtful Receivables) (Details) - USD ($) $ in Thousands</t>
  </si>
  <si>
    <t>Number of days in allowance used n the calculation (greater than)</t>
  </si>
  <si>
    <t>120 days</t>
  </si>
  <si>
    <t>Allowance for Doubtful Accounts Receivable [Roll Forward]</t>
  </si>
  <si>
    <t>Balance at beginning of year</t>
  </si>
  <si>
    <t>Charged to costs and expenses</t>
  </si>
  <si>
    <t>Charged to other accounts</t>
  </si>
  <si>
    <t>Write-offs net of recoveries</t>
  </si>
  <si>
    <t>Balance at end of year</t>
  </si>
  <si>
    <t>Summary of Significant Accounting Policies (Property and Equipment) (Details) - USD ($) $ in Thousands</t>
  </si>
  <si>
    <t>Property, Plant and Equipment [Line Items]</t>
  </si>
  <si>
    <t>Property and equipment</t>
  </si>
  <si>
    <t>Property and equipment under capital leases</t>
  </si>
  <si>
    <t>Less accumulated depreciation</t>
  </si>
  <si>
    <t>Less accumulated amortization on property and equipment under capital leases</t>
  </si>
  <si>
    <t>Net property and equipment</t>
  </si>
  <si>
    <t>Depreciation expense</t>
  </si>
  <si>
    <t>Capitalized interest costs</t>
  </si>
  <si>
    <t>Land and buildings</t>
  </si>
  <si>
    <t>Useful lives</t>
  </si>
  <si>
    <t>25 years</t>
  </si>
  <si>
    <t>Telephony transmission equipment and distribution facilities</t>
  </si>
  <si>
    <t>Telephony transmission equipment and distribution facilities | Minimum</t>
  </si>
  <si>
    <t>5 years</t>
  </si>
  <si>
    <t>Telephony transmission equipment and distribution facilities | Maximum</t>
  </si>
  <si>
    <t>20 years</t>
  </si>
  <si>
    <t>Cable transmission equipment and distribution facilities</t>
  </si>
  <si>
    <t>Cable transmission equipment and distribution facilities | Minimum</t>
  </si>
  <si>
    <t>Cable transmission equipment and distribution facilities | Maximum</t>
  </si>
  <si>
    <t>30 years</t>
  </si>
  <si>
    <t>Studio equipment</t>
  </si>
  <si>
    <t>Studio equipment | Minimum</t>
  </si>
  <si>
    <t>10 years</t>
  </si>
  <si>
    <t>Studio equipment | Maximum</t>
  </si>
  <si>
    <t>15 years</t>
  </si>
  <si>
    <t>Support equipment and systems</t>
  </si>
  <si>
    <t>Support equipment and systems | Minimum</t>
  </si>
  <si>
    <t>3 years</t>
  </si>
  <si>
    <t>Support equipment and systems | Maximum</t>
  </si>
  <si>
    <t>Transportation equipment</t>
  </si>
  <si>
    <t>Transportation equipment | Minimum</t>
  </si>
  <si>
    <t>Transportation equipment | Maximum</t>
  </si>
  <si>
    <t>13 years</t>
  </si>
  <si>
    <t>Customer premise equipment</t>
  </si>
  <si>
    <t>Customer premise equipment | Minimum</t>
  </si>
  <si>
    <t>2 years</t>
  </si>
  <si>
    <t>Customer premise equipment | Maximum</t>
  </si>
  <si>
    <t>Fiber optic cable systems</t>
  </si>
  <si>
    <t>Fiber optic cable systems | Minimum</t>
  </si>
  <si>
    <t>Fiber optic cable systems | Maximum</t>
  </si>
  <si>
    <t>Construction in progress</t>
  </si>
  <si>
    <t>Summary of Significant Accounting Policies (Asset Retirement Obligations) (Details) $ in Thousands</t>
  </si>
  <si>
    <t>Asset Retirement Obligation, Roll Forward Analysis [Roll Forward]</t>
  </si>
  <si>
    <t>Balance at beginning of period</t>
  </si>
  <si>
    <t>Liability acquired</t>
  </si>
  <si>
    <t>Liability incurred</t>
  </si>
  <si>
    <t>Accretion expense</t>
  </si>
  <si>
    <t>Liability settled</t>
  </si>
  <si>
    <t>Balance at end of period</t>
  </si>
  <si>
    <t>Summary of Significant Accounting Policies (Intangible Assets) (Details)</t>
  </si>
  <si>
    <t>Minimum</t>
  </si>
  <si>
    <t>Finite-Lived Intangible Assets [Line Items]</t>
  </si>
  <si>
    <t>Estimated useful life</t>
  </si>
  <si>
    <t>1 year</t>
  </si>
  <si>
    <t>Maximum</t>
  </si>
  <si>
    <t>Weighted Average</t>
  </si>
  <si>
    <t>14 years</t>
  </si>
  <si>
    <t>Internally Used Software | Minimum</t>
  </si>
  <si>
    <t>Internally Used Software | Maximum</t>
  </si>
  <si>
    <t>Summary of Significant Accounting Policies (Nature of Services and Products) (Details)</t>
  </si>
  <si>
    <t>Dec. 31, 2018payment</t>
  </si>
  <si>
    <t>Certain Wireless Devices</t>
  </si>
  <si>
    <t>Disaggregation of Revenue [Line Items]</t>
  </si>
  <si>
    <t>Equipment installment plan period</t>
  </si>
  <si>
    <t>24 months</t>
  </si>
  <si>
    <t>Trade-In Equipment</t>
  </si>
  <si>
    <t>Number of installment plan payments</t>
  </si>
  <si>
    <t>Summary of Significant Accounting Policies (Remaining Performance Obligations) (Details) $ in Millions</t>
  </si>
  <si>
    <t>Revenue, Remaining Performance Obligation, Expected Timing of Satisfaction, Start Date [Axis]: 2019-01-01</t>
  </si>
  <si>
    <t>Revenue, Remaining Performance Obligation, Expected Timing of Satisfaction [Line Items]</t>
  </si>
  <si>
    <t>Revenue, remaining performance obligation</t>
  </si>
  <si>
    <t>Revenue, remaining performance obligation, period</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Summary of Significant Accounting Policies (Contract Balances) (Details) $ in Millions</t>
  </si>
  <si>
    <t>Receivables</t>
  </si>
  <si>
    <t>Summary of Significant Accounting Policies (Assets Recognized from the Costs to Obtain a Contract with a Customer) (Details)</t>
  </si>
  <si>
    <t>Capitalized Contract Cost [Line Items]</t>
  </si>
  <si>
    <t>Amortization period</t>
  </si>
  <si>
    <t>Summary of Significant Accounting Policies (Disaggregation of Revenue) (Details) - USD ($) $ in Thousands</t>
  </si>
  <si>
    <t>3 Months Ended</t>
  </si>
  <si>
    <t>Sep. 30, 2018</t>
  </si>
  <si>
    <t>Jun. 30, 2018</t>
  </si>
  <si>
    <t>Mar. 31, 2018</t>
  </si>
  <si>
    <t>Sep. 30, 2017</t>
  </si>
  <si>
    <t>Jun. 30, 2017</t>
  </si>
  <si>
    <t>Mar. 31, 2017</t>
  </si>
  <si>
    <t>Lease, grant, and revenue from subsidies</t>
  </si>
  <si>
    <t>GCI Holdings | Consumer Revenue | Wireless</t>
  </si>
  <si>
    <t>Revenues</t>
  </si>
  <si>
    <t>GCI Holdings | Consumer Revenue | Data</t>
  </si>
  <si>
    <t>GCI Holdings | Consumer Revenue | Video</t>
  </si>
  <si>
    <t>GCI Holdings | Consumer Revenue | Voice</t>
  </si>
  <si>
    <t>GCI Holdings | Business Revenue | Wireless</t>
  </si>
  <si>
    <t>GCI Holdings | Business Revenue | Data</t>
  </si>
  <si>
    <t>GCI Holdings | Business Revenue | Video</t>
  </si>
  <si>
    <t>GCI Holdings | Business Revenue | Voice</t>
  </si>
  <si>
    <t>Evite</t>
  </si>
  <si>
    <t>Summary of Significant Accounting Policies (Universal Service Fund) (Details) - USF Program $ in Millions</t>
  </si>
  <si>
    <t>Accounts, Notes, Loans and Financing Receivable [Line Items]</t>
  </si>
  <si>
    <t>Revenue support from regulatory agency, percentage</t>
  </si>
  <si>
    <t>23.00%</t>
  </si>
  <si>
    <t>Receivables net, current</t>
  </si>
  <si>
    <t>Summary of Significant Accounting Policies (Stock-Based Compensation) (Details) - USD ($) $ in Thousands</t>
  </si>
  <si>
    <t>Summary of Significant Accounting Policies (Earnings per Share (EPS)) (Details) - shares</t>
  </si>
  <si>
    <t>Basic WASO</t>
  </si>
  <si>
    <t>Potentially dilutive shares</t>
  </si>
  <si>
    <t>Diluted WASO</t>
  </si>
  <si>
    <t>Antidilutive shares excluded from diluted WASO, including potentially dilutive shares, as a result of the Company's net loss attributable to GCI Liberty, Inc. shareholders</t>
  </si>
  <si>
    <t>Supplemental Disclosures to Consolidated Statements of Cash Flows (Supplemental Cash Flow Information) (Details) - USD ($) $ in Thousands</t>
  </si>
  <si>
    <t>Intangible assets subject to amortization</t>
  </si>
  <si>
    <t>Receivables and other assets</t>
  </si>
  <si>
    <t>Liabilities assumed</t>
  </si>
  <si>
    <t>Deferred tax assets (liabilities)</t>
  </si>
  <si>
    <t>Fair value of equity consideration</t>
  </si>
  <si>
    <t>Cash paid (received) for acquisitions, net of cash acquired</t>
  </si>
  <si>
    <t>Cash paid for interest, net of amounts capitalized</t>
  </si>
  <si>
    <t>Non-cash additions for purchases of property and equipment</t>
  </si>
  <si>
    <t>Supplemental Disclosures to Consolidated Statements of Cash Flows (Cash, Cash Equivalents and Restricted Cash) (Details) - USD ($) $ in Thousands</t>
  </si>
  <si>
    <t>Dec. 31, 2015</t>
  </si>
  <si>
    <t>Restricted cash included in other current assets</t>
  </si>
  <si>
    <t>Total cash and cash equivalents and restricted cash at end of period</t>
  </si>
  <si>
    <t>Acquisition (Narrative) (Details) - USD ($) $ in Thousands</t>
  </si>
  <si>
    <t>GCI Liberty Inc</t>
  </si>
  <si>
    <t>Business Acquisition [Line Items]</t>
  </si>
  <si>
    <t>Net earnings (loss) from continuing operations</t>
  </si>
  <si>
    <t>GCI Liberty Inc | HoldCo</t>
  </si>
  <si>
    <t>Acquisition price</t>
  </si>
  <si>
    <t>Acquired goodwill deductible for income tax purposes</t>
  </si>
  <si>
    <t>Decrease in receivables</t>
  </si>
  <si>
    <t>Increase in property and equipment</t>
  </si>
  <si>
    <t>Increase in intangible assets not subject to amortization</t>
  </si>
  <si>
    <t>Decrease to intangible assets subject to amortization</t>
  </si>
  <si>
    <t>Increase in deferred revenue</t>
  </si>
  <si>
    <t>Decrease in other liabilities</t>
  </si>
  <si>
    <t>Decrease in deferred income tax liabilities</t>
  </si>
  <si>
    <t>Increase in goodwill</t>
  </si>
  <si>
    <t>GCI Liberty Inc | HoldCo | Tradename</t>
  </si>
  <si>
    <t>GCI Liberty Inc | HoldCo | Customer relationships</t>
  </si>
  <si>
    <t>Weighted average useful life</t>
  </si>
  <si>
    <t>16 years</t>
  </si>
  <si>
    <t>GCI Liberty Inc | HoldCo | Right-to-use</t>
  </si>
  <si>
    <t>8 years</t>
  </si>
  <si>
    <t>Acquisition (Preliminary Purchase Price Allocation) (Details) - USD ($) $ in Thousands</t>
  </si>
  <si>
    <t>Goodwill</t>
  </si>
  <si>
    <t>HoldCo | GCI Liberty Inc</t>
  </si>
  <si>
    <t>Other assets</t>
  </si>
  <si>
    <t>Debt, including capital leases</t>
  </si>
  <si>
    <t>Preferred stock</t>
  </si>
  <si>
    <t>Non-controlling interest</t>
  </si>
  <si>
    <t>Net assets acquired including goodwill, less noncontrolling interest</t>
  </si>
  <si>
    <t>Acquisition (Pro Forma Revenue and Net Earnings) (Details) - HoldCo - GCI Liberty Inc - USD ($) $ / shares in Units, $ in Thousands</t>
  </si>
  <si>
    <t>Net earnings (loss) attributable to GCI Liberty shareholders</t>
  </si>
  <si>
    <t>Basic net earnings (loss) attributable to Series A and Series B GCI Liberty, Inc. shareholders per common share (in dollars per share)</t>
  </si>
  <si>
    <t>Diluted net earnings (loss) attributable to Series A and Series B GCI Liberty, Inc. shareholders per common share (in dollars per share)</t>
  </si>
  <si>
    <t>Assets and Liabilities Measured at Fair Value (Schedule of Assets and Liabilities) (Details) - USD ($) $ in Thousands</t>
  </si>
  <si>
    <t>Fair Value, Balance Sheet Grouping, Financial Statement Captions [Line Items]</t>
  </si>
  <si>
    <t>Cash equivalents</t>
  </si>
  <si>
    <t>Equity securities</t>
  </si>
  <si>
    <t>Indemnification obligation</t>
  </si>
  <si>
    <t>Exchangeable senior debentures</t>
  </si>
  <si>
    <t>Variable forward</t>
  </si>
  <si>
    <t>Quoted prices in active markets for identical assets (Level 1)</t>
  </si>
  <si>
    <t>Quoted prices in active markets for identical assets (Level 1) | Exchangeable senior debentures</t>
  </si>
  <si>
    <t>Quoted prices in active markets for identical assets (Level 1) | Variable forward</t>
  </si>
  <si>
    <t>Significant other observable inputs (Level 2)</t>
  </si>
  <si>
    <t>Significant other observable inputs (Level 2) | Exchangeable senior debentures</t>
  </si>
  <si>
    <t>Significant other observable inputs (Level 2) | Variable forward</t>
  </si>
  <si>
    <t>Assets and Liabilities Measured at Fair Value (Narrative) (Details) $ / shares in Units, $ in Thousands</t>
  </si>
  <si>
    <t>Jun. 06, 2017$ / shares$ / unitshares</t>
  </si>
  <si>
    <t>Jun. 30, 2018USD ($)shares</t>
  </si>
  <si>
    <t>Dec. 31, 2018USD ($)shares</t>
  </si>
  <si>
    <t>Dec. 31, 2017USD ($)</t>
  </si>
  <si>
    <t>Dec. 31, 2016USD ($)</t>
  </si>
  <si>
    <t>Fair Value Measurement Inputs and Valuation Techniques [Line Items]</t>
  </si>
  <si>
    <t>Indemnification payment | $</t>
  </si>
  <si>
    <t>Exchangeable Senior Debentures | 1.75% Exchangeable Debentures | Indemnification obligation</t>
  </si>
  <si>
    <t>Indemnity obligation recorded | $</t>
  </si>
  <si>
    <t>Exchangeable Senior Debentures | 1.75% Exchangeable Debentures | Indemnification obligation | LI LLC</t>
  </si>
  <si>
    <t>Interest rate</t>
  </si>
  <si>
    <t>1.75%</t>
  </si>
  <si>
    <t>Exchangeable instrument, shares outstanding | shares</t>
  </si>
  <si>
    <t>Exchangeable Senior Debentures | 1.75% Exchangeable Debentures | Indemnification obligation | LI LLC | Qurate Retail</t>
  </si>
  <si>
    <t>Number of shares repurchased (in shares) | shares</t>
  </si>
  <si>
    <t>Value of shares repurchased | $</t>
  </si>
  <si>
    <t>LendingTree</t>
  </si>
  <si>
    <t>Number of shares purchased (in shares) | shares</t>
  </si>
  <si>
    <t>LendingTree | Variable forward</t>
  </si>
  <si>
    <t>Variable forward contract, term</t>
  </si>
  <si>
    <t>Variable forward contract (in shares) | shares</t>
  </si>
  <si>
    <t>Variable forward contract, closing price (in dollars per share) | $ / shares</t>
  </si>
  <si>
    <t>Variable forward contract, floor price (in dollars per share) | $ / unit</t>
  </si>
  <si>
    <t>Variable forward contract, cap price (in dollars per share) | $ / unit</t>
  </si>
  <si>
    <t>Assets and Liabilities Measured at Fair Value (Schedule of Realized and Unrealized Gains (Losses)) (Details) - USD ($) $ in Thousands</t>
  </si>
  <si>
    <t>Realized and unrealized gains (losses) on financial instruments, net</t>
  </si>
  <si>
    <t>Investments in Equity Securities (Details) - USD ($) $ in Thousands</t>
  </si>
  <si>
    <t>Debt and Equity Securities, FV-NI [Line Items]</t>
  </si>
  <si>
    <t>Investments in equity securities</t>
  </si>
  <si>
    <t>Charter</t>
  </si>
  <si>
    <t>Other investments</t>
  </si>
  <si>
    <t>Investments in Affiliates Accounted for Using the Equity Method (Investment in Lending Tree) (Details) - USD ($) $ in Thousands</t>
  </si>
  <si>
    <t>Schedule of Equity Method Investments [Line Items]</t>
  </si>
  <si>
    <t>Carrying amount</t>
  </si>
  <si>
    <t>Share of earnings (losses) of affiliates</t>
  </si>
  <si>
    <t>Percentage ownership</t>
  </si>
  <si>
    <t>26.60%</t>
  </si>
  <si>
    <t>Market value</t>
  </si>
  <si>
    <t>Investments in Affiliates Accounted for Using the Equity Method (Investment in Liberty Broadband) (Details) $ / shares in Units, $ in Thousands</t>
  </si>
  <si>
    <t>May 18, 2016USD ($)</t>
  </si>
  <si>
    <t>May 31, 2015$ / shares</t>
  </si>
  <si>
    <t>Investment in affiliates</t>
  </si>
  <si>
    <t>Acquisition of interest in investments</t>
  </si>
  <si>
    <t>Series A common stock | Charter</t>
  </si>
  <si>
    <t>Share exchange ratio</t>
  </si>
  <si>
    <t>23.50%</t>
  </si>
  <si>
    <t>Liberty Broadband | Series C Preferred Stock</t>
  </si>
  <si>
    <t>Liberty Broadband | Series C common stock</t>
  </si>
  <si>
    <t>Share price (in dollars per share) | $ / shares</t>
  </si>
  <si>
    <t>Charter | Liberty Broadband</t>
  </si>
  <si>
    <t>Investments in Affiliates Accounted for Using the Equity Method (Summary of Financial Information) (Details) - USD ($) $ in Thousands</t>
  </si>
  <si>
    <t>Current assets</t>
  </si>
  <si>
    <t>Long-term debt</t>
  </si>
  <si>
    <t>Total liabilities and shareholders' equity</t>
  </si>
  <si>
    <t>Operating expenses, net</t>
  </si>
  <si>
    <t>Gain (loss) on dilution of investment in affiliate</t>
  </si>
  <si>
    <t>Other income (expense), net</t>
  </si>
  <si>
    <t>Income tax benefit (expense)</t>
  </si>
  <si>
    <t>Liberty Broadband | Charter</t>
  </si>
  <si>
    <t>Goodwill and Intangible Assets (Rollforward) (Details) $ in Thousands</t>
  </si>
  <si>
    <t>Goodwill [Roll Forward]</t>
  </si>
  <si>
    <t>Acquisitions</t>
  </si>
  <si>
    <t>Impairment</t>
  </si>
  <si>
    <t>GCI Holdings</t>
  </si>
  <si>
    <t>Corporate and other</t>
  </si>
  <si>
    <t>Goodwill and Intangible Assets (Intangible Assets Subject to Amortization) (Details) - USD ($) $ in Thousands</t>
  </si>
  <si>
    <t>Finite-lived intangible assets, gross</t>
  </si>
  <si>
    <t>Less accumulated amortization</t>
  </si>
  <si>
    <t>Net other intangible assets</t>
  </si>
  <si>
    <t>Customer relationships</t>
  </si>
  <si>
    <t>Other amortizable intangibles</t>
  </si>
  <si>
    <t>Goodwill and Intangible Assets (5 Year Future Amortization) (Details) $ in Thousands</t>
  </si>
  <si>
    <t>Amortization expense</t>
  </si>
  <si>
    <t>Years Ending December 31,</t>
  </si>
  <si>
    <t>Goodwill and Intangible Assets (Narrative) (Details) $ in Thousands</t>
  </si>
  <si>
    <t>Schedule of Goodwill And Intangible Assets [Line Items]</t>
  </si>
  <si>
    <t>Goodwill impairment</t>
  </si>
  <si>
    <t>Accumulated goodwill impairment losses</t>
  </si>
  <si>
    <t>GCI Holdings | Cable certificates</t>
  </si>
  <si>
    <t>Impairment loss on indefinite-lived intangibles</t>
  </si>
  <si>
    <t>Debt (Summary of Debt) (Details) - USD ($) $ in Thousands</t>
  </si>
  <si>
    <t>Debt Instrument [Line Items]</t>
  </si>
  <si>
    <t>Outstanding Principal</t>
  </si>
  <si>
    <t>Carrying Value</t>
  </si>
  <si>
    <t>Total debt</t>
  </si>
  <si>
    <t>Deferred financing costs</t>
  </si>
  <si>
    <t>Debt classified as current, net of deferred financing costs</t>
  </si>
  <si>
    <t>Total long-term debt</t>
  </si>
  <si>
    <t>Margin Loan Facility</t>
  </si>
  <si>
    <t>Senior notes</t>
  </si>
  <si>
    <t>Senior credit facility</t>
  </si>
  <si>
    <t>Wells Fargo note payable</t>
  </si>
  <si>
    <t>Debt (Margin Loan) (Details) - USD ($)</t>
  </si>
  <si>
    <t>Oct. 05, 2018</t>
  </si>
  <si>
    <t>Dec. 29, 2017</t>
  </si>
  <si>
    <t>Line of Credit Facility [Line Items]</t>
  </si>
  <si>
    <t>Distributions to Qurate Retail</t>
  </si>
  <si>
    <t>Repayments of credit facility</t>
  </si>
  <si>
    <t>Revolving Credit Facility</t>
  </si>
  <si>
    <t>Broadband Holdco, LLC | Revolving Credit Facility</t>
  </si>
  <si>
    <t>Line of credit, outstanding balance</t>
  </si>
  <si>
    <t>Broadband Holdco, LLC | Term Loan Facility</t>
  </si>
  <si>
    <t>Broadband Holdco, LLC | LIBOR</t>
  </si>
  <si>
    <t>Basis spread on variable rate (as a percent)</t>
  </si>
  <si>
    <t>1.85%</t>
  </si>
  <si>
    <t>Broadband Holdco, LLC | Series C common stock</t>
  </si>
  <si>
    <t>Number of shares pledged as collateral (in shares)</t>
  </si>
  <si>
    <t>Amount of collateral pledged</t>
  </si>
  <si>
    <t>Broadband Holdco, LLC | Margin Loan</t>
  </si>
  <si>
    <t>Line of credit availability</t>
  </si>
  <si>
    <t>Term of debt</t>
  </si>
  <si>
    <t>Undrawn commitment fee (as a percent)</t>
  </si>
  <si>
    <t>1.00%</t>
  </si>
  <si>
    <t>Broadband Holdco, LLC | Margin Loan | Revolving Credit Facility</t>
  </si>
  <si>
    <t>Broadband Holdco, LLC | Margin Loan | LIBOR</t>
  </si>
  <si>
    <t>Qurate Retail</t>
  </si>
  <si>
    <t>Debt (Exchangeable Senior Debentures) (Details) - Charter - Exchangeable Senior Debentures - 1.75% Exchangeable Debentures</t>
  </si>
  <si>
    <t>Jun. 18, 2018$ / sharesshares</t>
  </si>
  <si>
    <t>Exchangeable ratio</t>
  </si>
  <si>
    <t>Exchangeable price (in dollars per share) | $ / shares</t>
  </si>
  <si>
    <t>Number of shares exchangeable (in shares) | shares</t>
  </si>
  <si>
    <t>Redemption price (as a percent)</t>
  </si>
  <si>
    <t>100.00%</t>
  </si>
  <si>
    <t>Debt (Senior Notes) (Details) - Senior notes $ in Millions</t>
  </si>
  <si>
    <t>Aggregate unamortized premium</t>
  </si>
  <si>
    <t>2021 Senior Notes</t>
  </si>
  <si>
    <t>6.75%</t>
  </si>
  <si>
    <t>2025 Senior Notes</t>
  </si>
  <si>
    <t>6.875%</t>
  </si>
  <si>
    <t>Debt (Senior Credit Facility) (Details)</t>
  </si>
  <si>
    <t>Term Loan | Term Loan B</t>
  </si>
  <si>
    <t>2.25%</t>
  </si>
  <si>
    <t>Principal payments, a percentage of the original principal amount</t>
  </si>
  <si>
    <t>0.25%</t>
  </si>
  <si>
    <t>Term Loan | Term Loan A</t>
  </si>
  <si>
    <t>Total leverage ratio</t>
  </si>
  <si>
    <t>Secured leverage ratio</t>
  </si>
  <si>
    <t>Remainder amount available for borrowing</t>
  </si>
  <si>
    <t>Senior credit facility | Revolving Credit Facility</t>
  </si>
  <si>
    <t>Senior credit facility | Revolving Credit Facility | LIBOR | Minimum</t>
  </si>
  <si>
    <t>1.50%</t>
  </si>
  <si>
    <t>Senior credit facility | Revolving Credit Facility | LIBOR | Maximum</t>
  </si>
  <si>
    <t>2.75%</t>
  </si>
  <si>
    <t>Senior credit facility | Letters of Credit</t>
  </si>
  <si>
    <t>Debt (Wells Fargo Note Payable) (Details)</t>
  </si>
  <si>
    <t>Wells Fargo note payable | LIBOR</t>
  </si>
  <si>
    <t>Debt (Five Year Maturities) (Details) $ in Thousands</t>
  </si>
  <si>
    <t>2024 and thereafter</t>
  </si>
  <si>
    <t>Debt (Fair Value of Debt) (Details) $ in Millions</t>
  </si>
  <si>
    <t>Fair value of debt</t>
  </si>
  <si>
    <t>Income Taxes (Narrative) (Details) - USD ($) $ in Thousands</t>
  </si>
  <si>
    <t>Contributions from Qurate Retail</t>
  </si>
  <si>
    <t>Increase in valuation allowance</t>
  </si>
  <si>
    <t>Change in valuation allowance affecting tax expense</t>
  </si>
  <si>
    <t>Operating Loss Carryforwards [Line Items]</t>
  </si>
  <si>
    <t>Carryforwards</t>
  </si>
  <si>
    <t>Carryforwards with no expiration</t>
  </si>
  <si>
    <t>Carryforwards subject to expiration</t>
  </si>
  <si>
    <t>Carryforwards, valuation allowance</t>
  </si>
  <si>
    <t>Tax Year 2021</t>
  </si>
  <si>
    <t>Carryforwards that may expire if unused</t>
  </si>
  <si>
    <t>Income Taxes (Schedule of Income Tax Benefit (Expense)) (Details) - USD ($) $ in Thousands</t>
  </si>
  <si>
    <t>Current:</t>
  </si>
  <si>
    <t>Federal</t>
  </si>
  <si>
    <t>State and local</t>
  </si>
  <si>
    <t>Current income tax benefit (expense)</t>
  </si>
  <si>
    <t>Deferred:</t>
  </si>
  <si>
    <t>Deferred tax benefit (expense)</t>
  </si>
  <si>
    <t>Income Taxes (Statutory Tax Rate Impact on Income Tax Expense) (Details) - USD ($) $ in Thousands</t>
  </si>
  <si>
    <t>Computed expected tax benefit (expense)</t>
  </si>
  <si>
    <t>State and local income taxes, net of federal income taxes</t>
  </si>
  <si>
    <t>Dividends received deductions</t>
  </si>
  <si>
    <t>Executive compensation</t>
  </si>
  <si>
    <t>Change in state tax rate due to acquisition</t>
  </si>
  <si>
    <t>Change in state tax rate due to law change</t>
  </si>
  <si>
    <t>Change in tax rate due to Tax Act</t>
  </si>
  <si>
    <t>Deductible stock compensation</t>
  </si>
  <si>
    <t>Income Taxes (Deferred Tax Assets and Liabilities) (Details) - USD ($) $ in Thousands</t>
  </si>
  <si>
    <t>Deferred tax assets:</t>
  </si>
  <si>
    <t>Loss and capital carryforwards</t>
  </si>
  <si>
    <t>Inventory</t>
  </si>
  <si>
    <t>Accrued stock compensation</t>
  </si>
  <si>
    <t>Other accrued liabilities</t>
  </si>
  <si>
    <t>Other future deductible amounts</t>
  </si>
  <si>
    <t>Deferred tax assets</t>
  </si>
  <si>
    <t>Valuation allowance</t>
  </si>
  <si>
    <t>Net deferred tax assets</t>
  </si>
  <si>
    <t>Deferred tax liabilities</t>
  </si>
  <si>
    <t>Fixed assets</t>
  </si>
  <si>
    <t>Intangible assets</t>
  </si>
  <si>
    <t>Net deferred tax liabilities</t>
  </si>
  <si>
    <t>Stockholders' Equity (Preferred Stock) (Details)</t>
  </si>
  <si>
    <t>Jan. 15, 2019$ / shares</t>
  </si>
  <si>
    <t>Dec. 13, 2018$ / shares</t>
  </si>
  <si>
    <t>Oct. 15, 2018$ / shares</t>
  </si>
  <si>
    <t>Jul. 16, 2018$ / shares</t>
  </si>
  <si>
    <t>May 03, 2018$ / shares</t>
  </si>
  <si>
    <t>Mar. 08, 2018period$ / shares</t>
  </si>
  <si>
    <t>Dec. 31, 2018shares</t>
  </si>
  <si>
    <t>Preferred stock, shares authorized (in shares) | shares</t>
  </si>
  <si>
    <t>Liquidation price per share (in dollars per share) | $ / shares</t>
  </si>
  <si>
    <t>Dividend rate</t>
  </si>
  <si>
    <t>7.00%</t>
  </si>
  <si>
    <t>5.00%</t>
  </si>
  <si>
    <t>Failure to pay cash dividends, number of periods | period</t>
  </si>
  <si>
    <t>Potential increase in dividend rate, over four dividend periods</t>
  </si>
  <si>
    <t>2.00%</t>
  </si>
  <si>
    <t>Preferred stock, dividends paid per share (in dollars per share) | $ / shares</t>
  </si>
  <si>
    <t>Preferred stock, dividends declared per share (in dollars per share) | $ / shares</t>
  </si>
  <si>
    <t>Subsequent Event</t>
  </si>
  <si>
    <t>Series A Cumulative Redeemable Preferred Stock</t>
  </si>
  <si>
    <t>Preferred stock, shares issued (in shares) | shares</t>
  </si>
  <si>
    <t>Preferred stock, shares outstanding (in shares) | shares</t>
  </si>
  <si>
    <t>Stockholders' Equity (Common Stock) (Details)</t>
  </si>
  <si>
    <t>Dec. 31, 2018vote</t>
  </si>
  <si>
    <t>Common stock, voting rights, number of votes</t>
  </si>
  <si>
    <t>Stock conversion ratio</t>
  </si>
  <si>
    <t>Stockholders' Equity (Purchases of Common Stock) (Details) - Stock Buyback Program $ in Millions</t>
  </si>
  <si>
    <t>Number of shares repurchased | shares</t>
  </si>
  <si>
    <t>Value of stock repurchased | $</t>
  </si>
  <si>
    <t>Variable Interest Entities (Narrative) (Details) - USD ($) $ in Thousands</t>
  </si>
  <si>
    <t>Variable Interest Entity [Line Items]</t>
  </si>
  <si>
    <t>Agreed indemnification for loss or recapture of NMTC</t>
  </si>
  <si>
    <t>Primary Beneficiary</t>
  </si>
  <si>
    <t>Tax credit percentage</t>
  </si>
  <si>
    <t>39.00%</t>
  </si>
  <si>
    <t>Percentage of recapture</t>
  </si>
  <si>
    <t>Recapture period</t>
  </si>
  <si>
    <t>7 years</t>
  </si>
  <si>
    <t>Assets</t>
  </si>
  <si>
    <t>Liabilities</t>
  </si>
  <si>
    <t>Variable Interest Entities (Summary of Key Terms of NMTC Transactions) (Details) - Primary Beneficiary $ in Millions</t>
  </si>
  <si>
    <t>Loan Amount</t>
  </si>
  <si>
    <t>Interest Rate on Loan</t>
  </si>
  <si>
    <t>NMTC 2 | Minimum</t>
  </si>
  <si>
    <t>0.71%</t>
  </si>
  <si>
    <t>NMTC 2 | Maximum</t>
  </si>
  <si>
    <t>0.77%</t>
  </si>
  <si>
    <t>NMTC 2 | US Bancorp</t>
  </si>
  <si>
    <t>Financial Support to Other Entity</t>
  </si>
  <si>
    <t>NMTC 2 | Unicom</t>
  </si>
  <si>
    <t>NMTC 3 | US Bancorp</t>
  </si>
  <si>
    <t>NMTC 3 | Unicom</t>
  </si>
  <si>
    <t>1.35%</t>
  </si>
  <si>
    <t>NMTC 4 | US Bancorp</t>
  </si>
  <si>
    <t>NMTC 4 | Unicom</t>
  </si>
  <si>
    <t>0.73%</t>
  </si>
  <si>
    <t>NMTC 5 | Minimum</t>
  </si>
  <si>
    <t>0.67%</t>
  </si>
  <si>
    <t>NMTC 5 | Maximum</t>
  </si>
  <si>
    <t>1.24%</t>
  </si>
  <si>
    <t>NMTC 5 | US Bancorp</t>
  </si>
  <si>
    <t>NMTC 5 | Unicom</t>
  </si>
  <si>
    <t>Stock-Based Compensation (Incentive Plan) (Details)</t>
  </si>
  <si>
    <t>Share-based Compensation Arrangement by Share-based Payment Award [Line Items]</t>
  </si>
  <si>
    <t>Award vesting period</t>
  </si>
  <si>
    <t>Award term</t>
  </si>
  <si>
    <t>2018 Omnibus Incentive Plan</t>
  </si>
  <si>
    <t>Maximum number of shares authorized (in shares)</t>
  </si>
  <si>
    <t>Stock-Based Compensation (Grants of Stock Options) (Details) - USD ($) $ / shares in Units, shares in Thousands, $ in Thousands</t>
  </si>
  <si>
    <t>LVNTA and LVNTB shares</t>
  </si>
  <si>
    <t>Unrecognized compensation cost related to unvested options</t>
  </si>
  <si>
    <t>Incremental compensation expense from the exchange</t>
  </si>
  <si>
    <t>Number of options granted (in shares)</t>
  </si>
  <si>
    <t>Series A common stock | Directors</t>
  </si>
  <si>
    <t>Weighted average GDFV of options granted (in dollars per share)</t>
  </si>
  <si>
    <t>LVNTA shares</t>
  </si>
  <si>
    <t>LVNTA shares | Directors and Employees</t>
  </si>
  <si>
    <t>LVNTB shares</t>
  </si>
  <si>
    <t>LVNTB shares | CEO</t>
  </si>
  <si>
    <t>Options</t>
  </si>
  <si>
    <t>Volatility rate, minimum</t>
  </si>
  <si>
    <t>25.90%</t>
  </si>
  <si>
    <t>Volatility rate, maximum</t>
  </si>
  <si>
    <t>31.60%</t>
  </si>
  <si>
    <t>0.00%</t>
  </si>
  <si>
    <t>Options | Minimum</t>
  </si>
  <si>
    <t>Expected term</t>
  </si>
  <si>
    <t>4 years 10 months 25 days</t>
  </si>
  <si>
    <t>Options | Maximum</t>
  </si>
  <si>
    <t>6 years 3 months 25 days</t>
  </si>
  <si>
    <t>Options | LVNTA and LVNTB shares</t>
  </si>
  <si>
    <t>Options | Series A common stock | Directors</t>
  </si>
  <si>
    <t>Options | LVNTA shares | Directors</t>
  </si>
  <si>
    <t>Options | LVNTA shares | Employees | Minimum</t>
  </si>
  <si>
    <t>Options | LVNTA shares | Employees | Maximum</t>
  </si>
  <si>
    <t>Performance RSUs | LVNTB shares | CEO</t>
  </si>
  <si>
    <t>Number of shares granted (in shares)</t>
  </si>
  <si>
    <t>Fair value of shares granted (in dollars per share)</t>
  </si>
  <si>
    <t>Stock-Based Compensation (Outstanding Awards) (Details) shares in Millions, $ in Millions</t>
  </si>
  <si>
    <t>Shares reserved for issuance upon exercise | shares</t>
  </si>
  <si>
    <t>Unrecognized compensation cost related to unvested options | $</t>
  </si>
  <si>
    <t>Weighted average period for compensation cost to be recognized</t>
  </si>
  <si>
    <t>1 year 2 months 12 days</t>
  </si>
  <si>
    <t>RSAs</t>
  </si>
  <si>
    <t>Unrecognized compensation cost related to unvested restricted shares | $</t>
  </si>
  <si>
    <t>1 year 11 months 19 days</t>
  </si>
  <si>
    <t>Stock-Based Compensation (Schedule of Outstanding Awards) (Details) $ / shares in Units, shares in Thousands, $ in Millions</t>
  </si>
  <si>
    <t>Dec. 31, 2018USD ($)$ / sharesshares</t>
  </si>
  <si>
    <t>Series A</t>
  </si>
  <si>
    <t>Awards</t>
  </si>
  <si>
    <t>Outstanding at beginning of period (in shares) | shares</t>
  </si>
  <si>
    <t>Granted (in shares) | shares</t>
  </si>
  <si>
    <t>Exercised (in shares) | shares</t>
  </si>
  <si>
    <t>Forfeited/Cancelled (in shares) | shares</t>
  </si>
  <si>
    <t>Outstanding at end of period (in shares) | shares</t>
  </si>
  <si>
    <t>Exercisable at end of period (in shares) | shares</t>
  </si>
  <si>
    <t>WAEP</t>
  </si>
  <si>
    <t>Outstanding at beginning of period (in dollars per share) | $ / shares</t>
  </si>
  <si>
    <t>Granted (in dollars per share) | $ / shares</t>
  </si>
  <si>
    <t>Exercised (in dollars per share) | $ / shares</t>
  </si>
  <si>
    <t>Forfeited/Cancelled (in dollars per share) | $ / shares</t>
  </si>
  <si>
    <t>Outstanding at end of period (in dollars per share) | $ / shares</t>
  </si>
  <si>
    <t>Exercisable at end of period (in dollars per share) | $ / shares</t>
  </si>
  <si>
    <t>Weighted average remaining life</t>
  </si>
  <si>
    <t>Outstanding at end of period</t>
  </si>
  <si>
    <t>1 year 8 months 12 days</t>
  </si>
  <si>
    <t>Exercisable at end of period</t>
  </si>
  <si>
    <t>1 year 3 months 19 days</t>
  </si>
  <si>
    <t>Aggregate intrinsic value</t>
  </si>
  <si>
    <t>Outstanding at end of period | $</t>
  </si>
  <si>
    <t>Exercisable at end of period | $</t>
  </si>
  <si>
    <t>Series B</t>
  </si>
  <si>
    <t>4 years</t>
  </si>
  <si>
    <t>4 years 4 months 24 days</t>
  </si>
  <si>
    <t>Stock-Based Compensation (Exercises) (Details) - USD ($) $ in Thousands</t>
  </si>
  <si>
    <t>Options exercised, intrinsic value</t>
  </si>
  <si>
    <t>Option Exchange</t>
  </si>
  <si>
    <t>Stock-Based Compensation (Restricted Shares) (Details) - USD ($) $ / shares in Units, shares in Thousands, $ in Millions</t>
  </si>
  <si>
    <t>Weighted average GDFV of unvested shares (in dollars per share)</t>
  </si>
  <si>
    <t>Aggregate fair value of all restricted shares</t>
  </si>
  <si>
    <t>Unvested restricted stock (in shares)</t>
  </si>
  <si>
    <t>RSUs</t>
  </si>
  <si>
    <t>Employee Benefit Plans (Details) - USD ($)</t>
  </si>
  <si>
    <t>Cash contributions</t>
  </si>
  <si>
    <t>Commitments and Contingencies (Operating Leases) (Details) - USD ($) $ in Millions</t>
  </si>
  <si>
    <t>Rental costs</t>
  </si>
  <si>
    <t>Commitments and Contingencies (Tower Sale and Leaseback) (Details) $ in Millions</t>
  </si>
  <si>
    <t>Dec. 31, 2018USD ($)renewal_option</t>
  </si>
  <si>
    <t>Business Acquisition, Equity Interests Issued or Issuable [Line Items]</t>
  </si>
  <si>
    <t>Property and equipment, net | $</t>
  </si>
  <si>
    <t>Tower Sale</t>
  </si>
  <si>
    <t>Number of renewal options | renewal_option</t>
  </si>
  <si>
    <t>Renewal period (in years)</t>
  </si>
  <si>
    <t>Annual increase in lease payments, percentage</t>
  </si>
  <si>
    <t>Interest rate on the Tower Obligation</t>
  </si>
  <si>
    <t>7.10%</t>
  </si>
  <si>
    <t>Tower Sale | Minimum</t>
  </si>
  <si>
    <t>Lease term (in years)</t>
  </si>
  <si>
    <t>Tower Sale | Maximum</t>
  </si>
  <si>
    <t>50 years</t>
  </si>
  <si>
    <t>Commitments and Contingencies (Summary of Minimum Future Lease Payments) (Details) $ in Thousands</t>
  </si>
  <si>
    <t>Operating</t>
  </si>
  <si>
    <t>Total minimum lease payments</t>
  </si>
  <si>
    <t>Capital</t>
  </si>
  <si>
    <t>Less amount representing interest</t>
  </si>
  <si>
    <t>Less current maturity of obligations</t>
  </si>
  <si>
    <t>Long-term obligations under capital leases and tower obligations, excluding current maturity</t>
  </si>
  <si>
    <t>Tower Obligations</t>
  </si>
  <si>
    <t>Commitments and Contingencies (Rural Health Care Program) (Details)</t>
  </si>
  <si>
    <t>Oct. 10, 2018USD ($)</t>
  </si>
  <si>
    <t>Nov. 30, 2017contract</t>
  </si>
  <si>
    <t>Sep. 30, 2018USD ($)</t>
  </si>
  <si>
    <t>Jun. 30, 2018USD ($)</t>
  </si>
  <si>
    <t>Mar. 31, 2018USD ($)</t>
  </si>
  <si>
    <t>Sep. 30, 2017USD ($)</t>
  </si>
  <si>
    <t>Jun. 30, 2017USD ($)</t>
  </si>
  <si>
    <t>Mar. 31, 2017USD ($)</t>
  </si>
  <si>
    <t>Loss Contingencies [Line Items]</t>
  </si>
  <si>
    <t>Reduction in Rural Rates Charged to RHC Customers | RHC Customers | Maximum</t>
  </si>
  <si>
    <t>Estimate of possible loss</t>
  </si>
  <si>
    <t>GCI Holdings | Reduction in Rural Rates Charged to RHC Customers | RHC Customers</t>
  </si>
  <si>
    <t>Reduction in rural rates (as a percent)</t>
  </si>
  <si>
    <t>26.00%</t>
  </si>
  <si>
    <t>Reduction in program support payment</t>
  </si>
  <si>
    <t>Reduction in receivables</t>
  </si>
  <si>
    <t>Expected reduction in program revenue</t>
  </si>
  <si>
    <t>Program funds</t>
  </si>
  <si>
    <t>Number of service contracts | contract</t>
  </si>
  <si>
    <t>Loss accrual</t>
  </si>
  <si>
    <t>GCI Holdings | Reduction in Rural Rates Charged to RHC Customers | RHC Customers | Minimum</t>
  </si>
  <si>
    <t>Information About the Company's Operating Segments (Performance Measures) (Details) - USD ($) $ in Thousands</t>
  </si>
  <si>
    <t>Segment Reporting Information [Line Items]</t>
  </si>
  <si>
    <t>Adjusted OIBDA</t>
  </si>
  <si>
    <t>Operating Segments</t>
  </si>
  <si>
    <t>Operating Segments | GCI Holdings</t>
  </si>
  <si>
    <t>Operating Segments | Liberty Broadband</t>
  </si>
  <si>
    <t>Operating Segments | Corporate and other</t>
  </si>
  <si>
    <t>Consolidation, Eliminations</t>
  </si>
  <si>
    <t>Information About the Company's Operating Segments (Other Information) (Details) - USD ($) $ in Thousands</t>
  </si>
  <si>
    <t>Capital expenditures</t>
  </si>
  <si>
    <t>Information About the Company's Operating Segments (Reconciliation of Segment Adjusted OIBDA to Operating Income and Earnings (Loss) from Continuing Operations Before Income Taxes) (Details) - USD ($) $ in Thousands</t>
  </si>
  <si>
    <t>Consolidated segment Adjusted OIBDA</t>
  </si>
  <si>
    <t>Stock‑based compensation</t>
  </si>
  <si>
    <t>Interest expense</t>
  </si>
  <si>
    <t>Share of earnings (loss) of affiliates, net</t>
  </si>
  <si>
    <t>Quarterly Financial Information (Unaudited) (Details) - USD ($) $ / shares in Unit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NMTC &quot;#,##0_);_(&quot;NMTC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808461</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10</v>
      </c>
    </row>
    <row r="13" spans="1:4">
      <c r="A13" s="3" t="s">
        <v>23</v>
      </c>
      <c r="B13" s="3" t="s">
        <v>10</v>
      </c>
    </row>
    <row r="14" spans="1:4">
      <c r="A14" s="3" t="s">
        <v>24</v>
      </c>
      <c r="B14" s="3" t="s">
        <v>10</v>
      </c>
    </row>
    <row r="15" spans="1:4">
      <c r="A15" s="3" t="s">
        <v>25</v>
      </c>
      <c r="B15" s="3" t="s">
        <v>15</v>
      </c>
    </row>
    <row r="16" spans="1:4">
      <c r="A16" s="3" t="s">
        <v>26</v>
      </c>
      <c r="B16" s="4" t="n">
        <v>2018</v>
      </c>
    </row>
    <row r="17" spans="1:4">
      <c r="A17" s="3" t="s">
        <v>27</v>
      </c>
      <c r="B17" s="3" t="s">
        <v>28</v>
      </c>
    </row>
    <row r="18" spans="1:4">
      <c r="A18" s="3" t="s">
        <v>29</v>
      </c>
      <c r="D18" s="5" t="n">
        <v>4740308542</v>
      </c>
    </row>
    <row r="19" spans="1:4">
      <c r="A19" s="3" t="s">
        <v>30</v>
      </c>
    </row>
    <row r="20" spans="1:4">
      <c r="A20" s="3" t="s">
        <v>31</v>
      </c>
      <c r="C20" s="4" t="n">
        <v>101128246</v>
      </c>
    </row>
    <row r="21" spans="1:4">
      <c r="A21" s="3" t="s">
        <v>32</v>
      </c>
    </row>
    <row r="22" spans="1:4">
      <c r="A22" s="3" t="s">
        <v>31</v>
      </c>
      <c r="C22" s="4" t="n">
        <v>4441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432</v>
      </c>
      <c r="J1" s="2" t="s">
        <v>1</v>
      </c>
    </row>
    <row r="2" spans="1:12">
      <c r="B2" s="2" t="s">
        <v>2</v>
      </c>
      <c r="C2" s="2" t="s">
        <v>433</v>
      </c>
      <c r="D2" s="2" t="s">
        <v>434</v>
      </c>
      <c r="E2" s="2" t="s">
        <v>435</v>
      </c>
      <c r="F2" s="2" t="s">
        <v>34</v>
      </c>
      <c r="G2" s="2" t="s">
        <v>436</v>
      </c>
      <c r="H2" s="2" t="s">
        <v>437</v>
      </c>
      <c r="I2" s="2" t="s">
        <v>438</v>
      </c>
      <c r="J2" s="2" t="s">
        <v>2</v>
      </c>
      <c r="K2" s="2" t="s">
        <v>34</v>
      </c>
      <c r="L2" s="2" t="s">
        <v>90</v>
      </c>
    </row>
    <row r="3" spans="1:12">
      <c r="A3" s="6" t="s">
        <v>226</v>
      </c>
    </row>
    <row r="4" spans="1:12">
      <c r="A4" s="3" t="s">
        <v>92</v>
      </c>
      <c r="B4" s="5" t="n">
        <v>234922</v>
      </c>
      <c r="C4" s="5" t="n">
        <v>210146</v>
      </c>
      <c r="D4" s="5" t="n">
        <v>233490</v>
      </c>
      <c r="E4" s="5" t="n">
        <v>61204</v>
      </c>
      <c r="F4" s="5" t="n">
        <v>8178</v>
      </c>
      <c r="G4" s="5" t="n">
        <v>5493</v>
      </c>
      <c r="H4" s="5" t="n">
        <v>6177</v>
      </c>
      <c r="I4" s="5" t="n">
        <v>3969</v>
      </c>
      <c r="J4" s="5" t="n">
        <v>739762</v>
      </c>
      <c r="K4" s="5" t="n">
        <v>23817</v>
      </c>
      <c r="L4" s="5" t="n">
        <v>22552</v>
      </c>
    </row>
    <row r="5" spans="1:12">
      <c r="A5" s="3" t="s">
        <v>99</v>
      </c>
      <c r="B5" s="4" t="n">
        <v>-222161</v>
      </c>
      <c r="C5" s="4" t="n">
        <v>-19869</v>
      </c>
      <c r="D5" s="4" t="n">
        <v>-593</v>
      </c>
      <c r="E5" s="4" t="n">
        <v>-7369</v>
      </c>
      <c r="F5" s="4" t="n">
        <v>-22160</v>
      </c>
      <c r="G5" s="4" t="n">
        <v>-10469</v>
      </c>
      <c r="H5" s="4" t="n">
        <v>-11617</v>
      </c>
      <c r="I5" s="4" t="n">
        <v>-11351</v>
      </c>
      <c r="J5" s="4" t="n">
        <v>-249992</v>
      </c>
      <c r="K5" s="4" t="n">
        <v>-55597</v>
      </c>
      <c r="L5" s="4" t="n">
        <v>-35155</v>
      </c>
    </row>
    <row r="6" spans="1:12">
      <c r="A6" s="3" t="s">
        <v>109</v>
      </c>
      <c r="B6" s="4" t="n">
        <v>-716699</v>
      </c>
      <c r="C6" s="4" t="n">
        <v>317256</v>
      </c>
      <c r="D6" s="4" t="n">
        <v>-303480</v>
      </c>
      <c r="E6" s="4" t="n">
        <v>-170731</v>
      </c>
      <c r="F6" s="4" t="n">
        <v>-44988</v>
      </c>
      <c r="G6" s="4" t="n">
        <v>287290</v>
      </c>
      <c r="H6" s="4" t="n">
        <v>31601</v>
      </c>
      <c r="I6" s="4" t="n">
        <v>450654</v>
      </c>
      <c r="J6" s="5" t="n">
        <v>-873654</v>
      </c>
      <c r="K6" s="5" t="n">
        <v>724557</v>
      </c>
      <c r="L6" s="5" t="n">
        <v>820569</v>
      </c>
    </row>
    <row r="7" spans="1:12">
      <c r="A7" s="3" t="s">
        <v>111</v>
      </c>
      <c r="B7" s="5" t="n">
        <v>-716668</v>
      </c>
      <c r="C7" s="5" t="n">
        <v>317383</v>
      </c>
      <c r="D7" s="5" t="n">
        <v>-303326</v>
      </c>
      <c r="E7" s="5" t="n">
        <v>-170692</v>
      </c>
      <c r="F7" s="5" t="n">
        <v>-45032</v>
      </c>
      <c r="G7" s="5" t="n">
        <v>287362</v>
      </c>
      <c r="H7" s="5" t="n">
        <v>31602</v>
      </c>
      <c r="I7" s="5" t="n">
        <v>450654</v>
      </c>
    </row>
    <row r="8" spans="1:12">
      <c r="A8" s="3" t="s">
        <v>505</v>
      </c>
      <c r="B8" s="7" t="n">
        <v>-6.72</v>
      </c>
      <c r="C8" s="7" t="n">
        <v>2.95</v>
      </c>
      <c r="D8" s="7" t="n">
        <v>-2.82</v>
      </c>
      <c r="E8" s="7" t="n">
        <v>-1.58</v>
      </c>
      <c r="F8" s="7" t="n">
        <v>-0.41</v>
      </c>
      <c r="G8" s="7" t="n">
        <v>2.64</v>
      </c>
      <c r="H8" s="7" t="n">
        <v>0.29</v>
      </c>
      <c r="I8" s="7" t="n">
        <v>4.13</v>
      </c>
      <c r="J8" s="7" t="n">
        <v>-8.09</v>
      </c>
      <c r="K8" s="7" t="n">
        <v>6.65</v>
      </c>
      <c r="L8" s="7" t="n">
        <v>7.53</v>
      </c>
    </row>
    <row r="9" spans="1:12">
      <c r="A9" s="3" t="s">
        <v>506</v>
      </c>
      <c r="B9" s="7" t="n">
        <v>-6.72</v>
      </c>
      <c r="C9" s="7" t="n">
        <v>2.91</v>
      </c>
      <c r="D9" s="7" t="n">
        <v>-2.82</v>
      </c>
      <c r="E9" s="7" t="n">
        <v>-1.58</v>
      </c>
      <c r="F9" s="7" t="n">
        <v>-0.41</v>
      </c>
      <c r="G9" s="7" t="n">
        <v>2.64</v>
      </c>
      <c r="H9" s="7" t="n">
        <v>0.29</v>
      </c>
      <c r="I9" s="7" t="n">
        <v>4.13</v>
      </c>
      <c r="J9" s="7" t="n">
        <v>-8.09</v>
      </c>
      <c r="K9" s="7" t="n">
        <v>6.65</v>
      </c>
      <c r="L9" s="7" t="n">
        <v>7.5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178</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5" t="n">
        <v>491257</v>
      </c>
      <c r="C3" s="5" t="n">
        <v>573210</v>
      </c>
    </row>
    <row r="4" spans="1:3">
      <c r="A4" s="3" t="s">
        <v>37</v>
      </c>
      <c r="B4" s="4" t="n">
        <v>182600</v>
      </c>
      <c r="C4" s="4" t="n">
        <v>6803</v>
      </c>
    </row>
    <row r="5" spans="1:3">
      <c r="A5" s="3" t="s">
        <v>38</v>
      </c>
      <c r="B5" s="4" t="n">
        <v>36781</v>
      </c>
      <c r="C5" s="4" t="n">
        <v>0</v>
      </c>
    </row>
    <row r="6" spans="1:3">
      <c r="A6" s="3" t="s">
        <v>39</v>
      </c>
      <c r="B6" s="4" t="n">
        <v>40100</v>
      </c>
      <c r="C6" s="4" t="n">
        <v>1265</v>
      </c>
    </row>
    <row r="7" spans="1:3">
      <c r="A7" s="3" t="s">
        <v>40</v>
      </c>
      <c r="B7" s="4" t="n">
        <v>750738</v>
      </c>
      <c r="C7" s="4" t="n">
        <v>581278</v>
      </c>
    </row>
    <row r="8" spans="1:3">
      <c r="A8" s="3" t="s">
        <v>41</v>
      </c>
      <c r="B8" s="4" t="n">
        <v>1533517</v>
      </c>
      <c r="C8" s="4" t="n">
        <v>1803064</v>
      </c>
    </row>
    <row r="9" spans="1:3">
      <c r="A9" s="3" t="s">
        <v>42</v>
      </c>
      <c r="B9" s="4" t="n">
        <v>177030</v>
      </c>
      <c r="C9" s="4" t="n">
        <v>114655</v>
      </c>
    </row>
    <row r="10" spans="1:3">
      <c r="A10" s="3" t="s">
        <v>43</v>
      </c>
      <c r="B10" s="4" t="n">
        <v>1184606</v>
      </c>
      <c r="C10" s="4" t="n">
        <v>624</v>
      </c>
    </row>
    <row r="11" spans="1:3">
      <c r="A11" s="3" t="s">
        <v>44</v>
      </c>
      <c r="B11" s="4" t="n">
        <v>855837</v>
      </c>
      <c r="C11" s="4" t="n">
        <v>25569</v>
      </c>
    </row>
    <row r="12" spans="1:3">
      <c r="A12" s="3" t="s">
        <v>45</v>
      </c>
      <c r="B12" s="4" t="n">
        <v>1367337</v>
      </c>
      <c r="C12" s="4" t="n">
        <v>29569</v>
      </c>
    </row>
    <row r="13" spans="1:3">
      <c r="A13" s="3" t="s">
        <v>46</v>
      </c>
      <c r="B13" s="4" t="n">
        <v>436006</v>
      </c>
      <c r="C13" s="4" t="n">
        <v>4237</v>
      </c>
    </row>
    <row r="14" spans="1:3">
      <c r="A14" s="3" t="s">
        <v>47</v>
      </c>
      <c r="B14" s="4" t="n">
        <v>65701</v>
      </c>
      <c r="C14" s="4" t="n">
        <v>0</v>
      </c>
    </row>
    <row r="15" spans="1:3">
      <c r="A15" s="3" t="s">
        <v>48</v>
      </c>
      <c r="B15" s="4" t="n">
        <v>71514</v>
      </c>
      <c r="C15" s="4" t="n">
        <v>4000</v>
      </c>
    </row>
    <row r="16" spans="1:3">
      <c r="A16" s="3" t="s">
        <v>49</v>
      </c>
      <c r="B16" s="4" t="n">
        <v>8660822</v>
      </c>
      <c r="C16" s="4" t="n">
        <v>6172213</v>
      </c>
    </row>
    <row r="17" spans="1:3">
      <c r="A17" s="6" t="s">
        <v>50</v>
      </c>
    </row>
    <row r="18" spans="1:3">
      <c r="A18" s="3" t="s">
        <v>51</v>
      </c>
      <c r="B18" s="4" t="n">
        <v>100334</v>
      </c>
      <c r="C18" s="4" t="n">
        <v>718</v>
      </c>
    </row>
    <row r="19" spans="1:3">
      <c r="A19" s="3" t="s">
        <v>52</v>
      </c>
      <c r="B19" s="4" t="n">
        <v>31743</v>
      </c>
      <c r="C19" s="4" t="n">
        <v>0</v>
      </c>
    </row>
    <row r="20" spans="1:3">
      <c r="A20" s="3" t="s">
        <v>53</v>
      </c>
      <c r="B20" s="4" t="n">
        <v>900759</v>
      </c>
      <c r="C20" s="4" t="n">
        <v>0</v>
      </c>
    </row>
    <row r="21" spans="1:3">
      <c r="A21" s="3" t="s">
        <v>54</v>
      </c>
      <c r="B21" s="4" t="n">
        <v>47958</v>
      </c>
      <c r="C21" s="4" t="n">
        <v>9747</v>
      </c>
    </row>
    <row r="22" spans="1:3">
      <c r="A22" s="3" t="s">
        <v>55</v>
      </c>
      <c r="B22" s="4" t="n">
        <v>1080794</v>
      </c>
      <c r="C22" s="4" t="n">
        <v>10465</v>
      </c>
    </row>
    <row r="23" spans="1:3">
      <c r="A23" s="3" t="s">
        <v>56</v>
      </c>
      <c r="B23" s="4" t="n">
        <v>1985275</v>
      </c>
      <c r="C23" s="4" t="n">
        <v>0</v>
      </c>
    </row>
    <row r="24" spans="1:3">
      <c r="A24" s="3" t="s">
        <v>57</v>
      </c>
      <c r="B24" s="4" t="n">
        <v>122245</v>
      </c>
      <c r="C24" s="4" t="n">
        <v>0</v>
      </c>
    </row>
    <row r="25" spans="1:3">
      <c r="A25" s="3" t="s">
        <v>58</v>
      </c>
      <c r="B25" s="4" t="n">
        <v>65954</v>
      </c>
      <c r="C25" s="4" t="n">
        <v>130</v>
      </c>
    </row>
    <row r="26" spans="1:3">
      <c r="A26" s="3" t="s">
        <v>59</v>
      </c>
      <c r="B26" s="4" t="n">
        <v>793696</v>
      </c>
      <c r="C26" s="4" t="n">
        <v>643426</v>
      </c>
    </row>
    <row r="27" spans="1:3">
      <c r="A27" s="3" t="s">
        <v>60</v>
      </c>
      <c r="B27" s="4" t="n">
        <v>0</v>
      </c>
      <c r="C27" s="4" t="n">
        <v>1198315</v>
      </c>
    </row>
    <row r="28" spans="1:3">
      <c r="A28" s="3" t="s">
        <v>61</v>
      </c>
      <c r="B28" s="4" t="n">
        <v>177103</v>
      </c>
      <c r="C28" s="4" t="n">
        <v>0</v>
      </c>
    </row>
    <row r="29" spans="1:3">
      <c r="A29" s="3" t="s">
        <v>62</v>
      </c>
      <c r="B29" s="4" t="n">
        <v>78522</v>
      </c>
      <c r="C29" s="4" t="n">
        <v>0</v>
      </c>
    </row>
    <row r="30" spans="1:3">
      <c r="A30" s="3" t="s">
        <v>63</v>
      </c>
      <c r="B30" s="4" t="n">
        <v>50543</v>
      </c>
      <c r="C30" s="4" t="n">
        <v>95841</v>
      </c>
    </row>
    <row r="31" spans="1:3">
      <c r="A31" s="3" t="s">
        <v>64</v>
      </c>
      <c r="B31" s="4" t="n">
        <v>4354132</v>
      </c>
      <c r="C31" s="4" t="n">
        <v>1948177</v>
      </c>
    </row>
    <row r="32" spans="1:3">
      <c r="A32" s="6" t="s">
        <v>65</v>
      </c>
    </row>
    <row r="33" spans="1:3">
      <c r="A33" s="3" t="s">
        <v>66</v>
      </c>
      <c r="B33" s="4" t="n">
        <v>0</v>
      </c>
      <c r="C33" s="4" t="n">
        <v>2305440</v>
      </c>
    </row>
    <row r="34" spans="1:3">
      <c r="A34" s="3" t="s">
        <v>67</v>
      </c>
      <c r="B34" s="4" t="n">
        <v>3251957</v>
      </c>
      <c r="C34" s="4" t="n">
        <v>0</v>
      </c>
    </row>
    <row r="35" spans="1:3">
      <c r="A35" s="3" t="s">
        <v>68</v>
      </c>
      <c r="B35" s="4" t="n">
        <v>168</v>
      </c>
      <c r="C35" s="4" t="n">
        <v>0</v>
      </c>
    </row>
    <row r="36" spans="1:3">
      <c r="A36" s="3" t="s">
        <v>69</v>
      </c>
      <c r="B36" s="4" t="n">
        <v>1043933</v>
      </c>
      <c r="C36" s="4" t="n">
        <v>1914963</v>
      </c>
    </row>
    <row r="37" spans="1:3">
      <c r="A37" s="3" t="s">
        <v>70</v>
      </c>
      <c r="B37" s="4" t="n">
        <v>4297123</v>
      </c>
      <c r="C37" s="4" t="n">
        <v>4220403</v>
      </c>
    </row>
    <row r="38" spans="1:3">
      <c r="A38" s="3" t="s">
        <v>71</v>
      </c>
      <c r="B38" s="4" t="n">
        <v>9567</v>
      </c>
      <c r="C38" s="4" t="n">
        <v>3633</v>
      </c>
    </row>
    <row r="39" spans="1:3">
      <c r="A39" s="3" t="s">
        <v>72</v>
      </c>
      <c r="B39" s="4" t="n">
        <v>4306690</v>
      </c>
      <c r="C39" s="4" t="n">
        <v>4224036</v>
      </c>
    </row>
    <row r="40" spans="1:3">
      <c r="A40" s="3" t="s">
        <v>73</v>
      </c>
      <c r="B40" s="3" t="s">
        <v>74</v>
      </c>
      <c r="C40" s="3" t="s">
        <v>74</v>
      </c>
    </row>
    <row r="41" spans="1:3">
      <c r="A41" s="3" t="s">
        <v>71</v>
      </c>
      <c r="B41" s="4" t="n">
        <v>8660822</v>
      </c>
      <c r="C41" s="4" t="n">
        <v>6172213</v>
      </c>
    </row>
    <row r="42" spans="1:3">
      <c r="A42" s="3" t="s">
        <v>30</v>
      </c>
    </row>
    <row r="43" spans="1:3">
      <c r="A43" s="6" t="s">
        <v>65</v>
      </c>
    </row>
    <row r="44" spans="1:3">
      <c r="A44" s="3" t="s">
        <v>75</v>
      </c>
      <c r="B44" s="4" t="n">
        <v>1021</v>
      </c>
      <c r="C44" s="4" t="n">
        <v>0</v>
      </c>
    </row>
    <row r="45" spans="1:3">
      <c r="A45" s="3" t="s">
        <v>32</v>
      </c>
    </row>
    <row r="46" spans="1:3">
      <c r="A46" s="6" t="s">
        <v>65</v>
      </c>
    </row>
    <row r="47" spans="1:3">
      <c r="A47" s="3" t="s">
        <v>75</v>
      </c>
      <c r="B47" s="4" t="n">
        <v>44</v>
      </c>
      <c r="C47" s="4" t="n">
        <v>0</v>
      </c>
    </row>
    <row r="48" spans="1:3">
      <c r="A48" s="3" t="s">
        <v>76</v>
      </c>
    </row>
    <row r="49" spans="1:3">
      <c r="A49" s="6" t="s">
        <v>65</v>
      </c>
    </row>
    <row r="50" spans="1:3">
      <c r="A50" s="3" t="s">
        <v>75</v>
      </c>
      <c r="B50" s="4" t="n">
        <v>0</v>
      </c>
      <c r="C50" s="4" t="n">
        <v>0</v>
      </c>
    </row>
    <row r="51" spans="1:3">
      <c r="A51" s="3" t="s">
        <v>77</v>
      </c>
    </row>
    <row r="52" spans="1:3">
      <c r="A52" s="6" t="s">
        <v>35</v>
      </c>
    </row>
    <row r="53" spans="1:3">
      <c r="A53" s="3" t="s">
        <v>78</v>
      </c>
      <c r="B53" s="4" t="n">
        <v>305000</v>
      </c>
      <c r="C53" s="4" t="n">
        <v>0</v>
      </c>
    </row>
    <row r="54" spans="1:3">
      <c r="A54" s="3" t="s">
        <v>79</v>
      </c>
    </row>
    <row r="55" spans="1:3">
      <c r="A55" s="6" t="s">
        <v>35</v>
      </c>
    </row>
    <row r="56" spans="1:3">
      <c r="A56" s="3" t="s">
        <v>78</v>
      </c>
      <c r="B56" s="4" t="n">
        <v>190000</v>
      </c>
      <c r="C56" s="4" t="n">
        <v>0</v>
      </c>
    </row>
    <row r="57" spans="1:3">
      <c r="A57" s="3" t="s">
        <v>80</v>
      </c>
    </row>
    <row r="58" spans="1:3">
      <c r="A58" s="6" t="s">
        <v>35</v>
      </c>
    </row>
    <row r="59" spans="1:3">
      <c r="A59" s="3" t="s">
        <v>78</v>
      </c>
      <c r="B59" s="4" t="n">
        <v>16500</v>
      </c>
      <c r="C59" s="4" t="n">
        <v>4000</v>
      </c>
    </row>
    <row r="60" spans="1:3">
      <c r="A60" s="3" t="s">
        <v>81</v>
      </c>
    </row>
    <row r="61" spans="1:3">
      <c r="A61" s="6" t="s">
        <v>35</v>
      </c>
    </row>
    <row r="62" spans="1:3">
      <c r="A62" s="3" t="s">
        <v>42</v>
      </c>
      <c r="B62" s="5" t="n">
        <v>3074373</v>
      </c>
      <c r="C62" s="5" t="n">
        <v>3634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6" t="s">
        <v>181</v>
      </c>
    </row>
    <row r="4" spans="1:2">
      <c r="A4" s="3" t="s">
        <v>229</v>
      </c>
      <c r="B4" s="3" t="s">
        <v>230</v>
      </c>
    </row>
    <row r="5" spans="1:2">
      <c r="A5" s="3" t="s">
        <v>231</v>
      </c>
      <c r="B5" s="3" t="s">
        <v>232</v>
      </c>
    </row>
    <row r="6" spans="1:2">
      <c r="A6" s="3" t="s">
        <v>233</v>
      </c>
      <c r="B6" s="3" t="s">
        <v>234</v>
      </c>
    </row>
    <row r="7" spans="1:2">
      <c r="A7" s="3" t="s">
        <v>235</v>
      </c>
      <c r="B7" s="3" t="s">
        <v>236</v>
      </c>
    </row>
    <row r="8" spans="1:2">
      <c r="A8" s="3" t="s">
        <v>237</v>
      </c>
      <c r="B8" s="3" t="s">
        <v>238</v>
      </c>
    </row>
    <row r="9" spans="1:2">
      <c r="A9" s="3" t="s">
        <v>239</v>
      </c>
      <c r="B9" s="3" t="s">
        <v>240</v>
      </c>
    </row>
    <row r="10" spans="1:2">
      <c r="A10" s="3" t="s">
        <v>241</v>
      </c>
      <c r="B10" s="3" t="s">
        <v>242</v>
      </c>
    </row>
    <row r="11" spans="1:2">
      <c r="A11" s="3" t="s">
        <v>243</v>
      </c>
      <c r="B11" s="3" t="s">
        <v>244</v>
      </c>
    </row>
    <row r="12" spans="1:2">
      <c r="A12" s="3" t="s">
        <v>245</v>
      </c>
      <c r="B12" s="3" t="s">
        <v>246</v>
      </c>
    </row>
    <row r="13" spans="1:2">
      <c r="A13" s="3" t="s">
        <v>247</v>
      </c>
      <c r="B13" s="3" t="s">
        <v>248</v>
      </c>
    </row>
    <row r="14" spans="1:2">
      <c r="A14" s="3" t="s">
        <v>249</v>
      </c>
      <c r="B14" s="3" t="s">
        <v>250</v>
      </c>
    </row>
    <row r="15" spans="1:2">
      <c r="A15" s="3" t="s">
        <v>213</v>
      </c>
      <c r="B15" s="3" t="s">
        <v>251</v>
      </c>
    </row>
    <row r="16" spans="1:2">
      <c r="A16" s="3" t="s">
        <v>205</v>
      </c>
      <c r="B16" s="3" t="s">
        <v>252</v>
      </c>
    </row>
    <row r="17" spans="1:2">
      <c r="A17" s="3" t="s">
        <v>253</v>
      </c>
      <c r="B17" s="3" t="s">
        <v>254</v>
      </c>
    </row>
    <row r="18" spans="1:2">
      <c r="A18" s="3" t="s">
        <v>255</v>
      </c>
      <c r="B18" s="3" t="s">
        <v>256</v>
      </c>
    </row>
    <row r="19" spans="1:2">
      <c r="A19" s="3" t="s">
        <v>257</v>
      </c>
      <c r="B19" s="3" t="s">
        <v>258</v>
      </c>
    </row>
    <row r="20" spans="1:2">
      <c r="A20" s="3" t="s">
        <v>259</v>
      </c>
      <c r="B20"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6" t="s">
        <v>181</v>
      </c>
    </row>
    <row r="4" spans="1:2">
      <c r="A4" s="3" t="s">
        <v>262</v>
      </c>
      <c r="B4" s="3" t="s">
        <v>263</v>
      </c>
    </row>
    <row r="5" spans="1:2">
      <c r="A5" s="3" t="s">
        <v>264</v>
      </c>
      <c r="B5" s="3" t="s">
        <v>265</v>
      </c>
    </row>
    <row r="6" spans="1:2">
      <c r="A6" s="3" t="s">
        <v>266</v>
      </c>
      <c r="B6" s="3" t="s">
        <v>267</v>
      </c>
    </row>
    <row r="7" spans="1:2">
      <c r="A7" s="3" t="s">
        <v>268</v>
      </c>
      <c r="B7" s="3" t="s">
        <v>269</v>
      </c>
    </row>
    <row r="8" spans="1:2">
      <c r="A8" s="3" t="s">
        <v>270</v>
      </c>
      <c r="B8"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6" t="s">
        <v>185</v>
      </c>
    </row>
    <row r="4" spans="1:2">
      <c r="A4" s="3" t="s">
        <v>273</v>
      </c>
      <c r="B4" s="3" t="s">
        <v>274</v>
      </c>
    </row>
    <row r="5" spans="1:2">
      <c r="A5" s="3" t="s">
        <v>275</v>
      </c>
      <c r="B5" s="3" t="s">
        <v>276</v>
      </c>
    </row>
    <row r="6" spans="1:2">
      <c r="A6" s="3" t="s">
        <v>277</v>
      </c>
      <c r="B6"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6" t="s">
        <v>188</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6" t="s">
        <v>191</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4</v>
      </c>
    </row>
    <row r="2" spans="1:3">
      <c r="A2" s="3" t="s">
        <v>83</v>
      </c>
      <c r="B2" s="5" t="n">
        <v>7555</v>
      </c>
      <c r="C2" s="5" t="n">
        <v>0</v>
      </c>
    </row>
    <row r="3" spans="1:3">
      <c r="A3" s="3" t="s">
        <v>84</v>
      </c>
      <c r="B3" s="5" t="n">
        <v>462336</v>
      </c>
      <c r="C3" s="5" t="n">
        <v>0</v>
      </c>
    </row>
    <row r="4" spans="1:3">
      <c r="A4" s="3" t="s">
        <v>30</v>
      </c>
    </row>
    <row r="5" spans="1:3">
      <c r="A5" s="3" t="s">
        <v>85</v>
      </c>
      <c r="B5" s="7" t="n">
        <v>0.01</v>
      </c>
    </row>
    <row r="6" spans="1:3">
      <c r="A6" s="3" t="s">
        <v>86</v>
      </c>
      <c r="B6" s="4" t="n">
        <v>500000000</v>
      </c>
    </row>
    <row r="7" spans="1:3">
      <c r="A7" s="3" t="s">
        <v>87</v>
      </c>
      <c r="B7" s="4" t="n">
        <v>102058816</v>
      </c>
    </row>
    <row r="8" spans="1:3">
      <c r="A8" s="3" t="s">
        <v>88</v>
      </c>
      <c r="B8" s="4" t="n">
        <v>102058816</v>
      </c>
    </row>
    <row r="9" spans="1:3">
      <c r="A9" s="3" t="s">
        <v>32</v>
      </c>
    </row>
    <row r="10" spans="1:3">
      <c r="A10" s="3" t="s">
        <v>85</v>
      </c>
      <c r="B10" s="7" t="n">
        <v>0.01</v>
      </c>
    </row>
    <row r="11" spans="1:3">
      <c r="A11" s="3" t="s">
        <v>86</v>
      </c>
      <c r="B11" s="4" t="n">
        <v>20000000</v>
      </c>
    </row>
    <row r="12" spans="1:3">
      <c r="A12" s="3" t="s">
        <v>87</v>
      </c>
      <c r="B12" s="4" t="n">
        <v>4441609</v>
      </c>
    </row>
    <row r="13" spans="1:3">
      <c r="A13" s="3" t="s">
        <v>88</v>
      </c>
      <c r="B13" s="4" t="n">
        <v>4441609</v>
      </c>
    </row>
    <row r="14" spans="1:3">
      <c r="A14" s="3" t="s">
        <v>76</v>
      </c>
    </row>
    <row r="15" spans="1:3">
      <c r="A15" s="3" t="s">
        <v>85</v>
      </c>
      <c r="B15" s="7" t="n">
        <v>0.01</v>
      </c>
    </row>
    <row r="16" spans="1:3">
      <c r="A16" s="3" t="s">
        <v>86</v>
      </c>
      <c r="B16" s="4" t="n">
        <v>1040000000</v>
      </c>
    </row>
    <row r="17" spans="1:3">
      <c r="A17" s="3" t="s">
        <v>87</v>
      </c>
      <c r="B17" s="4" t="n">
        <v>0</v>
      </c>
    </row>
    <row r="18" spans="1:3">
      <c r="A18" s="3" t="s">
        <v>88</v>
      </c>
      <c r="B18"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6" t="s">
        <v>194</v>
      </c>
    </row>
    <row r="4" spans="1:2">
      <c r="A4" s="3" t="s">
        <v>193</v>
      </c>
      <c r="B4" s="3"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6" t="s">
        <v>197</v>
      </c>
    </row>
    <row r="4" spans="1:2">
      <c r="A4" s="3" t="s">
        <v>291</v>
      </c>
      <c r="B4" s="3"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6" t="s">
        <v>200</v>
      </c>
    </row>
    <row r="4" spans="1:2">
      <c r="A4" s="3" t="s">
        <v>294</v>
      </c>
      <c r="B4" s="3" t="s">
        <v>295</v>
      </c>
    </row>
    <row r="5" spans="1:2">
      <c r="A5" s="3" t="s">
        <v>296</v>
      </c>
      <c r="B5" s="3" t="s">
        <v>297</v>
      </c>
    </row>
    <row r="6" spans="1:2">
      <c r="A6" s="3" t="s">
        <v>298</v>
      </c>
      <c r="B6"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6" t="s">
        <v>203</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6" t="s">
        <v>206</v>
      </c>
    </row>
    <row r="4" spans="1:2">
      <c r="A4" s="3" t="s">
        <v>306</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178</v>
      </c>
    </row>
    <row r="4" spans="1:2">
      <c r="A4" s="3" t="s">
        <v>313</v>
      </c>
      <c r="B4" s="3"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6" t="s">
        <v>214</v>
      </c>
    </row>
    <row r="4" spans="1:2">
      <c r="A4" s="3" t="s">
        <v>316</v>
      </c>
      <c r="B4" s="3"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6" t="s">
        <v>220</v>
      </c>
    </row>
    <row r="4" spans="1:2">
      <c r="A4" s="3" t="s">
        <v>319</v>
      </c>
      <c r="B4" s="3"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6" t="s">
        <v>223</v>
      </c>
    </row>
    <row r="4" spans="1:2">
      <c r="A4" s="3" t="s">
        <v>322</v>
      </c>
      <c r="B4" s="3" t="s">
        <v>323</v>
      </c>
    </row>
    <row r="5" spans="1:2">
      <c r="A5" s="3" t="s">
        <v>324</v>
      </c>
      <c r="B5" s="3" t="s">
        <v>325</v>
      </c>
    </row>
    <row r="6" spans="1:2">
      <c r="A6" s="3" t="s">
        <v>326</v>
      </c>
      <c r="B6" s="3"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6" t="s">
        <v>226</v>
      </c>
    </row>
    <row r="4" spans="1:2">
      <c r="A4" s="3" t="s">
        <v>329</v>
      </c>
      <c r="B4" s="3"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4</v>
      </c>
      <c r="D2" s="2" t="s">
        <v>90</v>
      </c>
    </row>
    <row r="3" spans="1:4">
      <c r="A3" s="6" t="s">
        <v>91</v>
      </c>
    </row>
    <row r="4" spans="1:4">
      <c r="A4" s="3" t="s">
        <v>92</v>
      </c>
      <c r="B4" s="5" t="n">
        <v>739762</v>
      </c>
      <c r="C4" s="5" t="n">
        <v>23817</v>
      </c>
      <c r="D4" s="5" t="n">
        <v>22552</v>
      </c>
    </row>
    <row r="5" spans="1:4">
      <c r="A5" s="6" t="s">
        <v>93</v>
      </c>
    </row>
    <row r="6" spans="1:4">
      <c r="A6" s="3" t="s">
        <v>94</v>
      </c>
      <c r="B6" s="4" t="n">
        <v>227192</v>
      </c>
      <c r="C6" s="4" t="n">
        <v>11541</v>
      </c>
      <c r="D6" s="4" t="n">
        <v>11702</v>
      </c>
    </row>
    <row r="7" spans="1:4">
      <c r="A7" s="3" t="s">
        <v>95</v>
      </c>
      <c r="B7" s="4" t="n">
        <v>347676</v>
      </c>
      <c r="C7" s="4" t="n">
        <v>64621</v>
      </c>
      <c r="D7" s="4" t="n">
        <v>43041</v>
      </c>
    </row>
    <row r="8" spans="1:4">
      <c r="A8" s="3" t="s">
        <v>96</v>
      </c>
      <c r="B8" s="4" t="n">
        <v>206946</v>
      </c>
      <c r="C8" s="4" t="n">
        <v>3252</v>
      </c>
      <c r="D8" s="4" t="n">
        <v>2964</v>
      </c>
    </row>
    <row r="9" spans="1:4">
      <c r="A9" s="3" t="s">
        <v>97</v>
      </c>
      <c r="B9" s="4" t="n">
        <v>207940</v>
      </c>
      <c r="C9" s="4" t="n">
        <v>0</v>
      </c>
      <c r="D9" s="4" t="n">
        <v>0</v>
      </c>
    </row>
    <row r="10" spans="1:4">
      <c r="A10" s="3" t="s">
        <v>98</v>
      </c>
      <c r="B10" s="4" t="n">
        <v>989754</v>
      </c>
      <c r="C10" s="4" t="n">
        <v>79414</v>
      </c>
      <c r="D10" s="4" t="n">
        <v>57707</v>
      </c>
    </row>
    <row r="11" spans="1:4">
      <c r="A11" s="3" t="s">
        <v>99</v>
      </c>
      <c r="B11" s="4" t="n">
        <v>-249992</v>
      </c>
      <c r="C11" s="4" t="n">
        <v>-55597</v>
      </c>
      <c r="D11" s="4" t="n">
        <v>-35155</v>
      </c>
    </row>
    <row r="12" spans="1:4">
      <c r="A12" s="6" t="s">
        <v>100</v>
      </c>
    </row>
    <row r="13" spans="1:4">
      <c r="A13" s="3" t="s">
        <v>101</v>
      </c>
      <c r="B13" s="4" t="n">
        <v>-119296</v>
      </c>
      <c r="C13" s="4" t="n">
        <v>0</v>
      </c>
      <c r="D13" s="4" t="n">
        <v>0</v>
      </c>
    </row>
    <row r="14" spans="1:4">
      <c r="A14" s="3" t="s">
        <v>102</v>
      </c>
      <c r="B14" s="4" t="n">
        <v>25772</v>
      </c>
      <c r="C14" s="4" t="n">
        <v>7001</v>
      </c>
      <c r="D14" s="4" t="n">
        <v>11831</v>
      </c>
    </row>
    <row r="15" spans="1:4">
      <c r="A15" s="3" t="s">
        <v>103</v>
      </c>
      <c r="B15" s="4" t="n">
        <v>-681545</v>
      </c>
      <c r="C15" s="4" t="n">
        <v>637164</v>
      </c>
      <c r="D15" s="4" t="n">
        <v>1309365</v>
      </c>
    </row>
    <row r="16" spans="1:4">
      <c r="A16" s="3" t="s">
        <v>104</v>
      </c>
      <c r="B16" s="4" t="n">
        <v>-32105</v>
      </c>
      <c r="C16" s="4" t="n">
        <v>0</v>
      </c>
      <c r="D16" s="4" t="n">
        <v>0</v>
      </c>
    </row>
    <row r="17" spans="1:4">
      <c r="A17" s="3" t="s">
        <v>105</v>
      </c>
      <c r="B17" s="4" t="n">
        <v>205</v>
      </c>
      <c r="C17" s="4" t="n">
        <v>2467</v>
      </c>
      <c r="D17" s="4" t="n">
        <v>30773</v>
      </c>
    </row>
    <row r="18" spans="1:4">
      <c r="A18" s="3" t="s">
        <v>106</v>
      </c>
      <c r="B18" s="4" t="n">
        <v>-806969</v>
      </c>
      <c r="C18" s="4" t="n">
        <v>646632</v>
      </c>
      <c r="D18" s="4" t="n">
        <v>1351969</v>
      </c>
    </row>
    <row r="19" spans="1:4">
      <c r="A19" s="3" t="s">
        <v>107</v>
      </c>
      <c r="B19" s="4" t="n">
        <v>-1056961</v>
      </c>
      <c r="C19" s="4" t="n">
        <v>591035</v>
      </c>
      <c r="D19" s="4" t="n">
        <v>1316814</v>
      </c>
    </row>
    <row r="20" spans="1:4">
      <c r="A20" s="3" t="s">
        <v>108</v>
      </c>
      <c r="B20" s="4" t="n">
        <v>183307</v>
      </c>
      <c r="C20" s="4" t="n">
        <v>133522</v>
      </c>
      <c r="D20" s="4" t="n">
        <v>-496245</v>
      </c>
    </row>
    <row r="21" spans="1:4">
      <c r="A21" s="3" t="s">
        <v>109</v>
      </c>
      <c r="B21" s="4" t="n">
        <v>-873654</v>
      </c>
      <c r="C21" s="4" t="n">
        <v>724557</v>
      </c>
      <c r="D21" s="4" t="n">
        <v>820569</v>
      </c>
    </row>
    <row r="22" spans="1:4">
      <c r="A22" s="3" t="s">
        <v>110</v>
      </c>
      <c r="B22" s="4" t="n">
        <v>-351</v>
      </c>
      <c r="C22" s="4" t="n">
        <v>-29</v>
      </c>
      <c r="D22" s="4" t="n">
        <v>-114</v>
      </c>
    </row>
    <row r="23" spans="1:4">
      <c r="A23" s="3" t="s">
        <v>111</v>
      </c>
      <c r="B23" s="5" t="n">
        <v>-873303</v>
      </c>
      <c r="C23" s="5" t="n">
        <v>724586</v>
      </c>
      <c r="D23" s="5" t="n">
        <v>820683</v>
      </c>
    </row>
    <row r="24" spans="1:4">
      <c r="A24" s="3" t="s">
        <v>112</v>
      </c>
      <c r="B24" s="7" t="n">
        <v>-8.09</v>
      </c>
      <c r="C24" s="7" t="n">
        <v>6.65</v>
      </c>
      <c r="D24" s="7" t="n">
        <v>7.53</v>
      </c>
    </row>
    <row r="25" spans="1:4">
      <c r="A25" s="3" t="s">
        <v>113</v>
      </c>
      <c r="B25" s="7" t="n">
        <v>-8.09</v>
      </c>
      <c r="C25" s="7" t="n">
        <v>6.65</v>
      </c>
      <c r="D25" s="7" t="n">
        <v>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21"/>
  </cols>
  <sheetData>
    <row r="1" spans="1:3">
      <c r="A1" s="1" t="s">
        <v>331</v>
      </c>
      <c r="B1" s="2" t="s">
        <v>332</v>
      </c>
      <c r="C1" s="2" t="s">
        <v>333</v>
      </c>
    </row>
    <row r="2" spans="1:3">
      <c r="A2" s="3" t="s">
        <v>334</v>
      </c>
    </row>
    <row r="3" spans="1:3">
      <c r="A3" s="6" t="s">
        <v>335</v>
      </c>
    </row>
    <row r="4" spans="1:3">
      <c r="A4" s="3" t="s">
        <v>336</v>
      </c>
      <c r="C4" s="8" t="n">
        <v>8.300000000000001</v>
      </c>
    </row>
    <row r="5" spans="1:3">
      <c r="A5" s="3" t="s">
        <v>337</v>
      </c>
    </row>
    <row r="6" spans="1:3">
      <c r="A6" s="6" t="s">
        <v>335</v>
      </c>
    </row>
    <row r="7" spans="1:3">
      <c r="A7" s="3" t="s">
        <v>338</v>
      </c>
      <c r="B7" s="4" t="n">
        <v>1</v>
      </c>
    </row>
    <row r="8" spans="1:3">
      <c r="A8" s="3" t="s">
        <v>339</v>
      </c>
    </row>
    <row r="9" spans="1:3">
      <c r="A9" s="6" t="s">
        <v>335</v>
      </c>
    </row>
    <row r="10" spans="1:3">
      <c r="A10" s="3" t="s">
        <v>338</v>
      </c>
      <c r="B10" s="4"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4</v>
      </c>
      <c r="D2" s="2" t="s">
        <v>90</v>
      </c>
    </row>
    <row r="3" spans="1:4">
      <c r="A3" s="6" t="s">
        <v>181</v>
      </c>
    </row>
    <row r="4" spans="1:4">
      <c r="A4" s="3" t="s">
        <v>341</v>
      </c>
      <c r="B4" s="3" t="s">
        <v>342</v>
      </c>
    </row>
    <row r="5" spans="1:4">
      <c r="A5" s="6" t="s">
        <v>343</v>
      </c>
    </row>
    <row r="6" spans="1:4">
      <c r="A6" s="3" t="s">
        <v>344</v>
      </c>
      <c r="B6" s="5" t="n">
        <v>0</v>
      </c>
      <c r="C6" s="5" t="n">
        <v>1100</v>
      </c>
      <c r="D6" s="5" t="n">
        <v>244</v>
      </c>
    </row>
    <row r="7" spans="1:4">
      <c r="A7" s="3" t="s">
        <v>345</v>
      </c>
      <c r="B7" s="4" t="n">
        <v>8741</v>
      </c>
      <c r="C7" s="4" t="n">
        <v>0</v>
      </c>
      <c r="D7" s="4" t="n">
        <v>1100</v>
      </c>
    </row>
    <row r="8" spans="1:4">
      <c r="A8" s="3" t="s">
        <v>346</v>
      </c>
      <c r="B8" s="4" t="n">
        <v>0</v>
      </c>
      <c r="C8" s="4" t="n">
        <v>0</v>
      </c>
      <c r="D8" s="4" t="n">
        <v>0</v>
      </c>
    </row>
    <row r="9" spans="1:4">
      <c r="A9" s="3" t="s">
        <v>347</v>
      </c>
      <c r="B9" s="4" t="n">
        <v>1186</v>
      </c>
      <c r="C9" s="4" t="n">
        <v>1100</v>
      </c>
      <c r="D9" s="4" t="n">
        <v>244</v>
      </c>
    </row>
    <row r="10" spans="1:4">
      <c r="A10" s="3" t="s">
        <v>348</v>
      </c>
      <c r="B10" s="5" t="n">
        <v>7555</v>
      </c>
      <c r="C10" s="5" t="n">
        <v>0</v>
      </c>
      <c r="D10" s="5" t="n">
        <v>1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4</v>
      </c>
      <c r="D2" s="2" t="s">
        <v>90</v>
      </c>
    </row>
    <row r="3" spans="1:4">
      <c r="A3" s="6" t="s">
        <v>350</v>
      </c>
    </row>
    <row r="4" spans="1:4">
      <c r="A4" s="3" t="s">
        <v>351</v>
      </c>
      <c r="B4" s="5" t="n">
        <v>1337122</v>
      </c>
      <c r="C4" s="5" t="n">
        <v>1362</v>
      </c>
    </row>
    <row r="5" spans="1:4">
      <c r="A5" s="3" t="s">
        <v>352</v>
      </c>
      <c r="B5" s="4" t="n">
        <v>41084</v>
      </c>
      <c r="C5" s="4" t="n">
        <v>0</v>
      </c>
    </row>
    <row r="6" spans="1:4">
      <c r="A6" s="3" t="s">
        <v>353</v>
      </c>
      <c r="B6" s="4" t="n">
        <v>145321</v>
      </c>
      <c r="C6" s="4" t="n">
        <v>738</v>
      </c>
    </row>
    <row r="7" spans="1:4">
      <c r="A7" s="3" t="s">
        <v>354</v>
      </c>
      <c r="B7" s="4" t="n">
        <v>7195</v>
      </c>
      <c r="C7" s="4" t="n">
        <v>0</v>
      </c>
    </row>
    <row r="8" spans="1:4">
      <c r="A8" s="3" t="s">
        <v>355</v>
      </c>
      <c r="B8" s="4" t="n">
        <v>1184606</v>
      </c>
      <c r="C8" s="4" t="n">
        <v>624</v>
      </c>
    </row>
    <row r="9" spans="1:4">
      <c r="A9" s="3" t="s">
        <v>356</v>
      </c>
      <c r="B9" s="4" t="n">
        <v>153500</v>
      </c>
      <c r="C9" s="4" t="n">
        <v>200</v>
      </c>
      <c r="D9" s="5" t="n">
        <v>100</v>
      </c>
    </row>
    <row r="10" spans="1:4">
      <c r="A10" s="3" t="s">
        <v>357</v>
      </c>
      <c r="B10" s="5" t="n">
        <v>3900</v>
      </c>
    </row>
    <row r="11" spans="1:4">
      <c r="A11" s="3" t="s">
        <v>358</v>
      </c>
    </row>
    <row r="12" spans="1:4">
      <c r="A12" s="6" t="s">
        <v>350</v>
      </c>
    </row>
    <row r="13" spans="1:4">
      <c r="A13" s="3" t="s">
        <v>359</v>
      </c>
      <c r="B13" s="3" t="s">
        <v>360</v>
      </c>
    </row>
    <row r="14" spans="1:4">
      <c r="A14" s="3" t="s">
        <v>351</v>
      </c>
      <c r="B14" s="5" t="n">
        <v>105525</v>
      </c>
      <c r="C14" s="4" t="n">
        <v>441</v>
      </c>
    </row>
    <row r="15" spans="1:4">
      <c r="A15" s="3" t="s">
        <v>361</v>
      </c>
    </row>
    <row r="16" spans="1:4">
      <c r="A16" s="6" t="s">
        <v>350</v>
      </c>
    </row>
    <row r="17" spans="1:4">
      <c r="A17" s="3" t="s">
        <v>351</v>
      </c>
      <c r="B17" s="5" t="n">
        <v>763957</v>
      </c>
      <c r="C17" s="4" t="n">
        <v>0</v>
      </c>
    </row>
    <row r="18" spans="1:4">
      <c r="A18" s="3" t="s">
        <v>362</v>
      </c>
    </row>
    <row r="19" spans="1:4">
      <c r="A19" s="6" t="s">
        <v>350</v>
      </c>
    </row>
    <row r="20" spans="1:4">
      <c r="A20" s="3" t="s">
        <v>359</v>
      </c>
      <c r="B20" s="3" t="s">
        <v>363</v>
      </c>
    </row>
    <row r="21" spans="1:4">
      <c r="A21" s="3" t="s">
        <v>364</v>
      </c>
    </row>
    <row r="22" spans="1:4">
      <c r="A22" s="6" t="s">
        <v>350</v>
      </c>
    </row>
    <row r="23" spans="1:4">
      <c r="A23" s="3" t="s">
        <v>359</v>
      </c>
      <c r="B23" s="3" t="s">
        <v>365</v>
      </c>
    </row>
    <row r="24" spans="1:4">
      <c r="A24" s="3" t="s">
        <v>366</v>
      </c>
    </row>
    <row r="25" spans="1:4">
      <c r="A25" s="6" t="s">
        <v>350</v>
      </c>
    </row>
    <row r="26" spans="1:4">
      <c r="A26" s="3" t="s">
        <v>351</v>
      </c>
      <c r="B26" s="5" t="n">
        <v>100391</v>
      </c>
      <c r="C26" s="4" t="n">
        <v>0</v>
      </c>
    </row>
    <row r="27" spans="1:4">
      <c r="A27" s="3" t="s">
        <v>367</v>
      </c>
    </row>
    <row r="28" spans="1:4">
      <c r="A28" s="6" t="s">
        <v>350</v>
      </c>
    </row>
    <row r="29" spans="1:4">
      <c r="A29" s="3" t="s">
        <v>359</v>
      </c>
      <c r="B29" s="3" t="s">
        <v>363</v>
      </c>
    </row>
    <row r="30" spans="1:4">
      <c r="A30" s="3" t="s">
        <v>368</v>
      </c>
    </row>
    <row r="31" spans="1:4">
      <c r="A31" s="6" t="s">
        <v>350</v>
      </c>
    </row>
    <row r="32" spans="1:4">
      <c r="A32" s="3" t="s">
        <v>359</v>
      </c>
      <c r="B32" s="3" t="s">
        <v>369</v>
      </c>
    </row>
    <row r="33" spans="1:4">
      <c r="A33" s="3" t="s">
        <v>370</v>
      </c>
    </row>
    <row r="34" spans="1:4">
      <c r="A34" s="6" t="s">
        <v>350</v>
      </c>
    </row>
    <row r="35" spans="1:4">
      <c r="A35" s="3" t="s">
        <v>351</v>
      </c>
      <c r="B35" s="5" t="n">
        <v>3315</v>
      </c>
      <c r="C35" s="4" t="n">
        <v>0</v>
      </c>
    </row>
    <row r="36" spans="1:4">
      <c r="A36" s="3" t="s">
        <v>371</v>
      </c>
    </row>
    <row r="37" spans="1:4">
      <c r="A37" s="6" t="s">
        <v>350</v>
      </c>
    </row>
    <row r="38" spans="1:4">
      <c r="A38" s="3" t="s">
        <v>359</v>
      </c>
      <c r="B38" s="3" t="s">
        <v>372</v>
      </c>
    </row>
    <row r="39" spans="1:4">
      <c r="A39" s="3" t="s">
        <v>373</v>
      </c>
    </row>
    <row r="40" spans="1:4">
      <c r="A40" s="6" t="s">
        <v>350</v>
      </c>
    </row>
    <row r="41" spans="1:4">
      <c r="A41" s="3" t="s">
        <v>359</v>
      </c>
      <c r="B41" s="3" t="s">
        <v>374</v>
      </c>
    </row>
    <row r="42" spans="1:4">
      <c r="A42" s="3" t="s">
        <v>375</v>
      </c>
    </row>
    <row r="43" spans="1:4">
      <c r="A43" s="6" t="s">
        <v>350</v>
      </c>
    </row>
    <row r="44" spans="1:4">
      <c r="A44" s="3" t="s">
        <v>351</v>
      </c>
      <c r="B44" s="5" t="n">
        <v>118230</v>
      </c>
      <c r="C44" s="4" t="n">
        <v>921</v>
      </c>
    </row>
    <row r="45" spans="1:4">
      <c r="A45" s="3" t="s">
        <v>376</v>
      </c>
    </row>
    <row r="46" spans="1:4">
      <c r="A46" s="6" t="s">
        <v>350</v>
      </c>
    </row>
    <row r="47" spans="1:4">
      <c r="A47" s="3" t="s">
        <v>359</v>
      </c>
      <c r="B47" s="3" t="s">
        <v>377</v>
      </c>
    </row>
    <row r="48" spans="1:4">
      <c r="A48" s="3" t="s">
        <v>378</v>
      </c>
    </row>
    <row r="49" spans="1:4">
      <c r="A49" s="6" t="s">
        <v>350</v>
      </c>
    </row>
    <row r="50" spans="1:4">
      <c r="A50" s="3" t="s">
        <v>359</v>
      </c>
      <c r="B50" s="3" t="s">
        <v>365</v>
      </c>
    </row>
    <row r="51" spans="1:4">
      <c r="A51" s="3" t="s">
        <v>379</v>
      </c>
    </row>
    <row r="52" spans="1:4">
      <c r="A52" s="6" t="s">
        <v>350</v>
      </c>
    </row>
    <row r="53" spans="1:4">
      <c r="A53" s="3" t="s">
        <v>351</v>
      </c>
      <c r="B53" s="5" t="n">
        <v>16066</v>
      </c>
      <c r="C53" s="4" t="n">
        <v>0</v>
      </c>
    </row>
    <row r="54" spans="1:4">
      <c r="A54" s="3" t="s">
        <v>380</v>
      </c>
    </row>
    <row r="55" spans="1:4">
      <c r="A55" s="6" t="s">
        <v>350</v>
      </c>
    </row>
    <row r="56" spans="1:4">
      <c r="A56" s="3" t="s">
        <v>359</v>
      </c>
      <c r="B56" s="3" t="s">
        <v>374</v>
      </c>
    </row>
    <row r="57" spans="1:4">
      <c r="A57" s="3" t="s">
        <v>381</v>
      </c>
    </row>
    <row r="58" spans="1:4">
      <c r="A58" s="6" t="s">
        <v>350</v>
      </c>
    </row>
    <row r="59" spans="1:4">
      <c r="A59" s="3" t="s">
        <v>359</v>
      </c>
      <c r="B59" s="3" t="s">
        <v>382</v>
      </c>
    </row>
    <row r="60" spans="1:4">
      <c r="A60" s="3" t="s">
        <v>383</v>
      </c>
    </row>
    <row r="61" spans="1:4">
      <c r="A61" s="6" t="s">
        <v>350</v>
      </c>
    </row>
    <row r="62" spans="1:4">
      <c r="A62" s="3" t="s">
        <v>351</v>
      </c>
      <c r="B62" s="5" t="n">
        <v>21351</v>
      </c>
      <c r="C62" s="4" t="n">
        <v>0</v>
      </c>
    </row>
    <row r="63" spans="1:4">
      <c r="A63" s="3" t="s">
        <v>384</v>
      </c>
    </row>
    <row r="64" spans="1:4">
      <c r="A64" s="6" t="s">
        <v>350</v>
      </c>
    </row>
    <row r="65" spans="1:4">
      <c r="A65" s="3" t="s">
        <v>359</v>
      </c>
      <c r="B65" s="3" t="s">
        <v>385</v>
      </c>
    </row>
    <row r="66" spans="1:4">
      <c r="A66" s="3" t="s">
        <v>386</v>
      </c>
    </row>
    <row r="67" spans="1:4">
      <c r="A67" s="6" t="s">
        <v>350</v>
      </c>
    </row>
    <row r="68" spans="1:4">
      <c r="A68" s="3" t="s">
        <v>359</v>
      </c>
      <c r="B68" s="3" t="s">
        <v>365</v>
      </c>
    </row>
    <row r="69" spans="1:4">
      <c r="A69" s="3" t="s">
        <v>387</v>
      </c>
    </row>
    <row r="70" spans="1:4">
      <c r="A70" s="6" t="s">
        <v>350</v>
      </c>
    </row>
    <row r="71" spans="1:4">
      <c r="A71" s="3" t="s">
        <v>351</v>
      </c>
      <c r="B71" s="5" t="n">
        <v>53384</v>
      </c>
      <c r="C71" s="4" t="n">
        <v>0</v>
      </c>
    </row>
    <row r="72" spans="1:4">
      <c r="A72" s="3" t="s">
        <v>388</v>
      </c>
    </row>
    <row r="73" spans="1:4">
      <c r="A73" s="6" t="s">
        <v>350</v>
      </c>
    </row>
    <row r="74" spans="1:4">
      <c r="A74" s="3" t="s">
        <v>359</v>
      </c>
      <c r="B74" s="3" t="s">
        <v>374</v>
      </c>
    </row>
    <row r="75" spans="1:4">
      <c r="A75" s="3" t="s">
        <v>389</v>
      </c>
    </row>
    <row r="76" spans="1:4">
      <c r="A76" s="6" t="s">
        <v>350</v>
      </c>
    </row>
    <row r="77" spans="1:4">
      <c r="A77" s="3" t="s">
        <v>359</v>
      </c>
      <c r="B77" s="3" t="s">
        <v>360</v>
      </c>
    </row>
    <row r="78" spans="1:4">
      <c r="A78" s="3" t="s">
        <v>390</v>
      </c>
    </row>
    <row r="79" spans="1:4">
      <c r="A79" s="6" t="s">
        <v>350</v>
      </c>
    </row>
    <row r="80" spans="1:4">
      <c r="A80" s="3" t="s">
        <v>351</v>
      </c>
      <c r="B80" s="5" t="n">
        <v>113819</v>
      </c>
      <c r="C80"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33</v>
      </c>
    </row>
    <row r="3" spans="1:2">
      <c r="A3" s="6" t="s">
        <v>392</v>
      </c>
    </row>
    <row r="4" spans="1:2">
      <c r="A4" s="3" t="s">
        <v>393</v>
      </c>
      <c r="B4" s="5" t="n">
        <v>0</v>
      </c>
    </row>
    <row r="5" spans="1:2">
      <c r="A5" s="3" t="s">
        <v>394</v>
      </c>
      <c r="B5" s="4" t="n">
        <v>38686</v>
      </c>
    </row>
    <row r="6" spans="1:2">
      <c r="A6" s="3" t="s">
        <v>395</v>
      </c>
      <c r="B6" s="4" t="n">
        <v>113</v>
      </c>
    </row>
    <row r="7" spans="1:2">
      <c r="A7" s="3" t="s">
        <v>396</v>
      </c>
      <c r="B7" s="4" t="n">
        <v>1662</v>
      </c>
    </row>
    <row r="8" spans="1:2">
      <c r="A8" s="3" t="s">
        <v>397</v>
      </c>
      <c r="B8" s="4" t="n">
        <v>0</v>
      </c>
    </row>
    <row r="9" spans="1:2">
      <c r="A9" s="3" t="s">
        <v>398</v>
      </c>
      <c r="B9" s="5" t="n">
        <v>40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399</v>
      </c>
      <c r="B1" s="2" t="s">
        <v>1</v>
      </c>
    </row>
    <row r="2" spans="1:2">
      <c r="B2" s="2" t="s">
        <v>2</v>
      </c>
    </row>
    <row r="3" spans="1:2">
      <c r="A3" s="3" t="s">
        <v>400</v>
      </c>
    </row>
    <row r="4" spans="1:2">
      <c r="A4" s="6" t="s">
        <v>401</v>
      </c>
    </row>
    <row r="5" spans="1:2">
      <c r="A5" s="3" t="s">
        <v>402</v>
      </c>
      <c r="B5" s="3" t="s">
        <v>403</v>
      </c>
    </row>
    <row r="6" spans="1:2">
      <c r="A6" s="3" t="s">
        <v>404</v>
      </c>
    </row>
    <row r="7" spans="1:2">
      <c r="A7" s="6" t="s">
        <v>401</v>
      </c>
    </row>
    <row r="8" spans="1:2">
      <c r="A8" s="3" t="s">
        <v>402</v>
      </c>
      <c r="B8" s="3" t="s">
        <v>365</v>
      </c>
    </row>
    <row r="9" spans="1:2">
      <c r="A9" s="3" t="s">
        <v>405</v>
      </c>
    </row>
    <row r="10" spans="1:2">
      <c r="A10" s="6" t="s">
        <v>401</v>
      </c>
    </row>
    <row r="11" spans="1:2">
      <c r="A11" s="3" t="s">
        <v>402</v>
      </c>
      <c r="B11" s="3" t="s">
        <v>406</v>
      </c>
    </row>
    <row r="12" spans="1:2">
      <c r="A12" s="3" t="s">
        <v>407</v>
      </c>
    </row>
    <row r="13" spans="1:2">
      <c r="A13" s="6" t="s">
        <v>401</v>
      </c>
    </row>
    <row r="14" spans="1:2">
      <c r="A14" s="3" t="s">
        <v>402</v>
      </c>
      <c r="B14" s="3" t="s">
        <v>377</v>
      </c>
    </row>
    <row r="15" spans="1:2">
      <c r="A15" s="3" t="s">
        <v>408</v>
      </c>
    </row>
    <row r="16" spans="1:2">
      <c r="A16" s="6" t="s">
        <v>401</v>
      </c>
    </row>
    <row r="17" spans="1:2">
      <c r="A17" s="3" t="s">
        <v>402</v>
      </c>
      <c r="B17" s="3"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3" t="s">
        <v>411</v>
      </c>
    </row>
    <row r="4" spans="1:2">
      <c r="A4" s="6" t="s">
        <v>412</v>
      </c>
    </row>
    <row r="5" spans="1:2">
      <c r="A5" s="3" t="s">
        <v>413</v>
      </c>
      <c r="B5" s="3" t="s">
        <v>414</v>
      </c>
    </row>
    <row r="6" spans="1:2">
      <c r="A6" s="3" t="s">
        <v>415</v>
      </c>
    </row>
    <row r="7" spans="1:2">
      <c r="A7" s="6" t="s">
        <v>412</v>
      </c>
    </row>
    <row r="8" spans="1:2">
      <c r="A8" s="3" t="s">
        <v>416</v>
      </c>
      <c r="B8" s="4"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33</v>
      </c>
    </row>
    <row r="2" spans="1:2">
      <c r="A2" s="3" t="s">
        <v>418</v>
      </c>
    </row>
    <row r="3" spans="1:2">
      <c r="A3" s="6" t="s">
        <v>419</v>
      </c>
    </row>
    <row r="4" spans="1:2">
      <c r="A4" s="3" t="s">
        <v>420</v>
      </c>
      <c r="B4" s="8" t="n">
        <v>244.6</v>
      </c>
    </row>
    <row r="5" spans="1:2">
      <c r="A5" s="3" t="s">
        <v>421</v>
      </c>
      <c r="B5" s="3" t="s">
        <v>403</v>
      </c>
    </row>
    <row r="6" spans="1:2">
      <c r="A6" s="3" t="s">
        <v>422</v>
      </c>
    </row>
    <row r="7" spans="1:2">
      <c r="A7" s="6" t="s">
        <v>419</v>
      </c>
    </row>
    <row r="8" spans="1:2">
      <c r="A8" s="3" t="s">
        <v>420</v>
      </c>
      <c r="B8" s="8" t="n">
        <v>219.3</v>
      </c>
    </row>
    <row r="9" spans="1:2">
      <c r="A9" s="3" t="s">
        <v>421</v>
      </c>
      <c r="B9" s="3" t="s">
        <v>403</v>
      </c>
    </row>
    <row r="10" spans="1:2">
      <c r="A10" s="3" t="s">
        <v>423</v>
      </c>
    </row>
    <row r="11" spans="1:2">
      <c r="A11" s="6" t="s">
        <v>419</v>
      </c>
    </row>
    <row r="12" spans="1:2">
      <c r="A12" s="3" t="s">
        <v>420</v>
      </c>
      <c r="B12" s="8" t="n">
        <v>130.1</v>
      </c>
    </row>
    <row r="13" spans="1:2">
      <c r="A13" s="3" t="s">
        <v>421</v>
      </c>
      <c r="B13" s="3" t="s">
        <v>403</v>
      </c>
    </row>
    <row r="14" spans="1:2">
      <c r="A14" s="3" t="s">
        <v>424</v>
      </c>
    </row>
    <row r="15" spans="1:2">
      <c r="A15" s="6" t="s">
        <v>419</v>
      </c>
    </row>
    <row r="16" spans="1:2">
      <c r="A16" s="3" t="s">
        <v>420</v>
      </c>
      <c r="B16" s="8" t="n">
        <v>85.40000000000001</v>
      </c>
    </row>
    <row r="17" spans="1:2">
      <c r="A17" s="3" t="s">
        <v>421</v>
      </c>
      <c r="B17" s="3" t="s">
        <v>403</v>
      </c>
    </row>
    <row r="18" spans="1:2">
      <c r="A18" s="3" t="s">
        <v>425</v>
      </c>
    </row>
    <row r="19" spans="1:2">
      <c r="A19" s="6" t="s">
        <v>419</v>
      </c>
    </row>
    <row r="20" spans="1:2">
      <c r="A20" s="3" t="s">
        <v>420</v>
      </c>
      <c r="B20" s="8" t="n">
        <v>23.4</v>
      </c>
    </row>
    <row r="21" spans="1:2">
      <c r="A21" s="3" t="s">
        <v>421</v>
      </c>
      <c r="B21" s="3" t="s">
        <v>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33</v>
      </c>
    </row>
    <row r="2" spans="1:2">
      <c r="A2" s="6" t="s">
        <v>181</v>
      </c>
    </row>
    <row r="3" spans="1:2">
      <c r="A3" s="3" t="s">
        <v>427</v>
      </c>
      <c r="B3" s="8" t="n">
        <v>198.8</v>
      </c>
    </row>
    <row r="4" spans="1:2">
      <c r="A4" s="3" t="s">
        <v>52</v>
      </c>
      <c r="B4" s="8" t="n">
        <v>3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28</v>
      </c>
      <c r="B1" s="2" t="s">
        <v>2</v>
      </c>
    </row>
    <row r="2" spans="1:2">
      <c r="A2" s="3" t="s">
        <v>400</v>
      </c>
    </row>
    <row r="3" spans="1:2">
      <c r="A3" s="6" t="s">
        <v>429</v>
      </c>
    </row>
    <row r="4" spans="1:2">
      <c r="A4" s="3" t="s">
        <v>430</v>
      </c>
      <c r="B4" s="3" t="s">
        <v>385</v>
      </c>
    </row>
    <row r="5" spans="1:2">
      <c r="A5" s="3" t="s">
        <v>404</v>
      </c>
    </row>
    <row r="6" spans="1:2">
      <c r="A6" s="6" t="s">
        <v>429</v>
      </c>
    </row>
    <row r="7" spans="1:2">
      <c r="A7" s="3" t="s">
        <v>430</v>
      </c>
      <c r="B7" s="3" t="s">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34</v>
      </c>
      <c r="E2" s="2" t="s">
        <v>435</v>
      </c>
      <c r="F2" s="2" t="s">
        <v>34</v>
      </c>
      <c r="G2" s="2" t="s">
        <v>436</v>
      </c>
      <c r="H2" s="2" t="s">
        <v>437</v>
      </c>
      <c r="I2" s="2" t="s">
        <v>438</v>
      </c>
      <c r="J2" s="2" t="s">
        <v>2</v>
      </c>
      <c r="K2" s="2" t="s">
        <v>34</v>
      </c>
      <c r="L2" s="2" t="s">
        <v>90</v>
      </c>
    </row>
    <row r="3" spans="1:12">
      <c r="A3" s="6" t="s">
        <v>412</v>
      </c>
    </row>
    <row r="4" spans="1:12">
      <c r="A4" s="3" t="s">
        <v>156</v>
      </c>
      <c r="B4" s="5" t="n">
        <v>234922</v>
      </c>
      <c r="C4" s="5" t="n">
        <v>210146</v>
      </c>
      <c r="D4" s="5" t="n">
        <v>233490</v>
      </c>
      <c r="E4" s="5" t="n">
        <v>61204</v>
      </c>
      <c r="F4" s="5" t="n">
        <v>8178</v>
      </c>
      <c r="G4" s="5" t="n">
        <v>5493</v>
      </c>
      <c r="H4" s="5" t="n">
        <v>6177</v>
      </c>
      <c r="I4" s="5" t="n">
        <v>3969</v>
      </c>
      <c r="J4" s="5" t="n">
        <v>739762</v>
      </c>
      <c r="K4" s="5" t="n">
        <v>23817</v>
      </c>
      <c r="L4" s="5" t="n">
        <v>22552</v>
      </c>
    </row>
    <row r="5" spans="1:12">
      <c r="A5" s="3" t="s">
        <v>439</v>
      </c>
    </row>
    <row r="6" spans="1:12">
      <c r="A6" s="6" t="s">
        <v>412</v>
      </c>
    </row>
    <row r="7" spans="1:12">
      <c r="A7" s="3" t="s">
        <v>156</v>
      </c>
      <c r="J7" s="4" t="n">
        <v>79672</v>
      </c>
    </row>
    <row r="8" spans="1:12">
      <c r="A8" s="3" t="s">
        <v>440</v>
      </c>
    </row>
    <row r="9" spans="1:12">
      <c r="A9" s="6" t="s">
        <v>412</v>
      </c>
    </row>
    <row r="10" spans="1:12">
      <c r="A10" s="3" t="s">
        <v>441</v>
      </c>
      <c r="J10" s="4" t="n">
        <v>63482</v>
      </c>
    </row>
    <row r="11" spans="1:12">
      <c r="A11" s="3" t="s">
        <v>442</v>
      </c>
    </row>
    <row r="12" spans="1:12">
      <c r="A12" s="6" t="s">
        <v>412</v>
      </c>
    </row>
    <row r="13" spans="1:12">
      <c r="A13" s="3" t="s">
        <v>441</v>
      </c>
      <c r="J13" s="4" t="n">
        <v>223121</v>
      </c>
    </row>
    <row r="14" spans="1:12">
      <c r="A14" s="3" t="s">
        <v>443</v>
      </c>
    </row>
    <row r="15" spans="1:12">
      <c r="A15" s="6" t="s">
        <v>412</v>
      </c>
    </row>
    <row r="16" spans="1:12">
      <c r="A16" s="3" t="s">
        <v>441</v>
      </c>
      <c r="J16" s="4" t="n">
        <v>16786</v>
      </c>
    </row>
    <row r="17" spans="1:12">
      <c r="A17" s="3" t="s">
        <v>444</v>
      </c>
    </row>
    <row r="18" spans="1:12">
      <c r="A18" s="6" t="s">
        <v>412</v>
      </c>
    </row>
    <row r="19" spans="1:12">
      <c r="A19" s="3" t="s">
        <v>441</v>
      </c>
      <c r="J19" s="4" t="n">
        <v>19820</v>
      </c>
    </row>
    <row r="20" spans="1:12">
      <c r="A20" s="3" t="s">
        <v>445</v>
      </c>
    </row>
    <row r="21" spans="1:12">
      <c r="A21" s="6" t="s">
        <v>412</v>
      </c>
    </row>
    <row r="22" spans="1:12">
      <c r="A22" s="3" t="s">
        <v>441</v>
      </c>
      <c r="J22" s="4" t="n">
        <v>94713</v>
      </c>
    </row>
    <row r="23" spans="1:12">
      <c r="A23" s="3" t="s">
        <v>446</v>
      </c>
    </row>
    <row r="24" spans="1:12">
      <c r="A24" s="6" t="s">
        <v>412</v>
      </c>
    </row>
    <row r="25" spans="1:12">
      <c r="A25" s="3" t="s">
        <v>441</v>
      </c>
      <c r="J25" s="4" t="n">
        <v>130631</v>
      </c>
    </row>
    <row r="26" spans="1:12">
      <c r="A26" s="3" t="s">
        <v>447</v>
      </c>
    </row>
    <row r="27" spans="1:12">
      <c r="A27" s="6" t="s">
        <v>412</v>
      </c>
    </row>
    <row r="28" spans="1:12">
      <c r="A28" s="3" t="s">
        <v>441</v>
      </c>
      <c r="J28" s="4" t="n">
        <v>72826</v>
      </c>
    </row>
    <row r="29" spans="1:12">
      <c r="A29" s="3" t="s">
        <v>448</v>
      </c>
    </row>
    <row r="30" spans="1:12">
      <c r="A30" s="6" t="s">
        <v>412</v>
      </c>
    </row>
    <row r="31" spans="1:12">
      <c r="A31" s="3" t="s">
        <v>441</v>
      </c>
      <c r="J31" s="4" t="n">
        <v>14791</v>
      </c>
    </row>
    <row r="32" spans="1:12">
      <c r="A32" s="3" t="s">
        <v>449</v>
      </c>
    </row>
    <row r="33" spans="1:12">
      <c r="A33" s="6" t="s">
        <v>412</v>
      </c>
    </row>
    <row r="34" spans="1:12">
      <c r="A34" s="3" t="s">
        <v>441</v>
      </c>
      <c r="J34" s="5" t="n">
        <v>2392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4</v>
      </c>
      <c r="D2" s="2" t="s">
        <v>90</v>
      </c>
    </row>
    <row r="3" spans="1:4">
      <c r="A3" s="6" t="s">
        <v>115</v>
      </c>
    </row>
    <row r="4" spans="1:4">
      <c r="A4" s="3" t="s">
        <v>109</v>
      </c>
      <c r="B4" s="5" t="n">
        <v>-873654</v>
      </c>
      <c r="C4" s="5" t="n">
        <v>724557</v>
      </c>
      <c r="D4" s="5" t="n">
        <v>820569</v>
      </c>
    </row>
    <row r="5" spans="1:4">
      <c r="A5" s="6" t="s">
        <v>116</v>
      </c>
    </row>
    <row r="6" spans="1:4">
      <c r="A6" s="3" t="s">
        <v>117</v>
      </c>
      <c r="B6" s="4" t="n">
        <v>168</v>
      </c>
      <c r="C6" s="4" t="n">
        <v>0</v>
      </c>
      <c r="D6" s="4" t="n">
        <v>0</v>
      </c>
    </row>
    <row r="7" spans="1:4">
      <c r="A7" s="3" t="s">
        <v>118</v>
      </c>
      <c r="B7" s="4" t="n">
        <v>-873486</v>
      </c>
      <c r="C7" s="4" t="n">
        <v>724557</v>
      </c>
      <c r="D7" s="4" t="n">
        <v>820569</v>
      </c>
    </row>
    <row r="8" spans="1:4">
      <c r="A8" s="3" t="s">
        <v>119</v>
      </c>
      <c r="B8" s="4" t="n">
        <v>-351</v>
      </c>
      <c r="C8" s="4" t="n">
        <v>-29</v>
      </c>
      <c r="D8" s="4" t="n">
        <v>-114</v>
      </c>
    </row>
    <row r="9" spans="1:4">
      <c r="A9" s="3" t="s">
        <v>120</v>
      </c>
      <c r="B9" s="5" t="n">
        <v>-873135</v>
      </c>
      <c r="C9" s="5" t="n">
        <v>724586</v>
      </c>
      <c r="D9" s="5" t="n">
        <v>8206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33</v>
      </c>
    </row>
    <row r="3" spans="1:2">
      <c r="A3" s="6" t="s">
        <v>451</v>
      </c>
    </row>
    <row r="4" spans="1:2">
      <c r="A4" s="3" t="s">
        <v>452</v>
      </c>
      <c r="B4" s="3" t="s">
        <v>453</v>
      </c>
    </row>
    <row r="5" spans="1:2">
      <c r="A5" s="3" t="s">
        <v>454</v>
      </c>
      <c r="B5" s="8" t="n">
        <v>9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4</v>
      </c>
      <c r="D2" s="2" t="s">
        <v>90</v>
      </c>
    </row>
    <row r="3" spans="1:4">
      <c r="A3" s="6" t="s">
        <v>181</v>
      </c>
    </row>
    <row r="4" spans="1:4">
      <c r="A4" s="3" t="s">
        <v>125</v>
      </c>
      <c r="B4" s="5" t="n">
        <v>28207</v>
      </c>
      <c r="C4" s="5" t="n">
        <v>26583</v>
      </c>
      <c r="D4" s="5" t="n">
        <v>161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332</v>
      </c>
      <c r="C1" s="2" t="s">
        <v>2</v>
      </c>
    </row>
    <row r="2" spans="1:3">
      <c r="A2" s="6" t="s">
        <v>181</v>
      </c>
    </row>
    <row r="3" spans="1:3">
      <c r="A3" s="3" t="s">
        <v>457</v>
      </c>
      <c r="B3" s="4" t="n">
        <v>109004250</v>
      </c>
      <c r="C3" s="4" t="n">
        <v>107924000</v>
      </c>
    </row>
    <row r="4" spans="1:3">
      <c r="A4" s="3" t="s">
        <v>458</v>
      </c>
      <c r="C4" s="4" t="n">
        <v>0</v>
      </c>
    </row>
    <row r="5" spans="1:3">
      <c r="A5" s="3" t="s">
        <v>459</v>
      </c>
      <c r="C5" s="4" t="n">
        <v>107924000</v>
      </c>
    </row>
    <row r="6" spans="1:3">
      <c r="A6" s="3" t="s">
        <v>460</v>
      </c>
      <c r="C6" s="4" t="n">
        <v>112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4</v>
      </c>
      <c r="D2" s="2" t="s">
        <v>90</v>
      </c>
    </row>
    <row r="3" spans="1:4">
      <c r="A3" s="6" t="s">
        <v>185</v>
      </c>
    </row>
    <row r="4" spans="1:4">
      <c r="A4" s="3" t="s">
        <v>351</v>
      </c>
      <c r="B4" s="5" t="n">
        <v>1211392</v>
      </c>
      <c r="C4" s="5" t="n">
        <v>0</v>
      </c>
      <c r="D4" s="5" t="n">
        <v>0</v>
      </c>
    </row>
    <row r="5" spans="1:4">
      <c r="A5" s="3" t="s">
        <v>45</v>
      </c>
      <c r="B5" s="4" t="n">
        <v>1538544</v>
      </c>
      <c r="C5" s="4" t="n">
        <v>0</v>
      </c>
      <c r="D5" s="4" t="n">
        <v>0</v>
      </c>
    </row>
    <row r="6" spans="1:4">
      <c r="A6" s="3" t="s">
        <v>462</v>
      </c>
      <c r="B6" s="4" t="n">
        <v>468737</v>
      </c>
      <c r="C6" s="4" t="n">
        <v>0</v>
      </c>
      <c r="D6" s="4" t="n">
        <v>0</v>
      </c>
    </row>
    <row r="7" spans="1:4">
      <c r="A7" s="3" t="s">
        <v>463</v>
      </c>
      <c r="B7" s="4" t="n">
        <v>254436</v>
      </c>
      <c r="C7" s="4" t="n">
        <v>0</v>
      </c>
      <c r="D7" s="4" t="n">
        <v>0</v>
      </c>
    </row>
    <row r="8" spans="1:4">
      <c r="A8" s="3" t="s">
        <v>464</v>
      </c>
      <c r="B8" s="4" t="n">
        <v>-2233177</v>
      </c>
      <c r="C8" s="4" t="n">
        <v>0</v>
      </c>
      <c r="D8" s="4" t="n">
        <v>0</v>
      </c>
    </row>
    <row r="9" spans="1:4">
      <c r="A9" s="3" t="s">
        <v>465</v>
      </c>
      <c r="B9" s="4" t="n">
        <v>-276683</v>
      </c>
      <c r="C9" s="4" t="n">
        <v>0</v>
      </c>
      <c r="D9" s="4" t="n">
        <v>0</v>
      </c>
    </row>
    <row r="10" spans="1:4">
      <c r="A10" s="3" t="s">
        <v>466</v>
      </c>
      <c r="B10" s="4" t="n">
        <v>-1111206</v>
      </c>
      <c r="C10" s="4" t="n">
        <v>0</v>
      </c>
      <c r="D10" s="4" t="n">
        <v>0</v>
      </c>
    </row>
    <row r="11" spans="1:4">
      <c r="A11" s="3" t="s">
        <v>467</v>
      </c>
      <c r="B11" s="4" t="n">
        <v>-147957</v>
      </c>
      <c r="C11" s="4" t="n">
        <v>0</v>
      </c>
      <c r="D11" s="4" t="n">
        <v>0</v>
      </c>
    </row>
    <row r="12" spans="1:4">
      <c r="A12" s="3" t="s">
        <v>468</v>
      </c>
      <c r="B12" s="4" t="n">
        <v>132103</v>
      </c>
      <c r="C12" s="4" t="n">
        <v>6</v>
      </c>
      <c r="D12" s="4" t="n">
        <v>0</v>
      </c>
    </row>
    <row r="13" spans="1:4">
      <c r="A13" s="3" t="s">
        <v>469</v>
      </c>
      <c r="B13" s="5" t="n">
        <v>15916</v>
      </c>
      <c r="C13" s="5" t="n">
        <v>0</v>
      </c>
      <c r="D13"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34</v>
      </c>
      <c r="D1" s="2" t="s">
        <v>90</v>
      </c>
      <c r="E1" s="2" t="s">
        <v>471</v>
      </c>
    </row>
    <row r="2" spans="1:5">
      <c r="A2" s="6" t="s">
        <v>185</v>
      </c>
    </row>
    <row r="3" spans="1:5">
      <c r="A3" s="3" t="s">
        <v>36</v>
      </c>
      <c r="B3" s="5" t="n">
        <v>491257</v>
      </c>
      <c r="C3" s="5" t="n">
        <v>573210</v>
      </c>
      <c r="D3" s="5" t="n">
        <v>487163</v>
      </c>
    </row>
    <row r="4" spans="1:5">
      <c r="A4" s="3" t="s">
        <v>472</v>
      </c>
      <c r="B4" s="4" t="n">
        <v>775</v>
      </c>
      <c r="C4" s="4" t="n">
        <v>938</v>
      </c>
      <c r="D4" s="4" t="n">
        <v>964</v>
      </c>
    </row>
    <row r="5" spans="1:5">
      <c r="A5" s="3" t="s">
        <v>473</v>
      </c>
      <c r="B5" s="5" t="n">
        <v>492032</v>
      </c>
      <c r="C5" s="5" t="n">
        <v>574148</v>
      </c>
      <c r="D5" s="5" t="n">
        <v>488127</v>
      </c>
      <c r="E5" s="5" t="n">
        <v>20014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74</v>
      </c>
      <c r="B1" s="2" t="s">
        <v>332</v>
      </c>
      <c r="C1" s="2" t="s">
        <v>2</v>
      </c>
      <c r="D1" s="2" t="s">
        <v>2</v>
      </c>
    </row>
    <row r="2" spans="1:4">
      <c r="A2" s="3" t="s">
        <v>475</v>
      </c>
    </row>
    <row r="3" spans="1:4">
      <c r="A3" s="6" t="s">
        <v>476</v>
      </c>
    </row>
    <row r="4" spans="1:4">
      <c r="A4" s="3" t="s">
        <v>477</v>
      </c>
      <c r="D4" s="5" t="n">
        <v>307900</v>
      </c>
    </row>
    <row r="5" spans="1:4">
      <c r="A5" s="3" t="s">
        <v>478</v>
      </c>
    </row>
    <row r="6" spans="1:4">
      <c r="A6" s="6" t="s">
        <v>476</v>
      </c>
    </row>
    <row r="7" spans="1:4">
      <c r="A7" s="3" t="s">
        <v>479</v>
      </c>
      <c r="B7" s="5" t="n">
        <v>1100000</v>
      </c>
    </row>
    <row r="8" spans="1:4">
      <c r="A8" s="3" t="s">
        <v>462</v>
      </c>
      <c r="B8" s="4" t="n">
        <v>468737</v>
      </c>
    </row>
    <row r="9" spans="1:4">
      <c r="A9" s="3" t="s">
        <v>480</v>
      </c>
      <c r="B9" s="5" t="n">
        <v>170000</v>
      </c>
    </row>
    <row r="10" spans="1:4">
      <c r="A10" s="3" t="s">
        <v>481</v>
      </c>
      <c r="C10" s="5" t="n">
        <v>-13700</v>
      </c>
    </row>
    <row r="11" spans="1:4">
      <c r="A11" s="3" t="s">
        <v>482</v>
      </c>
      <c r="C11" s="4" t="n">
        <v>16300</v>
      </c>
    </row>
    <row r="12" spans="1:4">
      <c r="A12" s="3" t="s">
        <v>483</v>
      </c>
      <c r="C12" s="4" t="n">
        <v>9500</v>
      </c>
    </row>
    <row r="13" spans="1:4">
      <c r="A13" s="3" t="s">
        <v>484</v>
      </c>
      <c r="C13" s="4" t="n">
        <v>-75200</v>
      </c>
    </row>
    <row r="14" spans="1:4">
      <c r="A14" s="3" t="s">
        <v>485</v>
      </c>
      <c r="C14" s="4" t="n">
        <v>15600</v>
      </c>
    </row>
    <row r="15" spans="1:4">
      <c r="A15" s="3" t="s">
        <v>486</v>
      </c>
      <c r="C15" s="4" t="n">
        <v>21400</v>
      </c>
    </row>
    <row r="16" spans="1:4">
      <c r="A16" s="3" t="s">
        <v>487</v>
      </c>
      <c r="C16" s="4" t="n">
        <v>15600</v>
      </c>
    </row>
    <row r="17" spans="1:4">
      <c r="A17" s="3" t="s">
        <v>488</v>
      </c>
      <c r="C17" s="5" t="n">
        <v>41400</v>
      </c>
    </row>
    <row r="18" spans="1:4">
      <c r="A18" s="3" t="s">
        <v>489</v>
      </c>
    </row>
    <row r="19" spans="1:4">
      <c r="A19" s="6" t="s">
        <v>476</v>
      </c>
    </row>
    <row r="20" spans="1:4">
      <c r="A20" s="3" t="s">
        <v>402</v>
      </c>
      <c r="B20" s="3" t="s">
        <v>372</v>
      </c>
    </row>
    <row r="21" spans="1:4">
      <c r="A21" s="3" t="s">
        <v>490</v>
      </c>
    </row>
    <row r="22" spans="1:4">
      <c r="A22" s="6" t="s">
        <v>476</v>
      </c>
    </row>
    <row r="23" spans="1:4">
      <c r="A23" s="3" t="s">
        <v>491</v>
      </c>
      <c r="B23" s="3" t="s">
        <v>492</v>
      </c>
    </row>
    <row r="24" spans="1:4">
      <c r="A24" s="3" t="s">
        <v>493</v>
      </c>
    </row>
    <row r="25" spans="1:4">
      <c r="A25" s="6" t="s">
        <v>476</v>
      </c>
    </row>
    <row r="26" spans="1:4">
      <c r="A26" s="3" t="s">
        <v>491</v>
      </c>
      <c r="B26" s="3" t="s">
        <v>4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32</v>
      </c>
      <c r="D1" s="2" t="s">
        <v>34</v>
      </c>
    </row>
    <row r="2" spans="1:4">
      <c r="A2" s="6" t="s">
        <v>476</v>
      </c>
    </row>
    <row r="3" spans="1:4">
      <c r="A3" s="3" t="s">
        <v>496</v>
      </c>
      <c r="B3" s="5" t="n">
        <v>855837</v>
      </c>
      <c r="D3" s="5" t="n">
        <v>25569</v>
      </c>
    </row>
    <row r="4" spans="1:4">
      <c r="A4" s="3" t="s">
        <v>497</v>
      </c>
    </row>
    <row r="5" spans="1:4">
      <c r="A5" s="6" t="s">
        <v>476</v>
      </c>
    </row>
    <row r="6" spans="1:4">
      <c r="A6" s="3" t="s">
        <v>36</v>
      </c>
      <c r="C6" s="5" t="n">
        <v>147957</v>
      </c>
    </row>
    <row r="7" spans="1:4">
      <c r="A7" s="3" t="s">
        <v>427</v>
      </c>
      <c r="C7" s="4" t="n">
        <v>171014</v>
      </c>
    </row>
    <row r="8" spans="1:4">
      <c r="A8" s="3" t="s">
        <v>351</v>
      </c>
      <c r="C8" s="4" t="n">
        <v>1211392</v>
      </c>
    </row>
    <row r="9" spans="1:4">
      <c r="A9" s="3" t="s">
        <v>496</v>
      </c>
      <c r="C9" s="4" t="n">
        <v>966044</v>
      </c>
    </row>
    <row r="10" spans="1:4">
      <c r="A10" s="3" t="s">
        <v>45</v>
      </c>
      <c r="C10" s="4" t="n">
        <v>572500</v>
      </c>
    </row>
    <row r="11" spans="1:4">
      <c r="A11" s="3" t="s">
        <v>462</v>
      </c>
      <c r="C11" s="4" t="n">
        <v>468737</v>
      </c>
    </row>
    <row r="12" spans="1:4">
      <c r="A12" s="3" t="s">
        <v>498</v>
      </c>
      <c r="C12" s="4" t="n">
        <v>83422</v>
      </c>
    </row>
    <row r="13" spans="1:4">
      <c r="A13" s="3" t="s">
        <v>52</v>
      </c>
      <c r="C13" s="4" t="n">
        <v>-92561</v>
      </c>
    </row>
    <row r="14" spans="1:4">
      <c r="A14" s="3" t="s">
        <v>499</v>
      </c>
      <c r="C14" s="4" t="n">
        <v>-1707002</v>
      </c>
    </row>
    <row r="15" spans="1:4">
      <c r="A15" s="3" t="s">
        <v>63</v>
      </c>
      <c r="C15" s="4" t="n">
        <v>-251692</v>
      </c>
    </row>
    <row r="16" spans="1:4">
      <c r="A16" s="3" t="s">
        <v>59</v>
      </c>
      <c r="C16" s="4" t="n">
        <v>-276683</v>
      </c>
    </row>
    <row r="17" spans="1:4">
      <c r="A17" s="3" t="s">
        <v>500</v>
      </c>
      <c r="C17" s="4" t="n">
        <v>-174922</v>
      </c>
    </row>
    <row r="18" spans="1:4">
      <c r="A18" s="3" t="s">
        <v>501</v>
      </c>
      <c r="C18" s="4" t="n">
        <v>-7000</v>
      </c>
    </row>
    <row r="19" spans="1:4">
      <c r="A19" s="3" t="s">
        <v>502</v>
      </c>
      <c r="C19" s="5" t="n">
        <v>11112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4</v>
      </c>
    </row>
    <row r="3" spans="1:3">
      <c r="A3" s="6" t="s">
        <v>476</v>
      </c>
    </row>
    <row r="4" spans="1:3">
      <c r="A4" s="3" t="s">
        <v>92</v>
      </c>
      <c r="B4" s="5" t="n">
        <v>899210</v>
      </c>
      <c r="C4" s="5" t="n">
        <v>918726</v>
      </c>
    </row>
    <row r="5" spans="1:3">
      <c r="A5" s="3" t="s">
        <v>109</v>
      </c>
      <c r="B5" s="4" t="n">
        <v>-872306</v>
      </c>
      <c r="C5" s="4" t="n">
        <v>713377</v>
      </c>
    </row>
    <row r="6" spans="1:3">
      <c r="A6" s="3" t="s">
        <v>504</v>
      </c>
      <c r="B6" s="5" t="n">
        <v>-871839</v>
      </c>
      <c r="C6" s="5" t="n">
        <v>713882</v>
      </c>
    </row>
    <row r="7" spans="1:3">
      <c r="A7" s="3" t="s">
        <v>505</v>
      </c>
      <c r="B7" s="7" t="n">
        <v>-8.08</v>
      </c>
      <c r="C7" s="7" t="n">
        <v>6.55</v>
      </c>
    </row>
    <row r="8" spans="1:3">
      <c r="A8" s="3" t="s">
        <v>506</v>
      </c>
      <c r="B8" s="7" t="n">
        <v>-8.08</v>
      </c>
      <c r="C8" s="7" t="n">
        <v>6.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4</v>
      </c>
    </row>
    <row r="2" spans="1:3">
      <c r="A2" s="6" t="s">
        <v>508</v>
      </c>
    </row>
    <row r="3" spans="1:3">
      <c r="A3" s="3" t="s">
        <v>509</v>
      </c>
      <c r="B3" s="5" t="n">
        <v>384071</v>
      </c>
      <c r="C3" s="5" t="n">
        <v>570526</v>
      </c>
    </row>
    <row r="4" spans="1:3">
      <c r="A4" s="3" t="s">
        <v>510</v>
      </c>
      <c r="B4" s="4" t="n">
        <v>1529901</v>
      </c>
      <c r="C4" s="4" t="n">
        <v>1800208</v>
      </c>
    </row>
    <row r="5" spans="1:3">
      <c r="A5" s="3" t="s">
        <v>139</v>
      </c>
      <c r="B5" s="4" t="n">
        <v>3074373</v>
      </c>
      <c r="C5" s="4" t="n">
        <v>3634786</v>
      </c>
    </row>
    <row r="6" spans="1:3">
      <c r="A6" s="3" t="s">
        <v>511</v>
      </c>
      <c r="B6" s="4" t="n">
        <v>78522</v>
      </c>
      <c r="C6" s="4" t="n">
        <v>0</v>
      </c>
    </row>
    <row r="7" spans="1:3">
      <c r="A7" s="3" t="s">
        <v>512</v>
      </c>
      <c r="B7" s="4" t="n">
        <v>462336</v>
      </c>
      <c r="C7" s="4" t="n">
        <v>0</v>
      </c>
    </row>
    <row r="8" spans="1:3">
      <c r="A8" s="3" t="s">
        <v>512</v>
      </c>
    </row>
    <row r="9" spans="1:3">
      <c r="A9" s="6" t="s">
        <v>508</v>
      </c>
    </row>
    <row r="10" spans="1:3">
      <c r="A10" s="3" t="s">
        <v>512</v>
      </c>
      <c r="B10" s="4" t="n">
        <v>462336</v>
      </c>
      <c r="C10" s="4" t="n">
        <v>0</v>
      </c>
    </row>
    <row r="11" spans="1:3">
      <c r="A11" s="3" t="s">
        <v>513</v>
      </c>
    </row>
    <row r="12" spans="1:3">
      <c r="A12" s="6" t="s">
        <v>508</v>
      </c>
    </row>
    <row r="13" spans="1:3">
      <c r="A13" s="3" t="s">
        <v>513</v>
      </c>
      <c r="B13" s="4" t="n">
        <v>20340</v>
      </c>
      <c r="C13" s="4" t="n">
        <v>94807</v>
      </c>
    </row>
    <row r="14" spans="1:3">
      <c r="A14" s="3" t="s">
        <v>514</v>
      </c>
    </row>
    <row r="15" spans="1:3">
      <c r="A15" s="6" t="s">
        <v>508</v>
      </c>
    </row>
    <row r="16" spans="1:3">
      <c r="A16" s="3" t="s">
        <v>509</v>
      </c>
      <c r="B16" s="4" t="n">
        <v>384071</v>
      </c>
      <c r="C16" s="4" t="n">
        <v>570526</v>
      </c>
    </row>
    <row r="17" spans="1:3">
      <c r="A17" s="3" t="s">
        <v>510</v>
      </c>
      <c r="B17" s="4" t="n">
        <v>1529901</v>
      </c>
      <c r="C17" s="4" t="n">
        <v>1800208</v>
      </c>
    </row>
    <row r="18" spans="1:3">
      <c r="A18" s="3" t="s">
        <v>139</v>
      </c>
      <c r="B18" s="4" t="n">
        <v>3074373</v>
      </c>
      <c r="C18" s="4" t="n">
        <v>3634786</v>
      </c>
    </row>
    <row r="19" spans="1:3">
      <c r="A19" s="3" t="s">
        <v>511</v>
      </c>
      <c r="B19" s="4" t="n">
        <v>0</v>
      </c>
      <c r="C19" s="4" t="n">
        <v>0</v>
      </c>
    </row>
    <row r="20" spans="1:3">
      <c r="A20" s="3" t="s">
        <v>515</v>
      </c>
    </row>
    <row r="21" spans="1:3">
      <c r="A21" s="6" t="s">
        <v>508</v>
      </c>
    </row>
    <row r="22" spans="1:3">
      <c r="A22" s="3" t="s">
        <v>512</v>
      </c>
      <c r="B22" s="4" t="n">
        <v>0</v>
      </c>
      <c r="C22" s="4" t="n">
        <v>0</v>
      </c>
    </row>
    <row r="23" spans="1:3">
      <c r="A23" s="3" t="s">
        <v>516</v>
      </c>
    </row>
    <row r="24" spans="1:3">
      <c r="A24" s="6" t="s">
        <v>508</v>
      </c>
    </row>
    <row r="25" spans="1:3">
      <c r="A25" s="3" t="s">
        <v>513</v>
      </c>
      <c r="B25" s="4" t="n">
        <v>0</v>
      </c>
      <c r="C25" s="4" t="n">
        <v>0</v>
      </c>
    </row>
    <row r="26" spans="1:3">
      <c r="A26" s="3" t="s">
        <v>517</v>
      </c>
    </row>
    <row r="27" spans="1:3">
      <c r="A27" s="6" t="s">
        <v>508</v>
      </c>
    </row>
    <row r="28" spans="1:3">
      <c r="A28" s="3" t="s">
        <v>509</v>
      </c>
      <c r="B28" s="4" t="n">
        <v>0</v>
      </c>
      <c r="C28" s="4" t="n">
        <v>0</v>
      </c>
    </row>
    <row r="29" spans="1:3">
      <c r="A29" s="3" t="s">
        <v>510</v>
      </c>
      <c r="B29" s="4" t="n">
        <v>0</v>
      </c>
      <c r="C29" s="4" t="n">
        <v>0</v>
      </c>
    </row>
    <row r="30" spans="1:3">
      <c r="A30" s="3" t="s">
        <v>139</v>
      </c>
      <c r="B30" s="4" t="n">
        <v>0</v>
      </c>
      <c r="C30" s="4" t="n">
        <v>0</v>
      </c>
    </row>
    <row r="31" spans="1:3">
      <c r="A31" s="3" t="s">
        <v>511</v>
      </c>
      <c r="B31" s="4" t="n">
        <v>78522</v>
      </c>
      <c r="C31" s="4" t="n">
        <v>0</v>
      </c>
    </row>
    <row r="32" spans="1:3">
      <c r="A32" s="3" t="s">
        <v>518</v>
      </c>
    </row>
    <row r="33" spans="1:3">
      <c r="A33" s="6" t="s">
        <v>508</v>
      </c>
    </row>
    <row r="34" spans="1:3">
      <c r="A34" s="3" t="s">
        <v>512</v>
      </c>
      <c r="B34" s="4" t="n">
        <v>462336</v>
      </c>
      <c r="C34" s="4" t="n">
        <v>0</v>
      </c>
    </row>
    <row r="35" spans="1:3">
      <c r="A35" s="3" t="s">
        <v>519</v>
      </c>
    </row>
    <row r="36" spans="1:3">
      <c r="A36" s="6" t="s">
        <v>508</v>
      </c>
    </row>
    <row r="37" spans="1:3">
      <c r="A37" s="3" t="s">
        <v>513</v>
      </c>
      <c r="B37" s="5" t="n">
        <v>20340</v>
      </c>
      <c r="C37" s="5" t="n">
        <v>948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 customWidth="1" max="5" min="5" width="21"/>
    <col customWidth="1" max="6" min="6" width="21"/>
  </cols>
  <sheetData>
    <row r="1" spans="1:6">
      <c r="A1" s="1" t="s">
        <v>520</v>
      </c>
      <c r="B1" s="2" t="s">
        <v>521</v>
      </c>
      <c r="C1" s="2" t="s">
        <v>522</v>
      </c>
      <c r="D1" s="2" t="s">
        <v>523</v>
      </c>
      <c r="E1" s="2" t="s">
        <v>524</v>
      </c>
      <c r="F1" s="2" t="s">
        <v>525</v>
      </c>
    </row>
    <row r="2" spans="1:6">
      <c r="A2" s="6" t="s">
        <v>526</v>
      </c>
    </row>
    <row r="3" spans="1:6">
      <c r="A3" s="3" t="s">
        <v>527</v>
      </c>
      <c r="D3" s="5" t="n">
        <v>132725</v>
      </c>
      <c r="E3" s="5" t="n">
        <v>0</v>
      </c>
      <c r="F3" s="5" t="n">
        <v>0</v>
      </c>
    </row>
    <row r="4" spans="1:6">
      <c r="A4" s="3" t="s">
        <v>528</v>
      </c>
    </row>
    <row r="5" spans="1:6">
      <c r="A5" s="6" t="s">
        <v>526</v>
      </c>
    </row>
    <row r="6" spans="1:6">
      <c r="A6" s="3" t="s">
        <v>529</v>
      </c>
      <c r="D6" s="5" t="n">
        <v>281300</v>
      </c>
    </row>
    <row r="7" spans="1:6">
      <c r="A7" s="3" t="s">
        <v>530</v>
      </c>
    </row>
    <row r="8" spans="1:6">
      <c r="A8" s="6" t="s">
        <v>526</v>
      </c>
    </row>
    <row r="9" spans="1:6">
      <c r="A9" s="3" t="s">
        <v>531</v>
      </c>
      <c r="D9" s="3" t="s">
        <v>532</v>
      </c>
    </row>
    <row r="10" spans="1:6">
      <c r="A10" s="3" t="s">
        <v>533</v>
      </c>
      <c r="D10" s="4" t="n">
        <v>332241</v>
      </c>
    </row>
    <row r="11" spans="1:6">
      <c r="A11" s="3" t="s">
        <v>534</v>
      </c>
    </row>
    <row r="12" spans="1:6">
      <c r="A12" s="6" t="s">
        <v>526</v>
      </c>
    </row>
    <row r="13" spans="1:6">
      <c r="A13" s="3" t="s">
        <v>535</v>
      </c>
      <c r="C13" s="4" t="n">
        <v>417759</v>
      </c>
    </row>
    <row r="14" spans="1:6">
      <c r="A14" s="3" t="s">
        <v>536</v>
      </c>
      <c r="C14" s="5" t="n">
        <v>457000</v>
      </c>
    </row>
    <row r="15" spans="1:6">
      <c r="A15" s="3" t="s">
        <v>527</v>
      </c>
      <c r="C15" s="5" t="n">
        <v>133000</v>
      </c>
    </row>
    <row r="16" spans="1:6">
      <c r="A16" s="3" t="s">
        <v>537</v>
      </c>
    </row>
    <row r="17" spans="1:6">
      <c r="A17" s="6" t="s">
        <v>526</v>
      </c>
    </row>
    <row r="18" spans="1:6">
      <c r="A18" s="3" t="s">
        <v>538</v>
      </c>
      <c r="B18" s="4" t="n">
        <v>450000</v>
      </c>
    </row>
    <row r="19" spans="1:6">
      <c r="A19" s="3" t="s">
        <v>539</v>
      </c>
    </row>
    <row r="20" spans="1:6">
      <c r="A20" s="6" t="s">
        <v>526</v>
      </c>
    </row>
    <row r="21" spans="1:6">
      <c r="A21" s="3" t="s">
        <v>540</v>
      </c>
      <c r="B21" s="3" t="s">
        <v>385</v>
      </c>
    </row>
    <row r="22" spans="1:6">
      <c r="A22" s="3" t="s">
        <v>541</v>
      </c>
      <c r="B22" s="4" t="n">
        <v>642850</v>
      </c>
    </row>
    <row r="23" spans="1:6">
      <c r="A23" s="3" t="s">
        <v>542</v>
      </c>
      <c r="B23" s="7" t="n">
        <v>170.7</v>
      </c>
    </row>
    <row r="24" spans="1:6">
      <c r="A24" s="3" t="s">
        <v>543</v>
      </c>
      <c r="B24" s="9" t="n">
        <v>128.03</v>
      </c>
    </row>
    <row r="25" spans="1:6">
      <c r="A25" s="3" t="s">
        <v>544</v>
      </c>
      <c r="B25" s="9" t="n">
        <v>21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4</v>
      </c>
      <c r="D2" s="2" t="s">
        <v>90</v>
      </c>
    </row>
    <row r="3" spans="1:4">
      <c r="A3" s="6" t="s">
        <v>122</v>
      </c>
    </row>
    <row r="4" spans="1:4">
      <c r="A4" s="3" t="s">
        <v>109</v>
      </c>
      <c r="B4" s="5" t="n">
        <v>-873654</v>
      </c>
      <c r="C4" s="5" t="n">
        <v>724557</v>
      </c>
      <c r="D4" s="5" t="n">
        <v>820569</v>
      </c>
    </row>
    <row r="5" spans="1:4">
      <c r="A5" s="6" t="s">
        <v>123</v>
      </c>
    </row>
    <row r="6" spans="1:4">
      <c r="A6" s="3" t="s">
        <v>124</v>
      </c>
      <c r="B6" s="4" t="n">
        <v>206946</v>
      </c>
      <c r="C6" s="4" t="n">
        <v>3252</v>
      </c>
      <c r="D6" s="4" t="n">
        <v>2964</v>
      </c>
    </row>
    <row r="7" spans="1:4">
      <c r="A7" s="3" t="s">
        <v>125</v>
      </c>
      <c r="B7" s="4" t="n">
        <v>28207</v>
      </c>
      <c r="C7" s="4" t="n">
        <v>26583</v>
      </c>
      <c r="D7" s="4" t="n">
        <v>16128</v>
      </c>
    </row>
    <row r="8" spans="1:4">
      <c r="A8" s="3" t="s">
        <v>126</v>
      </c>
      <c r="B8" s="4" t="n">
        <v>-25772</v>
      </c>
      <c r="C8" s="4" t="n">
        <v>-7001</v>
      </c>
      <c r="D8" s="4" t="n">
        <v>-11831</v>
      </c>
    </row>
    <row r="9" spans="1:4">
      <c r="A9" s="3" t="s">
        <v>127</v>
      </c>
      <c r="B9" s="4" t="n">
        <v>681545</v>
      </c>
      <c r="C9" s="4" t="n">
        <v>-637164</v>
      </c>
      <c r="D9" s="4" t="n">
        <v>-1309365</v>
      </c>
    </row>
    <row r="10" spans="1:4">
      <c r="A10" s="3" t="s">
        <v>128</v>
      </c>
      <c r="B10" s="4" t="n">
        <v>-182724</v>
      </c>
      <c r="C10" s="4" t="n">
        <v>-133522</v>
      </c>
      <c r="D10" s="4" t="n">
        <v>496820</v>
      </c>
    </row>
    <row r="11" spans="1:4">
      <c r="A11" s="3" t="s">
        <v>129</v>
      </c>
      <c r="B11" s="4" t="n">
        <v>0</v>
      </c>
      <c r="C11" s="4" t="n">
        <v>287763</v>
      </c>
      <c r="D11" s="4" t="n">
        <v>294708</v>
      </c>
    </row>
    <row r="12" spans="1:4">
      <c r="A12" s="3" t="s">
        <v>97</v>
      </c>
      <c r="B12" s="4" t="n">
        <v>207940</v>
      </c>
      <c r="C12" s="4" t="n">
        <v>0</v>
      </c>
      <c r="D12" s="4" t="n">
        <v>0</v>
      </c>
    </row>
    <row r="13" spans="1:4">
      <c r="A13" s="3" t="s">
        <v>105</v>
      </c>
      <c r="B13" s="4" t="n">
        <v>13441</v>
      </c>
      <c r="C13" s="4" t="n">
        <v>1040</v>
      </c>
      <c r="D13" s="4" t="n">
        <v>-18044</v>
      </c>
    </row>
    <row r="14" spans="1:4">
      <c r="A14" s="6" t="s">
        <v>130</v>
      </c>
    </row>
    <row r="15" spans="1:4">
      <c r="A15" s="3" t="s">
        <v>131</v>
      </c>
      <c r="B15" s="4" t="n">
        <v>-34698</v>
      </c>
      <c r="C15" s="4" t="n">
        <v>31772</v>
      </c>
      <c r="D15" s="4" t="n">
        <v>5881</v>
      </c>
    </row>
    <row r="16" spans="1:4">
      <c r="A16" s="3" t="s">
        <v>132</v>
      </c>
      <c r="B16" s="4" t="n">
        <v>61657</v>
      </c>
      <c r="C16" s="4" t="n">
        <v>7584</v>
      </c>
      <c r="D16" s="4" t="n">
        <v>-5605</v>
      </c>
    </row>
    <row r="17" spans="1:4">
      <c r="A17" s="3" t="s">
        <v>133</v>
      </c>
      <c r="B17" s="4" t="n">
        <v>82888</v>
      </c>
      <c r="C17" s="4" t="n">
        <v>304864</v>
      </c>
      <c r="D17" s="4" t="n">
        <v>292225</v>
      </c>
    </row>
    <row r="18" spans="1:4">
      <c r="A18" s="6" t="s">
        <v>134</v>
      </c>
    </row>
    <row r="19" spans="1:4">
      <c r="A19" s="3" t="s">
        <v>135</v>
      </c>
      <c r="B19" s="4" t="n">
        <v>147957</v>
      </c>
      <c r="C19" s="4" t="n">
        <v>0</v>
      </c>
      <c r="D19" s="4" t="n">
        <v>0</v>
      </c>
    </row>
    <row r="20" spans="1:4">
      <c r="A20" s="3" t="s">
        <v>136</v>
      </c>
      <c r="B20" s="4" t="n">
        <v>-134352</v>
      </c>
      <c r="C20" s="4" t="n">
        <v>-3488</v>
      </c>
      <c r="D20" s="4" t="n">
        <v>-2642</v>
      </c>
    </row>
    <row r="21" spans="1:4">
      <c r="A21" s="3" t="s">
        <v>137</v>
      </c>
      <c r="B21" s="4" t="n">
        <v>-48581</v>
      </c>
      <c r="C21" s="4" t="n">
        <v>-76815</v>
      </c>
      <c r="D21" s="4" t="n">
        <v>-264703</v>
      </c>
    </row>
    <row r="22" spans="1:4">
      <c r="A22" s="3" t="s">
        <v>138</v>
      </c>
      <c r="B22" s="4" t="n">
        <v>0</v>
      </c>
      <c r="C22" s="4" t="n">
        <v>2180</v>
      </c>
      <c r="D22" s="4" t="n">
        <v>1161596</v>
      </c>
    </row>
    <row r="23" spans="1:4">
      <c r="A23" s="3" t="s">
        <v>139</v>
      </c>
      <c r="B23" s="4" t="n">
        <v>0</v>
      </c>
      <c r="C23" s="4" t="n">
        <v>0</v>
      </c>
      <c r="D23" s="4" t="n">
        <v>-2400000</v>
      </c>
    </row>
    <row r="24" spans="1:4">
      <c r="A24" s="3" t="s">
        <v>140</v>
      </c>
      <c r="B24" s="4" t="n">
        <v>2700</v>
      </c>
      <c r="C24" s="4" t="n">
        <v>0</v>
      </c>
      <c r="D24" s="4" t="n">
        <v>978</v>
      </c>
    </row>
    <row r="25" spans="1:4">
      <c r="A25" s="3" t="s">
        <v>141</v>
      </c>
      <c r="B25" s="4" t="n">
        <v>-32276</v>
      </c>
      <c r="C25" s="4" t="n">
        <v>-78123</v>
      </c>
      <c r="D25" s="4" t="n">
        <v>-1504771</v>
      </c>
    </row>
    <row r="26" spans="1:4">
      <c r="A26" s="6" t="s">
        <v>142</v>
      </c>
    </row>
    <row r="27" spans="1:4">
      <c r="A27" s="3" t="s">
        <v>143</v>
      </c>
      <c r="B27" s="4" t="n">
        <v>1588703</v>
      </c>
      <c r="C27" s="4" t="n">
        <v>0</v>
      </c>
      <c r="D27" s="4" t="n">
        <v>0</v>
      </c>
    </row>
    <row r="28" spans="1:4">
      <c r="A28" s="3" t="s">
        <v>144</v>
      </c>
      <c r="B28" s="4" t="n">
        <v>-254033</v>
      </c>
      <c r="C28" s="4" t="n">
        <v>0</v>
      </c>
      <c r="D28" s="4" t="n">
        <v>0</v>
      </c>
    </row>
    <row r="29" spans="1:4">
      <c r="A29" s="3" t="s">
        <v>145</v>
      </c>
      <c r="B29" s="4" t="n">
        <v>-1122272</v>
      </c>
      <c r="C29" s="4" t="n">
        <v>-109540</v>
      </c>
      <c r="D29" s="4" t="n">
        <v>-302797</v>
      </c>
    </row>
    <row r="30" spans="1:4">
      <c r="A30" s="3" t="s">
        <v>146</v>
      </c>
      <c r="B30" s="4" t="n">
        <v>-3625</v>
      </c>
      <c r="C30" s="4" t="n">
        <v>0</v>
      </c>
      <c r="D30" s="4" t="n">
        <v>0</v>
      </c>
    </row>
    <row r="31" spans="1:4">
      <c r="A31" s="3" t="s">
        <v>147</v>
      </c>
      <c r="B31" s="4" t="n">
        <v>-132725</v>
      </c>
      <c r="C31" s="4" t="n">
        <v>0</v>
      </c>
      <c r="D31" s="4" t="n">
        <v>0</v>
      </c>
    </row>
    <row r="32" spans="1:4">
      <c r="A32" s="3" t="s">
        <v>148</v>
      </c>
      <c r="B32" s="4" t="n">
        <v>-80001</v>
      </c>
      <c r="C32" s="4" t="n">
        <v>0</v>
      </c>
      <c r="D32" s="4" t="n">
        <v>0</v>
      </c>
    </row>
    <row r="33" spans="1:4">
      <c r="A33" s="3" t="s">
        <v>149</v>
      </c>
      <c r="B33" s="4" t="n">
        <v>-111648</v>
      </c>
      <c r="C33" s="4" t="n">
        <v>0</v>
      </c>
      <c r="D33" s="4" t="n">
        <v>0</v>
      </c>
    </row>
    <row r="34" spans="1:4">
      <c r="A34" s="3" t="s">
        <v>150</v>
      </c>
      <c r="B34" s="4" t="n">
        <v>-17127</v>
      </c>
      <c r="C34" s="4" t="n">
        <v>-31180</v>
      </c>
      <c r="D34" s="4" t="n">
        <v>1989</v>
      </c>
    </row>
    <row r="35" spans="1:4">
      <c r="A35" s="3" t="s">
        <v>151</v>
      </c>
      <c r="B35" s="4" t="n">
        <v>-132728</v>
      </c>
      <c r="C35" s="4" t="n">
        <v>-140720</v>
      </c>
      <c r="D35" s="4" t="n">
        <v>-300808</v>
      </c>
    </row>
    <row r="36" spans="1:4">
      <c r="A36" s="3" t="s">
        <v>152</v>
      </c>
      <c r="B36" s="4" t="n">
        <v>-82116</v>
      </c>
      <c r="C36" s="4" t="n">
        <v>86021</v>
      </c>
      <c r="D36" s="4" t="n">
        <v>-1513354</v>
      </c>
    </row>
    <row r="37" spans="1:4">
      <c r="A37" s="3" t="s">
        <v>153</v>
      </c>
      <c r="B37" s="4" t="n">
        <v>574148</v>
      </c>
      <c r="C37" s="4" t="n">
        <v>488127</v>
      </c>
      <c r="D37" s="4" t="n">
        <v>2001481</v>
      </c>
    </row>
    <row r="38" spans="1:4">
      <c r="A38" s="3" t="s">
        <v>154</v>
      </c>
      <c r="B38" s="5" t="n">
        <v>492032</v>
      </c>
      <c r="C38" s="5" t="n">
        <v>574148</v>
      </c>
      <c r="D38" s="5" t="n">
        <v>4881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4</v>
      </c>
      <c r="D2" s="2" t="s">
        <v>90</v>
      </c>
    </row>
    <row r="3" spans="1:4">
      <c r="A3" s="6" t="s">
        <v>191</v>
      </c>
    </row>
    <row r="4" spans="1:4">
      <c r="A4" s="3" t="s">
        <v>510</v>
      </c>
      <c r="B4" s="5" t="n">
        <v>-274393</v>
      </c>
      <c r="C4" s="5" t="n">
        <v>258629</v>
      </c>
      <c r="D4" s="5" t="n">
        <v>547921</v>
      </c>
    </row>
    <row r="5" spans="1:4">
      <c r="A5" s="3" t="s">
        <v>139</v>
      </c>
      <c r="B5" s="4" t="n">
        <v>-560413</v>
      </c>
      <c r="C5" s="4" t="n">
        <v>473342</v>
      </c>
      <c r="D5" s="4" t="n">
        <v>761444</v>
      </c>
    </row>
    <row r="6" spans="1:4">
      <c r="A6" s="3" t="s">
        <v>513</v>
      </c>
      <c r="B6" s="4" t="n">
        <v>75970</v>
      </c>
      <c r="C6" s="4" t="n">
        <v>-94807</v>
      </c>
    </row>
    <row r="7" spans="1:4">
      <c r="A7" s="3" t="s">
        <v>511</v>
      </c>
      <c r="B7" s="4" t="n">
        <v>70007</v>
      </c>
    </row>
    <row r="8" spans="1:4">
      <c r="A8" s="3" t="s">
        <v>512</v>
      </c>
      <c r="B8" s="4" t="n">
        <v>7284</v>
      </c>
    </row>
    <row r="9" spans="1:4">
      <c r="A9" s="3" t="s">
        <v>546</v>
      </c>
      <c r="B9" s="5" t="n">
        <v>-681545</v>
      </c>
      <c r="C9" s="5" t="n">
        <v>637164</v>
      </c>
      <c r="D9" s="5" t="n">
        <v>13093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7</v>
      </c>
      <c r="B1" s="2" t="s">
        <v>2</v>
      </c>
      <c r="C1" s="2" t="s">
        <v>34</v>
      </c>
    </row>
    <row r="2" spans="1:3">
      <c r="A2" s="6" t="s">
        <v>548</v>
      </c>
    </row>
    <row r="3" spans="1:3">
      <c r="A3" s="3" t="s">
        <v>549</v>
      </c>
      <c r="B3" s="5" t="n">
        <v>1533517</v>
      </c>
      <c r="C3" s="5" t="n">
        <v>1803064</v>
      </c>
    </row>
    <row r="4" spans="1:3">
      <c r="A4" s="3" t="s">
        <v>550</v>
      </c>
    </row>
    <row r="5" spans="1:3">
      <c r="A5" s="6" t="s">
        <v>548</v>
      </c>
    </row>
    <row r="6" spans="1:3">
      <c r="A6" s="3" t="s">
        <v>549</v>
      </c>
      <c r="B6" s="4" t="n">
        <v>1526984</v>
      </c>
      <c r="C6" s="4" t="n">
        <v>1800208</v>
      </c>
    </row>
    <row r="7" spans="1:3">
      <c r="A7" s="3" t="s">
        <v>551</v>
      </c>
    </row>
    <row r="8" spans="1:3">
      <c r="A8" s="6" t="s">
        <v>548</v>
      </c>
    </row>
    <row r="9" spans="1:3">
      <c r="A9" s="3" t="s">
        <v>549</v>
      </c>
      <c r="B9" s="5" t="n">
        <v>6533</v>
      </c>
      <c r="C9" s="5" t="n">
        <v>28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4</v>
      </c>
      <c r="D2" s="2" t="s">
        <v>90</v>
      </c>
    </row>
    <row r="3" spans="1:4">
      <c r="A3" s="6" t="s">
        <v>553</v>
      </c>
    </row>
    <row r="4" spans="1:4">
      <c r="A4" s="3" t="s">
        <v>554</v>
      </c>
      <c r="B4" s="5" t="n">
        <v>177030</v>
      </c>
      <c r="C4" s="5" t="n">
        <v>114655</v>
      </c>
    </row>
    <row r="5" spans="1:4">
      <c r="A5" s="3" t="s">
        <v>555</v>
      </c>
      <c r="B5" s="5" t="n">
        <v>25772</v>
      </c>
      <c r="C5" s="4" t="n">
        <v>7001</v>
      </c>
      <c r="D5" s="5" t="n">
        <v>11831</v>
      </c>
    </row>
    <row r="6" spans="1:4">
      <c r="A6" s="3" t="s">
        <v>537</v>
      </c>
    </row>
    <row r="7" spans="1:4">
      <c r="A7" s="6" t="s">
        <v>553</v>
      </c>
    </row>
    <row r="8" spans="1:4">
      <c r="A8" s="3" t="s">
        <v>556</v>
      </c>
      <c r="B8" s="3" t="s">
        <v>557</v>
      </c>
    </row>
    <row r="9" spans="1:4">
      <c r="A9" s="3" t="s">
        <v>558</v>
      </c>
      <c r="B9" s="5" t="n">
        <v>756197</v>
      </c>
    </row>
    <row r="10" spans="1:4">
      <c r="A10" s="3" t="s">
        <v>554</v>
      </c>
      <c r="B10" s="4" t="n">
        <v>174002</v>
      </c>
      <c r="C10" s="4" t="n">
        <v>114655</v>
      </c>
    </row>
    <row r="11" spans="1:4">
      <c r="A11" s="3" t="s">
        <v>555</v>
      </c>
      <c r="B11" s="4" t="n">
        <v>21100</v>
      </c>
      <c r="C11" s="4" t="n">
        <v>7000</v>
      </c>
      <c r="D11" s="5" t="n">
        <v>11800</v>
      </c>
    </row>
    <row r="12" spans="1:4">
      <c r="A12" s="3" t="s">
        <v>80</v>
      </c>
    </row>
    <row r="13" spans="1:4">
      <c r="A13" s="6" t="s">
        <v>553</v>
      </c>
    </row>
    <row r="14" spans="1:4">
      <c r="A14" s="3" t="s">
        <v>554</v>
      </c>
      <c r="B14" s="5" t="n">
        <v>3028</v>
      </c>
      <c r="C14"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3"/>
  </cols>
  <sheetData>
    <row r="1" spans="1:6">
      <c r="A1" s="1" t="s">
        <v>559</v>
      </c>
      <c r="B1" s="2" t="s">
        <v>560</v>
      </c>
      <c r="C1" s="2" t="s">
        <v>333</v>
      </c>
      <c r="D1" s="2" t="s">
        <v>524</v>
      </c>
      <c r="E1" s="2" t="s">
        <v>525</v>
      </c>
      <c r="F1" s="2" t="s">
        <v>561</v>
      </c>
    </row>
    <row r="2" spans="1:6">
      <c r="A2" s="6" t="s">
        <v>553</v>
      </c>
    </row>
    <row r="3" spans="1:6">
      <c r="A3" s="3" t="s">
        <v>562</v>
      </c>
      <c r="C3" s="5" t="n">
        <v>177030</v>
      </c>
      <c r="D3" s="5" t="n">
        <v>114655</v>
      </c>
    </row>
    <row r="4" spans="1:6">
      <c r="A4" s="3" t="s">
        <v>563</v>
      </c>
      <c r="C4" s="4" t="n">
        <v>0</v>
      </c>
      <c r="D4" s="4" t="n">
        <v>0</v>
      </c>
      <c r="E4" s="5" t="n">
        <v>2400000</v>
      </c>
    </row>
    <row r="5" spans="1:6">
      <c r="A5" s="3" t="s">
        <v>564</v>
      </c>
    </row>
    <row r="6" spans="1:6">
      <c r="A6" s="6" t="s">
        <v>553</v>
      </c>
    </row>
    <row r="7" spans="1:6">
      <c r="A7" s="3" t="s">
        <v>565</v>
      </c>
      <c r="B7" s="4" t="n">
        <v>1</v>
      </c>
    </row>
    <row r="8" spans="1:6">
      <c r="A8" s="3" t="s">
        <v>81</v>
      </c>
    </row>
    <row r="9" spans="1:6">
      <c r="A9" s="6" t="s">
        <v>553</v>
      </c>
    </row>
    <row r="10" spans="1:6">
      <c r="A10" s="3" t="s">
        <v>562</v>
      </c>
      <c r="C10" s="5" t="n">
        <v>3074373</v>
      </c>
      <c r="D10" s="4" t="n">
        <v>3634786</v>
      </c>
    </row>
    <row r="11" spans="1:6">
      <c r="A11" s="3" t="s">
        <v>556</v>
      </c>
      <c r="C11" s="3" t="s">
        <v>566</v>
      </c>
    </row>
    <row r="12" spans="1:6">
      <c r="A12" s="3" t="s">
        <v>567</v>
      </c>
    </row>
    <row r="13" spans="1:6">
      <c r="A13" s="6" t="s">
        <v>553</v>
      </c>
    </row>
    <row r="14" spans="1:6">
      <c r="A14" s="3" t="s">
        <v>562</v>
      </c>
      <c r="B14" s="5" t="n">
        <v>2400000</v>
      </c>
    </row>
    <row r="15" spans="1:6">
      <c r="A15" s="3" t="s">
        <v>568</v>
      </c>
    </row>
    <row r="16" spans="1:6">
      <c r="A16" s="6" t="s">
        <v>553</v>
      </c>
    </row>
    <row r="17" spans="1:6">
      <c r="A17" s="3" t="s">
        <v>569</v>
      </c>
      <c r="F17" s="7" t="n">
        <v>56.23</v>
      </c>
    </row>
    <row r="18" spans="1:6">
      <c r="A18" s="3" t="s">
        <v>570</v>
      </c>
    </row>
    <row r="19" spans="1:6">
      <c r="A19" s="6" t="s">
        <v>553</v>
      </c>
    </row>
    <row r="20" spans="1:6">
      <c r="A20" s="3" t="s">
        <v>562</v>
      </c>
      <c r="C20" s="5" t="n">
        <v>12004376</v>
      </c>
      <c r="D20" s="5" t="n">
        <v>11835613</v>
      </c>
    </row>
    <row r="21" spans="1:6">
      <c r="A21" s="3" t="s">
        <v>563</v>
      </c>
      <c r="B21" s="5" t="n">
        <v>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4</v>
      </c>
      <c r="D2" s="2" t="s">
        <v>90</v>
      </c>
    </row>
    <row r="3" spans="1:4">
      <c r="A3" s="6" t="s">
        <v>553</v>
      </c>
    </row>
    <row r="4" spans="1:4">
      <c r="A4" s="3" t="s">
        <v>42</v>
      </c>
      <c r="B4" s="5" t="n">
        <v>177030</v>
      </c>
      <c r="C4" s="5" t="n">
        <v>114655</v>
      </c>
    </row>
    <row r="5" spans="1:4">
      <c r="A5" s="3" t="s">
        <v>81</v>
      </c>
    </row>
    <row r="6" spans="1:4">
      <c r="A6" s="6" t="s">
        <v>553</v>
      </c>
    </row>
    <row r="7" spans="1:4">
      <c r="A7" s="3" t="s">
        <v>572</v>
      </c>
      <c r="B7" s="4" t="n">
        <v>84574</v>
      </c>
      <c r="C7" s="4" t="n">
        <v>84054</v>
      </c>
    </row>
    <row r="8" spans="1:4">
      <c r="A8" s="3" t="s">
        <v>498</v>
      </c>
      <c r="B8" s="4" t="n">
        <v>9487</v>
      </c>
      <c r="C8" s="4" t="n">
        <v>12122</v>
      </c>
    </row>
    <row r="9" spans="1:4">
      <c r="A9" s="3" t="s">
        <v>49</v>
      </c>
      <c r="B9" s="4" t="n">
        <v>12098437</v>
      </c>
      <c r="C9" s="4" t="n">
        <v>11931789</v>
      </c>
    </row>
    <row r="10" spans="1:4">
      <c r="A10" s="3" t="s">
        <v>573</v>
      </c>
      <c r="B10" s="4" t="n">
        <v>522928</v>
      </c>
      <c r="C10" s="4" t="n">
        <v>497370</v>
      </c>
    </row>
    <row r="11" spans="1:4">
      <c r="A11" s="3" t="s">
        <v>59</v>
      </c>
      <c r="B11" s="4" t="n">
        <v>965829</v>
      </c>
      <c r="C11" s="4" t="n">
        <v>932593</v>
      </c>
    </row>
    <row r="12" spans="1:4">
      <c r="A12" s="3" t="s">
        <v>63</v>
      </c>
      <c r="B12" s="4" t="n">
        <v>11062</v>
      </c>
      <c r="C12" s="4" t="n">
        <v>14925</v>
      </c>
    </row>
    <row r="13" spans="1:4">
      <c r="A13" s="3" t="s">
        <v>65</v>
      </c>
      <c r="B13" s="4" t="n">
        <v>10598618</v>
      </c>
      <c r="C13" s="4" t="n">
        <v>10486901</v>
      </c>
    </row>
    <row r="14" spans="1:4">
      <c r="A14" s="3" t="s">
        <v>574</v>
      </c>
      <c r="B14" s="4" t="n">
        <v>12098437</v>
      </c>
      <c r="C14" s="4" t="n">
        <v>11931789</v>
      </c>
    </row>
    <row r="15" spans="1:4">
      <c r="A15" s="3" t="s">
        <v>92</v>
      </c>
      <c r="B15" s="4" t="n">
        <v>22256</v>
      </c>
      <c r="C15" s="4" t="n">
        <v>13092</v>
      </c>
      <c r="D15" s="5" t="n">
        <v>30586</v>
      </c>
    </row>
    <row r="16" spans="1:4">
      <c r="A16" s="3" t="s">
        <v>575</v>
      </c>
      <c r="B16" s="4" t="n">
        <v>-34270</v>
      </c>
      <c r="C16" s="4" t="n">
        <v>-38570</v>
      </c>
      <c r="D16" s="4" t="n">
        <v>-51746</v>
      </c>
    </row>
    <row r="17" spans="1:4">
      <c r="A17" s="3" t="s">
        <v>99</v>
      </c>
      <c r="B17" s="4" t="n">
        <v>-12014</v>
      </c>
      <c r="C17" s="4" t="n">
        <v>-25478</v>
      </c>
      <c r="D17" s="4" t="n">
        <v>-21160</v>
      </c>
    </row>
    <row r="18" spans="1:4">
      <c r="A18" s="3" t="s">
        <v>555</v>
      </c>
      <c r="B18" s="4" t="n">
        <v>166146</v>
      </c>
      <c r="C18" s="4" t="n">
        <v>2508991</v>
      </c>
      <c r="D18" s="4" t="n">
        <v>641544</v>
      </c>
    </row>
    <row r="19" spans="1:4">
      <c r="A19" s="3" t="s">
        <v>576</v>
      </c>
      <c r="B19" s="4" t="n">
        <v>-43575</v>
      </c>
      <c r="C19" s="4" t="n">
        <v>-17872</v>
      </c>
      <c r="D19" s="4" t="n">
        <v>770766</v>
      </c>
    </row>
    <row r="20" spans="1:4">
      <c r="A20" s="3" t="s">
        <v>546</v>
      </c>
      <c r="B20" s="4" t="n">
        <v>3659</v>
      </c>
      <c r="C20" s="4" t="n">
        <v>3098</v>
      </c>
      <c r="D20" s="4" t="n">
        <v>94122</v>
      </c>
    </row>
    <row r="21" spans="1:4">
      <c r="A21" s="3" t="s">
        <v>577</v>
      </c>
      <c r="B21" s="4" t="n">
        <v>-22339</v>
      </c>
      <c r="C21" s="4" t="n">
        <v>-18139</v>
      </c>
      <c r="D21" s="4" t="n">
        <v>-9600</v>
      </c>
    </row>
    <row r="22" spans="1:4">
      <c r="A22" s="3" t="s">
        <v>578</v>
      </c>
      <c r="B22" s="4" t="n">
        <v>-21924</v>
      </c>
      <c r="C22" s="4" t="n">
        <v>-416933</v>
      </c>
      <c r="D22" s="4" t="n">
        <v>-558369</v>
      </c>
    </row>
    <row r="23" spans="1:4">
      <c r="A23" s="3" t="s">
        <v>109</v>
      </c>
      <c r="B23" s="4" t="n">
        <v>69953</v>
      </c>
      <c r="C23" s="4" t="n">
        <v>2033667</v>
      </c>
      <c r="D23" s="5" t="n">
        <v>917303</v>
      </c>
    </row>
    <row r="24" spans="1:4">
      <c r="A24" s="3" t="s">
        <v>579</v>
      </c>
    </row>
    <row r="25" spans="1:4">
      <c r="A25" s="6" t="s">
        <v>553</v>
      </c>
    </row>
    <row r="26" spans="1:4">
      <c r="A26" s="3" t="s">
        <v>42</v>
      </c>
      <c r="B26" s="5" t="n">
        <v>12004376</v>
      </c>
      <c r="C26" s="5" t="n">
        <v>118356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580</v>
      </c>
      <c r="B1" s="2" t="s">
        <v>1</v>
      </c>
    </row>
    <row r="2" spans="1:2">
      <c r="B2" s="2" t="s">
        <v>333</v>
      </c>
    </row>
    <row r="3" spans="1:2">
      <c r="A3" s="6" t="s">
        <v>581</v>
      </c>
    </row>
    <row r="4" spans="1:2">
      <c r="A4" s="3" t="s">
        <v>393</v>
      </c>
      <c r="B4" s="5" t="n">
        <v>25569</v>
      </c>
    </row>
    <row r="5" spans="1:2">
      <c r="A5" s="3" t="s">
        <v>582</v>
      </c>
      <c r="B5" s="4" t="n">
        <v>966044</v>
      </c>
    </row>
    <row r="6" spans="1:2">
      <c r="A6" s="3" t="s">
        <v>583</v>
      </c>
      <c r="B6" s="4" t="n">
        <v>-135776</v>
      </c>
    </row>
    <row r="7" spans="1:2">
      <c r="A7" s="3" t="s">
        <v>398</v>
      </c>
      <c r="B7" s="4" t="n">
        <v>855837</v>
      </c>
    </row>
    <row r="8" spans="1:2">
      <c r="A8" s="3" t="s">
        <v>584</v>
      </c>
    </row>
    <row r="9" spans="1:2">
      <c r="A9" s="6" t="s">
        <v>581</v>
      </c>
    </row>
    <row r="10" spans="1:2">
      <c r="A10" s="3" t="s">
        <v>393</v>
      </c>
      <c r="B10" s="4" t="n">
        <v>0</v>
      </c>
    </row>
    <row r="11" spans="1:2">
      <c r="A11" s="3" t="s">
        <v>582</v>
      </c>
      <c r="B11" s="4" t="n">
        <v>966044</v>
      </c>
    </row>
    <row r="12" spans="1:2">
      <c r="A12" s="3" t="s">
        <v>583</v>
      </c>
      <c r="B12" s="4" t="n">
        <v>-135776</v>
      </c>
    </row>
    <row r="13" spans="1:2">
      <c r="A13" s="3" t="s">
        <v>398</v>
      </c>
      <c r="B13" s="4" t="n">
        <v>830268</v>
      </c>
    </row>
    <row r="14" spans="1:2">
      <c r="A14" s="3" t="s">
        <v>585</v>
      </c>
    </row>
    <row r="15" spans="1:2">
      <c r="A15" s="6" t="s">
        <v>581</v>
      </c>
    </row>
    <row r="16" spans="1:2">
      <c r="A16" s="3" t="s">
        <v>393</v>
      </c>
      <c r="B16" s="4" t="n">
        <v>25569</v>
      </c>
    </row>
    <row r="17" spans="1:2">
      <c r="A17" s="3" t="s">
        <v>582</v>
      </c>
      <c r="B17" s="4" t="n">
        <v>0</v>
      </c>
    </row>
    <row r="18" spans="1:2">
      <c r="A18" s="3" t="s">
        <v>583</v>
      </c>
      <c r="B18" s="4" t="n">
        <v>0</v>
      </c>
    </row>
    <row r="19" spans="1:2">
      <c r="A19" s="3" t="s">
        <v>398</v>
      </c>
      <c r="B19" s="5" t="n">
        <v>255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4</v>
      </c>
    </row>
    <row r="2" spans="1:3">
      <c r="A2" s="6" t="s">
        <v>401</v>
      </c>
    </row>
    <row r="3" spans="1:3">
      <c r="A3" s="3" t="s">
        <v>587</v>
      </c>
      <c r="B3" s="5" t="n">
        <v>531026</v>
      </c>
    </row>
    <row r="4" spans="1:3">
      <c r="A4" s="3" t="s">
        <v>588</v>
      </c>
      <c r="B4" s="4" t="n">
        <v>-95020</v>
      </c>
    </row>
    <row r="5" spans="1:3">
      <c r="A5" s="3" t="s">
        <v>589</v>
      </c>
      <c r="B5" s="4" t="n">
        <v>436006</v>
      </c>
      <c r="C5" s="5" t="n">
        <v>4237</v>
      </c>
    </row>
    <row r="6" spans="1:3">
      <c r="A6" s="3" t="s">
        <v>590</v>
      </c>
    </row>
    <row r="7" spans="1:3">
      <c r="A7" s="6" t="s">
        <v>401</v>
      </c>
    </row>
    <row r="8" spans="1:3">
      <c r="A8" s="3" t="s">
        <v>587</v>
      </c>
      <c r="B8" s="4" t="n">
        <v>408267</v>
      </c>
    </row>
    <row r="9" spans="1:3">
      <c r="A9" s="3" t="s">
        <v>588</v>
      </c>
      <c r="B9" s="4" t="n">
        <v>-55417</v>
      </c>
    </row>
    <row r="10" spans="1:3">
      <c r="A10" s="3" t="s">
        <v>589</v>
      </c>
      <c r="B10" s="4" t="n">
        <v>352850</v>
      </c>
    </row>
    <row r="11" spans="1:3">
      <c r="A11" s="3" t="s">
        <v>591</v>
      </c>
    </row>
    <row r="12" spans="1:3">
      <c r="A12" s="6" t="s">
        <v>401</v>
      </c>
    </row>
    <row r="13" spans="1:3">
      <c r="A13" s="3" t="s">
        <v>587</v>
      </c>
      <c r="B13" s="4" t="n">
        <v>122759</v>
      </c>
    </row>
    <row r="14" spans="1:3">
      <c r="A14" s="3" t="s">
        <v>588</v>
      </c>
      <c r="B14" s="4" t="n">
        <v>-39603</v>
      </c>
    </row>
    <row r="15" spans="1:3">
      <c r="A15" s="3" t="s">
        <v>589</v>
      </c>
      <c r="B15" s="5" t="n">
        <v>831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333</v>
      </c>
    </row>
    <row r="3" spans="1:2">
      <c r="A3" s="6" t="s">
        <v>200</v>
      </c>
    </row>
    <row r="4" spans="1:2">
      <c r="A4" s="3" t="s">
        <v>593</v>
      </c>
      <c r="B4" s="5" t="n">
        <v>53500</v>
      </c>
    </row>
    <row r="5" spans="1:2">
      <c r="A5" s="6" t="s">
        <v>594</v>
      </c>
    </row>
    <row r="6" spans="1:2">
      <c r="A6" s="4" t="n">
        <v>2019</v>
      </c>
      <c r="B6" s="4" t="n">
        <v>59790</v>
      </c>
    </row>
    <row r="7" spans="1:2">
      <c r="A7" s="4" t="n">
        <v>2020</v>
      </c>
      <c r="B7" s="4" t="n">
        <v>49892</v>
      </c>
    </row>
    <row r="8" spans="1:2">
      <c r="A8" s="4" t="n">
        <v>2021</v>
      </c>
      <c r="B8" s="4" t="n">
        <v>39548</v>
      </c>
    </row>
    <row r="9" spans="1:2">
      <c r="A9" s="4" t="n">
        <v>2022</v>
      </c>
      <c r="B9" s="4" t="n">
        <v>34428</v>
      </c>
    </row>
    <row r="10" spans="1:2">
      <c r="A10" s="4" t="n">
        <v>2023</v>
      </c>
      <c r="B10" s="5" t="n">
        <v>323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595</v>
      </c>
      <c r="B1" s="2" t="s">
        <v>1</v>
      </c>
    </row>
    <row r="2" spans="1:2">
      <c r="B2" s="2" t="s">
        <v>333</v>
      </c>
    </row>
    <row r="3" spans="1:2">
      <c r="A3" s="6" t="s">
        <v>596</v>
      </c>
    </row>
    <row r="4" spans="1:2">
      <c r="A4" s="3" t="s">
        <v>597</v>
      </c>
      <c r="B4" s="5" t="n">
        <v>135776</v>
      </c>
    </row>
    <row r="5" spans="1:2">
      <c r="A5" s="3" t="s">
        <v>585</v>
      </c>
    </row>
    <row r="6" spans="1:2">
      <c r="A6" s="6" t="s">
        <v>596</v>
      </c>
    </row>
    <row r="7" spans="1:2">
      <c r="A7" s="3" t="s">
        <v>597</v>
      </c>
      <c r="B7" s="4" t="n">
        <v>0</v>
      </c>
    </row>
    <row r="8" spans="1:2">
      <c r="A8" s="3" t="s">
        <v>598</v>
      </c>
      <c r="B8" s="4" t="n">
        <v>56000</v>
      </c>
    </row>
    <row r="9" spans="1:2">
      <c r="A9" s="3" t="s">
        <v>584</v>
      </c>
    </row>
    <row r="10" spans="1:2">
      <c r="A10" s="6" t="s">
        <v>596</v>
      </c>
    </row>
    <row r="11" spans="1:2">
      <c r="A11" s="3" t="s">
        <v>597</v>
      </c>
      <c r="B11" s="4" t="n">
        <v>136000</v>
      </c>
    </row>
    <row r="12" spans="1:2">
      <c r="A12" s="3" t="s">
        <v>598</v>
      </c>
      <c r="B12" s="4" t="n">
        <v>136000</v>
      </c>
    </row>
    <row r="13" spans="1:2">
      <c r="A13" s="3" t="s">
        <v>599</v>
      </c>
    </row>
    <row r="14" spans="1:2">
      <c r="A14" s="6" t="s">
        <v>596</v>
      </c>
    </row>
    <row r="15" spans="1:2">
      <c r="A15" s="3" t="s">
        <v>600</v>
      </c>
      <c r="B15" s="5" t="n">
        <v>6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1</v>
      </c>
      <c r="B1" s="2" t="s">
        <v>2</v>
      </c>
      <c r="C1" s="2" t="s">
        <v>34</v>
      </c>
    </row>
    <row r="2" spans="1:3">
      <c r="A2" s="6" t="s">
        <v>602</v>
      </c>
    </row>
    <row r="3" spans="1:3">
      <c r="A3" s="3" t="s">
        <v>603</v>
      </c>
      <c r="B3" s="5" t="n">
        <v>2874928</v>
      </c>
    </row>
    <row r="4" spans="1:3">
      <c r="A4" s="3" t="s">
        <v>604</v>
      </c>
      <c r="B4" s="4" t="n">
        <v>2874928</v>
      </c>
    </row>
    <row r="5" spans="1:3">
      <c r="A5" s="3" t="s">
        <v>605</v>
      </c>
      <c r="B5" s="4" t="n">
        <v>1985275</v>
      </c>
      <c r="C5" s="5" t="n">
        <v>0</v>
      </c>
    </row>
    <row r="6" spans="1:3">
      <c r="A6" s="3" t="s">
        <v>606</v>
      </c>
      <c r="B6" s="4" t="n">
        <v>-2267</v>
      </c>
      <c r="C6" s="4" t="n">
        <v>0</v>
      </c>
    </row>
    <row r="7" spans="1:3">
      <c r="A7" s="3" t="s">
        <v>607</v>
      </c>
      <c r="B7" s="4" t="n">
        <v>-900759</v>
      </c>
      <c r="C7" s="4" t="n">
        <v>0</v>
      </c>
    </row>
    <row r="8" spans="1:3">
      <c r="A8" s="3" t="s">
        <v>608</v>
      </c>
      <c r="B8" s="4" t="n">
        <v>2886034</v>
      </c>
      <c r="C8" s="4" t="n">
        <v>0</v>
      </c>
    </row>
    <row r="9" spans="1:3">
      <c r="A9" s="3" t="s">
        <v>609</v>
      </c>
    </row>
    <row r="10" spans="1:3">
      <c r="A10" s="6" t="s">
        <v>602</v>
      </c>
    </row>
    <row r="11" spans="1:3">
      <c r="A11" s="3" t="s">
        <v>603</v>
      </c>
      <c r="B11" s="4" t="n">
        <v>900000</v>
      </c>
    </row>
    <row r="12" spans="1:3">
      <c r="A12" s="3" t="s">
        <v>604</v>
      </c>
      <c r="B12" s="4" t="n">
        <v>900000</v>
      </c>
      <c r="C12" s="5" t="n">
        <v>0</v>
      </c>
    </row>
    <row r="13" spans="1:3">
      <c r="A13" s="3" t="s">
        <v>512</v>
      </c>
    </row>
    <row r="14" spans="1:3">
      <c r="A14" s="6" t="s">
        <v>602</v>
      </c>
    </row>
    <row r="15" spans="1:3">
      <c r="A15" s="3" t="s">
        <v>603</v>
      </c>
      <c r="B15" s="4" t="n">
        <v>477250</v>
      </c>
    </row>
    <row r="16" spans="1:3">
      <c r="A16" s="3" t="s">
        <v>604</v>
      </c>
      <c r="B16" s="4" t="n">
        <v>462336</v>
      </c>
    </row>
    <row r="17" spans="1:3">
      <c r="A17" s="3" t="s">
        <v>610</v>
      </c>
    </row>
    <row r="18" spans="1:3">
      <c r="A18" s="6" t="s">
        <v>602</v>
      </c>
    </row>
    <row r="19" spans="1:3">
      <c r="A19" s="3" t="s">
        <v>603</v>
      </c>
      <c r="B19" s="4" t="n">
        <v>775000</v>
      </c>
    </row>
    <row r="20" spans="1:3">
      <c r="A20" s="3" t="s">
        <v>604</v>
      </c>
      <c r="B20" s="4" t="n">
        <v>803287</v>
      </c>
    </row>
    <row r="21" spans="1:3">
      <c r="A21" s="3" t="s">
        <v>611</v>
      </c>
    </row>
    <row r="22" spans="1:3">
      <c r="A22" s="6" t="s">
        <v>602</v>
      </c>
    </row>
    <row r="23" spans="1:3">
      <c r="A23" s="3" t="s">
        <v>603</v>
      </c>
      <c r="B23" s="4" t="n">
        <v>715124</v>
      </c>
    </row>
    <row r="24" spans="1:3">
      <c r="A24" s="3" t="s">
        <v>604</v>
      </c>
      <c r="B24" s="4" t="n">
        <v>715124</v>
      </c>
    </row>
    <row r="25" spans="1:3">
      <c r="A25" s="3" t="s">
        <v>612</v>
      </c>
    </row>
    <row r="26" spans="1:3">
      <c r="A26" s="6" t="s">
        <v>602</v>
      </c>
    </row>
    <row r="27" spans="1:3">
      <c r="A27" s="3" t="s">
        <v>603</v>
      </c>
      <c r="B27" s="4" t="n">
        <v>7554</v>
      </c>
    </row>
    <row r="28" spans="1:3">
      <c r="A28" s="3" t="s">
        <v>604</v>
      </c>
      <c r="B28" s="5" t="n">
        <v>75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12"/>
    <col customWidth="1" max="3" min="3" width="34"/>
    <col customWidth="1" max="4" min="4" width="34"/>
    <col customWidth="1" max="5" min="5" width="20"/>
    <col customWidth="1" max="6" min="6" width="27"/>
    <col customWidth="1" max="7" min="7" width="48"/>
    <col customWidth="1" max="8" min="8" width="18"/>
    <col customWidth="1" max="9" min="9" width="51"/>
  </cols>
  <sheetData>
    <row r="1" spans="1:9">
      <c r="A1" s="1" t="s">
        <v>155</v>
      </c>
      <c r="B1" s="2" t="s">
        <v>156</v>
      </c>
      <c r="C1" s="2" t="s">
        <v>157</v>
      </c>
      <c r="D1" s="2" t="s">
        <v>158</v>
      </c>
      <c r="E1" s="2" t="s">
        <v>66</v>
      </c>
      <c r="F1" s="2" t="s">
        <v>67</v>
      </c>
      <c r="G1" s="2" t="s">
        <v>159</v>
      </c>
      <c r="H1" s="2" t="s">
        <v>69</v>
      </c>
      <c r="I1" s="2" t="s">
        <v>160</v>
      </c>
    </row>
    <row r="2" spans="1:9">
      <c r="A2" s="6" t="s">
        <v>161</v>
      </c>
    </row>
    <row r="3" spans="1:9">
      <c r="A3" s="3" t="s">
        <v>162</v>
      </c>
      <c r="B3" s="5" t="n">
        <v>21576</v>
      </c>
      <c r="H3" s="5" t="n">
        <v>21576</v>
      </c>
    </row>
    <row r="4" spans="1:9">
      <c r="A4" s="3" t="s">
        <v>163</v>
      </c>
      <c r="B4" s="4" t="n">
        <v>3036437</v>
      </c>
      <c r="E4" s="5" t="n">
        <v>2684850</v>
      </c>
      <c r="H4" s="4" t="n">
        <v>347811</v>
      </c>
      <c r="I4" s="5" t="n">
        <v>3776</v>
      </c>
    </row>
    <row r="5" spans="1:9">
      <c r="A5" s="6" t="s">
        <v>161</v>
      </c>
    </row>
    <row r="6" spans="1:9">
      <c r="A6" s="3" t="s">
        <v>109</v>
      </c>
      <c r="B6" s="4" t="n">
        <v>820569</v>
      </c>
      <c r="H6" s="4" t="n">
        <v>820683</v>
      </c>
      <c r="I6" s="4" t="n">
        <v>-114</v>
      </c>
    </row>
    <row r="7" spans="1:9">
      <c r="A7" s="3" t="s">
        <v>164</v>
      </c>
      <c r="B7" s="4" t="n">
        <v>14906</v>
      </c>
      <c r="E7" s="4" t="n">
        <v>14906</v>
      </c>
    </row>
    <row r="8" spans="1:9">
      <c r="A8" s="3" t="s">
        <v>145</v>
      </c>
      <c r="B8" s="4" t="n">
        <v>-272195</v>
      </c>
      <c r="E8" s="4" t="n">
        <v>-272195</v>
      </c>
    </row>
    <row r="9" spans="1:9">
      <c r="A9" s="3" t="s">
        <v>165</v>
      </c>
      <c r="B9" s="4" t="n">
        <v>-30602</v>
      </c>
      <c r="E9" s="4" t="n">
        <v>-30602</v>
      </c>
    </row>
    <row r="10" spans="1:9">
      <c r="A10" s="3" t="s">
        <v>80</v>
      </c>
      <c r="B10" s="4" t="n">
        <v>1991</v>
      </c>
      <c r="E10" s="4" t="n">
        <v>1493</v>
      </c>
      <c r="H10" s="4" t="n">
        <v>498</v>
      </c>
    </row>
    <row r="11" spans="1:9">
      <c r="A11" s="3" t="s">
        <v>166</v>
      </c>
      <c r="B11" s="4" t="n">
        <v>3592682</v>
      </c>
      <c r="E11" s="4" t="n">
        <v>2398452</v>
      </c>
      <c r="H11" s="4" t="n">
        <v>1190568</v>
      </c>
      <c r="I11" s="4" t="n">
        <v>3662</v>
      </c>
    </row>
    <row r="12" spans="1:9">
      <c r="A12" s="6" t="s">
        <v>161</v>
      </c>
    </row>
    <row r="13" spans="1:9">
      <c r="A13" s="3" t="s">
        <v>109</v>
      </c>
      <c r="B13" s="4" t="n">
        <v>724557</v>
      </c>
      <c r="H13" s="4" t="n">
        <v>724586</v>
      </c>
      <c r="I13" s="4" t="n">
        <v>-29</v>
      </c>
    </row>
    <row r="14" spans="1:9">
      <c r="A14" s="3" t="s">
        <v>164</v>
      </c>
      <c r="B14" s="4" t="n">
        <v>26243</v>
      </c>
      <c r="E14" s="4" t="n">
        <v>26243</v>
      </c>
    </row>
    <row r="15" spans="1:9">
      <c r="A15" s="3" t="s">
        <v>167</v>
      </c>
      <c r="B15" s="4" t="n">
        <v>-27793</v>
      </c>
      <c r="E15" s="4" t="n">
        <v>-27793</v>
      </c>
    </row>
    <row r="16" spans="1:9">
      <c r="A16" s="3" t="s">
        <v>145</v>
      </c>
      <c r="B16" s="4" t="n">
        <v>-146680</v>
      </c>
      <c r="E16" s="4" t="n">
        <v>-146680</v>
      </c>
    </row>
    <row r="17" spans="1:9">
      <c r="A17" s="3" t="s">
        <v>165</v>
      </c>
      <c r="B17" s="4" t="n">
        <v>37140</v>
      </c>
      <c r="E17" s="4" t="n">
        <v>37140</v>
      </c>
    </row>
    <row r="18" spans="1:9">
      <c r="A18" s="3" t="s">
        <v>80</v>
      </c>
      <c r="B18" s="4" t="n">
        <v>17887</v>
      </c>
      <c r="E18" s="4" t="n">
        <v>18078</v>
      </c>
      <c r="H18" s="4" t="n">
        <v>-191</v>
      </c>
    </row>
    <row r="19" spans="1:9">
      <c r="A19" s="3" t="s">
        <v>168</v>
      </c>
      <c r="B19" s="4" t="n">
        <v>4224036</v>
      </c>
      <c r="C19" s="5" t="n">
        <v>0</v>
      </c>
      <c r="D19" s="5" t="n">
        <v>0</v>
      </c>
      <c r="E19" s="4" t="n">
        <v>2305440</v>
      </c>
      <c r="F19" s="5" t="n">
        <v>0</v>
      </c>
      <c r="G19" s="5" t="n">
        <v>0</v>
      </c>
      <c r="H19" s="4" t="n">
        <v>1914963</v>
      </c>
      <c r="I19" s="4" t="n">
        <v>3633</v>
      </c>
    </row>
    <row r="20" spans="1:9">
      <c r="A20" s="6" t="s">
        <v>161</v>
      </c>
    </row>
    <row r="21" spans="1:9">
      <c r="A21" s="3" t="s">
        <v>109</v>
      </c>
      <c r="B21" s="4" t="n">
        <v>-873654</v>
      </c>
      <c r="H21" s="4" t="n">
        <v>-873303</v>
      </c>
      <c r="I21" s="4" t="n">
        <v>-351</v>
      </c>
    </row>
    <row r="22" spans="1:9">
      <c r="A22" s="3" t="s">
        <v>169</v>
      </c>
      <c r="B22" s="4" t="n">
        <v>168</v>
      </c>
      <c r="G22" s="4" t="n">
        <v>168</v>
      </c>
    </row>
    <row r="23" spans="1:9">
      <c r="A23" s="3" t="s">
        <v>164</v>
      </c>
      <c r="B23" s="4" t="n">
        <v>25399</v>
      </c>
      <c r="F23" s="4" t="n">
        <v>25399</v>
      </c>
    </row>
    <row r="24" spans="1:9">
      <c r="A24" s="3" t="s">
        <v>170</v>
      </c>
      <c r="B24" s="4" t="n">
        <v>-111648</v>
      </c>
      <c r="C24" s="4" t="n">
        <v>-25</v>
      </c>
      <c r="F24" s="4" t="n">
        <v>-111623</v>
      </c>
    </row>
    <row r="25" spans="1:9">
      <c r="A25" s="3" t="s">
        <v>171</v>
      </c>
      <c r="B25" s="4" t="n">
        <v>1341657</v>
      </c>
      <c r="E25" s="4" t="n">
        <v>1341657</v>
      </c>
    </row>
    <row r="26" spans="1:9">
      <c r="A26" s="3" t="s">
        <v>145</v>
      </c>
      <c r="B26" s="4" t="n">
        <v>-1122272</v>
      </c>
      <c r="E26" s="4" t="n">
        <v>-1122272</v>
      </c>
      <c r="F26" s="4" t="n">
        <v>-2019</v>
      </c>
      <c r="H26" s="4" t="n">
        <v>2019</v>
      </c>
    </row>
    <row r="27" spans="1:9">
      <c r="A27" s="3" t="s">
        <v>172</v>
      </c>
      <c r="B27" s="4" t="n">
        <v>7000</v>
      </c>
      <c r="C27" s="4" t="n">
        <v>1046</v>
      </c>
      <c r="D27" s="4" t="n">
        <v>44</v>
      </c>
      <c r="E27" s="4" t="n">
        <v>-2524825</v>
      </c>
      <c r="F27" s="4" t="n">
        <v>2523735</v>
      </c>
      <c r="I27" s="4" t="n">
        <v>7000</v>
      </c>
    </row>
    <row r="28" spans="1:9">
      <c r="A28" s="3" t="s">
        <v>173</v>
      </c>
      <c r="B28" s="4" t="n">
        <v>1111206</v>
      </c>
      <c r="F28" s="4" t="n">
        <v>1111206</v>
      </c>
    </row>
    <row r="29" spans="1:9">
      <c r="A29" s="3" t="s">
        <v>174</v>
      </c>
      <c r="B29" s="4" t="n">
        <v>-281255</v>
      </c>
      <c r="F29" s="4" t="n">
        <v>-281255</v>
      </c>
    </row>
    <row r="30" spans="1:9">
      <c r="A30" s="3" t="s">
        <v>175</v>
      </c>
      <c r="B30" s="4" t="n">
        <v>-3625</v>
      </c>
      <c r="I30" s="4" t="n">
        <v>-3625</v>
      </c>
    </row>
    <row r="31" spans="1:9">
      <c r="A31" s="3" t="s">
        <v>80</v>
      </c>
      <c r="B31" s="4" t="n">
        <v>-10322</v>
      </c>
      <c r="F31" s="4" t="n">
        <v>-13486</v>
      </c>
      <c r="H31" s="4" t="n">
        <v>254</v>
      </c>
      <c r="I31" s="4" t="n">
        <v>2910</v>
      </c>
    </row>
    <row r="32" spans="1:9">
      <c r="A32" s="3" t="s">
        <v>176</v>
      </c>
      <c r="B32" s="5" t="n">
        <v>4306690</v>
      </c>
      <c r="C32" s="5" t="n">
        <v>1021</v>
      </c>
      <c r="D32" s="5" t="n">
        <v>44</v>
      </c>
      <c r="E32" s="5" t="n">
        <v>0</v>
      </c>
      <c r="F32" s="5" t="n">
        <v>3251957</v>
      </c>
      <c r="G32" s="5" t="n">
        <v>168</v>
      </c>
      <c r="H32" s="5" t="n">
        <v>1043933</v>
      </c>
      <c r="I32" s="5" t="n">
        <v>95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 customWidth="1" max="5" min="5" width="15"/>
    <col customWidth="1" max="6" min="6" width="15"/>
    <col customWidth="1" max="7" min="7" width="14"/>
    <col customWidth="1" max="8" min="8" width="14"/>
  </cols>
  <sheetData>
    <row r="1" spans="1:8">
      <c r="A1" s="1" t="s">
        <v>613</v>
      </c>
      <c r="B1" s="2" t="s">
        <v>614</v>
      </c>
      <c r="C1" s="2" t="s">
        <v>332</v>
      </c>
      <c r="D1" s="2" t="s">
        <v>615</v>
      </c>
      <c r="E1" s="2" t="s">
        <v>2</v>
      </c>
      <c r="F1" s="2" t="s">
        <v>2</v>
      </c>
      <c r="G1" s="2" t="s">
        <v>34</v>
      </c>
      <c r="H1" s="2" t="s">
        <v>90</v>
      </c>
    </row>
    <row r="2" spans="1:8">
      <c r="A2" s="6" t="s">
        <v>616</v>
      </c>
    </row>
    <row r="3" spans="1:8">
      <c r="A3" s="3" t="s">
        <v>617</v>
      </c>
      <c r="C3" s="5" t="n">
        <v>-1300000000</v>
      </c>
      <c r="F3" s="5" t="n">
        <v>1122272000</v>
      </c>
      <c r="G3" s="5" t="n">
        <v>146680000</v>
      </c>
      <c r="H3" s="5" t="n">
        <v>272195000</v>
      </c>
    </row>
    <row r="4" spans="1:8">
      <c r="A4" s="3" t="s">
        <v>618</v>
      </c>
      <c r="F4" s="4" t="n">
        <v>254033000</v>
      </c>
      <c r="G4" s="5" t="n">
        <v>0</v>
      </c>
      <c r="H4" s="5" t="n">
        <v>0</v>
      </c>
    </row>
    <row r="5" spans="1:8">
      <c r="A5" s="3" t="s">
        <v>619</v>
      </c>
    </row>
    <row r="6" spans="1:8">
      <c r="A6" s="6" t="s">
        <v>616</v>
      </c>
    </row>
    <row r="7" spans="1:8">
      <c r="A7" s="3" t="s">
        <v>618</v>
      </c>
      <c r="E7" s="5" t="n">
        <v>100000000</v>
      </c>
    </row>
    <row r="8" spans="1:8">
      <c r="A8" s="3" t="s">
        <v>620</v>
      </c>
    </row>
    <row r="9" spans="1:8">
      <c r="A9" s="6" t="s">
        <v>616</v>
      </c>
    </row>
    <row r="10" spans="1:8">
      <c r="A10" s="3" t="s">
        <v>621</v>
      </c>
      <c r="B10" s="5" t="n">
        <v>200000000</v>
      </c>
    </row>
    <row r="11" spans="1:8">
      <c r="A11" s="3" t="s">
        <v>622</v>
      </c>
    </row>
    <row r="12" spans="1:8">
      <c r="A12" s="6" t="s">
        <v>616</v>
      </c>
    </row>
    <row r="13" spans="1:8">
      <c r="A13" s="3" t="s">
        <v>621</v>
      </c>
      <c r="B13" s="5" t="n">
        <v>800000000</v>
      </c>
    </row>
    <row r="14" spans="1:8">
      <c r="A14" s="3" t="s">
        <v>623</v>
      </c>
    </row>
    <row r="15" spans="1:8">
      <c r="A15" s="6" t="s">
        <v>616</v>
      </c>
    </row>
    <row r="16" spans="1:8">
      <c r="A16" s="3" t="s">
        <v>624</v>
      </c>
      <c r="B16" s="3" t="s">
        <v>625</v>
      </c>
    </row>
    <row r="17" spans="1:8">
      <c r="A17" s="3" t="s">
        <v>626</v>
      </c>
    </row>
    <row r="18" spans="1:8">
      <c r="A18" s="6" t="s">
        <v>616</v>
      </c>
    </row>
    <row r="19" spans="1:8">
      <c r="A19" s="3" t="s">
        <v>627</v>
      </c>
      <c r="B19" s="4" t="n">
        <v>42681842</v>
      </c>
      <c r="D19" s="4" t="n">
        <v>42681842</v>
      </c>
    </row>
    <row r="20" spans="1:8">
      <c r="A20" s="3" t="s">
        <v>628</v>
      </c>
      <c r="E20" s="5" t="n">
        <v>3100000000</v>
      </c>
      <c r="F20" s="5" t="n">
        <v>3100000000</v>
      </c>
    </row>
    <row r="21" spans="1:8">
      <c r="A21" s="3" t="s">
        <v>629</v>
      </c>
    </row>
    <row r="22" spans="1:8">
      <c r="A22" s="6" t="s">
        <v>616</v>
      </c>
    </row>
    <row r="23" spans="1:8">
      <c r="A23" s="3" t="s">
        <v>630</v>
      </c>
      <c r="D23" s="5" t="n">
        <v>1000000000</v>
      </c>
    </row>
    <row r="24" spans="1:8">
      <c r="A24" s="3" t="s">
        <v>631</v>
      </c>
      <c r="D24" s="3" t="s">
        <v>385</v>
      </c>
    </row>
    <row r="25" spans="1:8">
      <c r="A25" s="3" t="s">
        <v>632</v>
      </c>
      <c r="D25" s="3" t="s">
        <v>633</v>
      </c>
    </row>
    <row r="26" spans="1:8">
      <c r="A26" s="3" t="s">
        <v>634</v>
      </c>
    </row>
    <row r="27" spans="1:8">
      <c r="A27" s="6" t="s">
        <v>616</v>
      </c>
    </row>
    <row r="28" spans="1:8">
      <c r="A28" s="3" t="s">
        <v>630</v>
      </c>
      <c r="B28" s="5" t="n">
        <v>200000000</v>
      </c>
    </row>
    <row r="29" spans="1:8">
      <c r="A29" s="3" t="s">
        <v>635</v>
      </c>
    </row>
    <row r="30" spans="1:8">
      <c r="A30" s="6" t="s">
        <v>616</v>
      </c>
    </row>
    <row r="31" spans="1:8">
      <c r="A31" s="3" t="s">
        <v>624</v>
      </c>
      <c r="D31" s="3" t="s">
        <v>625</v>
      </c>
    </row>
    <row r="32" spans="1:8">
      <c r="A32" s="3" t="s">
        <v>636</v>
      </c>
    </row>
    <row r="33" spans="1:8">
      <c r="A33" s="6" t="s">
        <v>616</v>
      </c>
    </row>
    <row r="34" spans="1:8">
      <c r="A34" s="3" t="s">
        <v>617</v>
      </c>
      <c r="D34" s="5" t="n">
        <v>11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37</v>
      </c>
      <c r="B1" s="2" t="s">
        <v>638</v>
      </c>
    </row>
    <row r="2" spans="1:2">
      <c r="A2" s="6" t="s">
        <v>602</v>
      </c>
    </row>
    <row r="3" spans="1:2">
      <c r="A3" s="3" t="s">
        <v>531</v>
      </c>
      <c r="B3" s="3" t="s">
        <v>532</v>
      </c>
    </row>
    <row r="4" spans="1:2">
      <c r="A4" s="3" t="s">
        <v>639</v>
      </c>
      <c r="B4" s="10" t="n">
        <v>2.6989</v>
      </c>
    </row>
    <row r="5" spans="1:2">
      <c r="A5" s="3" t="s">
        <v>640</v>
      </c>
      <c r="B5" s="7" t="n">
        <v>370.52</v>
      </c>
    </row>
    <row r="6" spans="1:2">
      <c r="A6" s="3" t="s">
        <v>641</v>
      </c>
      <c r="B6" s="4" t="n">
        <v>1288051</v>
      </c>
    </row>
    <row r="7" spans="1:2">
      <c r="A7" s="3" t="s">
        <v>642</v>
      </c>
      <c r="B7" s="3" t="s">
        <v>6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44</v>
      </c>
      <c r="B1" s="2" t="s">
        <v>333</v>
      </c>
    </row>
    <row r="2" spans="1:2">
      <c r="A2" s="6" t="s">
        <v>602</v>
      </c>
    </row>
    <row r="3" spans="1:2">
      <c r="A3" s="3" t="s">
        <v>645</v>
      </c>
      <c r="B3" s="8" t="n">
        <v>28.3</v>
      </c>
    </row>
    <row r="4" spans="1:2">
      <c r="A4" s="3" t="s">
        <v>646</v>
      </c>
    </row>
    <row r="5" spans="1:2">
      <c r="A5" s="6" t="s">
        <v>602</v>
      </c>
    </row>
    <row r="6" spans="1:2">
      <c r="A6" s="3" t="s">
        <v>531</v>
      </c>
      <c r="B6" s="3" t="s">
        <v>647</v>
      </c>
    </row>
    <row r="7" spans="1:2">
      <c r="A7" s="3" t="s">
        <v>648</v>
      </c>
    </row>
    <row r="8" spans="1:2">
      <c r="A8" s="6" t="s">
        <v>602</v>
      </c>
    </row>
    <row r="9" spans="1:2">
      <c r="A9" s="3" t="s">
        <v>531</v>
      </c>
      <c r="B9" s="3" t="s">
        <v>6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21"/>
  </cols>
  <sheetData>
    <row r="1" spans="1:2">
      <c r="A1" s="1" t="s">
        <v>650</v>
      </c>
      <c r="B1" s="2" t="s">
        <v>1</v>
      </c>
    </row>
    <row r="2" spans="1:2">
      <c r="B2" s="2" t="s">
        <v>333</v>
      </c>
    </row>
    <row r="3" spans="1:2">
      <c r="A3" s="3" t="s">
        <v>651</v>
      </c>
    </row>
    <row r="4" spans="1:2">
      <c r="A4" s="6" t="s">
        <v>616</v>
      </c>
    </row>
    <row r="5" spans="1:2">
      <c r="A5" s="3" t="s">
        <v>630</v>
      </c>
      <c r="B5" s="5" t="n">
        <v>240700000</v>
      </c>
    </row>
    <row r="6" spans="1:2">
      <c r="A6" s="3" t="s">
        <v>624</v>
      </c>
      <c r="B6" s="3" t="s">
        <v>652</v>
      </c>
    </row>
    <row r="7" spans="1:2">
      <c r="A7" s="3" t="s">
        <v>653</v>
      </c>
      <c r="B7" s="3" t="s">
        <v>654</v>
      </c>
    </row>
    <row r="8" spans="1:2">
      <c r="A8" s="3" t="s">
        <v>621</v>
      </c>
      <c r="B8" s="5" t="n">
        <v>240100000</v>
      </c>
    </row>
    <row r="9" spans="1:2">
      <c r="A9" s="3" t="s">
        <v>655</v>
      </c>
    </row>
    <row r="10" spans="1:2">
      <c r="A10" s="6" t="s">
        <v>616</v>
      </c>
    </row>
    <row r="11" spans="1:2">
      <c r="A11" s="3" t="s">
        <v>656</v>
      </c>
      <c r="B11" s="9" t="n">
        <v>6.5</v>
      </c>
    </row>
    <row r="12" spans="1:2">
      <c r="A12" s="3" t="s">
        <v>657</v>
      </c>
      <c r="B12" s="4" t="n">
        <v>4</v>
      </c>
    </row>
    <row r="13" spans="1:2">
      <c r="A13" s="3" t="s">
        <v>611</v>
      </c>
    </row>
    <row r="14" spans="1:2">
      <c r="A14" s="6" t="s">
        <v>616</v>
      </c>
    </row>
    <row r="15" spans="1:2">
      <c r="A15" s="3" t="s">
        <v>658</v>
      </c>
      <c r="B15" s="5" t="n">
        <v>64900000</v>
      </c>
    </row>
    <row r="16" spans="1:2">
      <c r="A16" s="3" t="s">
        <v>659</v>
      </c>
    </row>
    <row r="17" spans="1:2">
      <c r="A17" s="6" t="s">
        <v>616</v>
      </c>
    </row>
    <row r="18" spans="1:2">
      <c r="A18" s="3" t="s">
        <v>630</v>
      </c>
      <c r="B18" s="4" t="n">
        <v>550000000</v>
      </c>
    </row>
    <row r="19" spans="1:2">
      <c r="A19" s="3" t="s">
        <v>621</v>
      </c>
      <c r="B19" s="5" t="n">
        <v>475000000</v>
      </c>
    </row>
    <row r="20" spans="1:2">
      <c r="A20" s="3" t="s">
        <v>660</v>
      </c>
    </row>
    <row r="21" spans="1:2">
      <c r="A21" s="6" t="s">
        <v>616</v>
      </c>
    </row>
    <row r="22" spans="1:2">
      <c r="A22" s="3" t="s">
        <v>624</v>
      </c>
      <c r="B22" s="3" t="s">
        <v>661</v>
      </c>
    </row>
    <row r="23" spans="1:2">
      <c r="A23" s="3" t="s">
        <v>662</v>
      </c>
    </row>
    <row r="24" spans="1:2">
      <c r="A24" s="6" t="s">
        <v>616</v>
      </c>
    </row>
    <row r="25" spans="1:2">
      <c r="A25" s="3" t="s">
        <v>624</v>
      </c>
      <c r="B25" s="3" t="s">
        <v>663</v>
      </c>
    </row>
    <row r="26" spans="1:2">
      <c r="A26" s="3" t="s">
        <v>664</v>
      </c>
    </row>
    <row r="27" spans="1:2">
      <c r="A27" s="6" t="s">
        <v>616</v>
      </c>
    </row>
    <row r="28" spans="1:2">
      <c r="A28" s="3" t="s">
        <v>621</v>
      </c>
      <c r="B28" s="5" t="n">
        <v>101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665</v>
      </c>
      <c r="B1" s="2" t="s">
        <v>1</v>
      </c>
    </row>
    <row r="2" spans="1:2">
      <c r="B2" s="2" t="s">
        <v>2</v>
      </c>
    </row>
    <row r="3" spans="1:2">
      <c r="A3" s="3" t="s">
        <v>666</v>
      </c>
    </row>
    <row r="4" spans="1:2">
      <c r="A4" s="6" t="s">
        <v>602</v>
      </c>
    </row>
    <row r="5" spans="1:2">
      <c r="A5" s="3" t="s">
        <v>624</v>
      </c>
      <c r="B5" s="3" t="s">
        <v>6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667</v>
      </c>
      <c r="B1" s="2" t="s">
        <v>333</v>
      </c>
    </row>
    <row r="2" spans="1:2">
      <c r="A2" s="6" t="s">
        <v>203</v>
      </c>
    </row>
    <row r="3" spans="1:2">
      <c r="A3" s="4" t="n">
        <v>2019</v>
      </c>
      <c r="B3" s="5" t="n">
        <v>902934</v>
      </c>
    </row>
    <row r="4" spans="1:2">
      <c r="A4" s="4" t="n">
        <v>2020</v>
      </c>
      <c r="B4" s="4" t="n">
        <v>713163</v>
      </c>
    </row>
    <row r="5" spans="1:2">
      <c r="A5" s="4" t="n">
        <v>2021</v>
      </c>
      <c r="B5" s="4" t="n">
        <v>325524</v>
      </c>
    </row>
    <row r="6" spans="1:2">
      <c r="A6" s="4" t="n">
        <v>2022</v>
      </c>
      <c r="B6" s="4" t="n">
        <v>549</v>
      </c>
    </row>
    <row r="7" spans="1:2">
      <c r="A7" s="4" t="n">
        <v>2023</v>
      </c>
      <c r="B7" s="4" t="n">
        <v>477825</v>
      </c>
    </row>
    <row r="8" spans="1:2">
      <c r="A8" s="3" t="s">
        <v>668</v>
      </c>
      <c r="B8" s="4" t="n">
        <v>454933</v>
      </c>
    </row>
    <row r="9" spans="1:2">
      <c r="A9" s="3" t="s">
        <v>605</v>
      </c>
      <c r="B9" s="5" t="n">
        <v>28749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69</v>
      </c>
      <c r="B1" s="2" t="s">
        <v>333</v>
      </c>
    </row>
    <row r="2" spans="1:2">
      <c r="A2" s="3" t="s">
        <v>610</v>
      </c>
    </row>
    <row r="3" spans="1:2">
      <c r="A3" s="6" t="s">
        <v>602</v>
      </c>
    </row>
    <row r="4" spans="1:2">
      <c r="A4" s="3" t="s">
        <v>670</v>
      </c>
      <c r="B4" s="8" t="n">
        <v>76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71</v>
      </c>
      <c r="B1" s="2" t="s">
        <v>332</v>
      </c>
      <c r="C1" s="2" t="s">
        <v>2</v>
      </c>
      <c r="D1" s="2" t="s">
        <v>34</v>
      </c>
      <c r="E1" s="2" t="s">
        <v>90</v>
      </c>
    </row>
    <row r="2" spans="1:5">
      <c r="A2" s="6" t="s">
        <v>206</v>
      </c>
    </row>
    <row r="3" spans="1:5">
      <c r="A3" s="3" t="s">
        <v>672</v>
      </c>
      <c r="B3" s="5" t="n">
        <v>1300000</v>
      </c>
      <c r="C3" s="5" t="n">
        <v>-1122272</v>
      </c>
      <c r="D3" s="5" t="n">
        <v>-146680</v>
      </c>
      <c r="E3" s="5" t="n">
        <v>-272195</v>
      </c>
    </row>
    <row r="4" spans="1:5">
      <c r="A4" s="3" t="s">
        <v>673</v>
      </c>
      <c r="C4" s="4" t="n">
        <v>893</v>
      </c>
      <c r="D4" s="4" t="n">
        <v>384</v>
      </c>
    </row>
    <row r="5" spans="1:5">
      <c r="A5" s="3" t="s">
        <v>674</v>
      </c>
      <c r="C5" s="4" t="n">
        <v>189</v>
      </c>
      <c r="D5" s="5" t="n">
        <v>384</v>
      </c>
      <c r="E5" s="5" t="n">
        <v>0</v>
      </c>
    </row>
    <row r="6" spans="1:5">
      <c r="A6" s="6" t="s">
        <v>675</v>
      </c>
    </row>
    <row r="7" spans="1:5">
      <c r="A7" s="3" t="s">
        <v>676</v>
      </c>
      <c r="C7" s="4" t="n">
        <v>154000</v>
      </c>
    </row>
    <row r="8" spans="1:5">
      <c r="A8" s="3" t="s">
        <v>677</v>
      </c>
      <c r="C8" s="4" t="n">
        <v>39000</v>
      </c>
    </row>
    <row r="9" spans="1:5">
      <c r="A9" s="3" t="s">
        <v>678</v>
      </c>
      <c r="C9" s="4" t="n">
        <v>115000</v>
      </c>
    </row>
    <row r="10" spans="1:5">
      <c r="A10" s="3" t="s">
        <v>679</v>
      </c>
      <c r="C10" s="4" t="n">
        <v>1000</v>
      </c>
    </row>
    <row r="11" spans="1:5">
      <c r="A11" s="3" t="s">
        <v>680</v>
      </c>
    </row>
    <row r="12" spans="1:5">
      <c r="A12" s="6" t="s">
        <v>675</v>
      </c>
    </row>
    <row r="13" spans="1:5">
      <c r="A13" s="3" t="s">
        <v>681</v>
      </c>
      <c r="C13" s="5" t="n">
        <v>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90</v>
      </c>
    </row>
    <row r="3" spans="1:4">
      <c r="A3" s="6" t="s">
        <v>683</v>
      </c>
    </row>
    <row r="4" spans="1:4">
      <c r="A4" s="3" t="s">
        <v>684</v>
      </c>
      <c r="B4" s="5" t="n">
        <v>607</v>
      </c>
      <c r="C4" s="5" t="n">
        <v>0</v>
      </c>
      <c r="D4" s="5" t="n">
        <v>0</v>
      </c>
    </row>
    <row r="5" spans="1:4">
      <c r="A5" s="3" t="s">
        <v>685</v>
      </c>
      <c r="B5" s="4" t="n">
        <v>-24</v>
      </c>
      <c r="C5" s="4" t="n">
        <v>0</v>
      </c>
      <c r="D5" s="4" t="n">
        <v>575</v>
      </c>
    </row>
    <row r="6" spans="1:4">
      <c r="A6" s="3" t="s">
        <v>686</v>
      </c>
      <c r="B6" s="4" t="n">
        <v>583</v>
      </c>
      <c r="C6" s="4" t="n">
        <v>0</v>
      </c>
      <c r="D6" s="4" t="n">
        <v>575</v>
      </c>
    </row>
    <row r="7" spans="1:4">
      <c r="A7" s="6" t="s">
        <v>687</v>
      </c>
    </row>
    <row r="8" spans="1:4">
      <c r="A8" s="3" t="s">
        <v>684</v>
      </c>
      <c r="B8" s="4" t="n">
        <v>190931</v>
      </c>
      <c r="C8" s="4" t="n">
        <v>160150</v>
      </c>
      <c r="D8" s="4" t="n">
        <v>-436260</v>
      </c>
    </row>
    <row r="9" spans="1:4">
      <c r="A9" s="3" t="s">
        <v>685</v>
      </c>
      <c r="B9" s="4" t="n">
        <v>-8207</v>
      </c>
      <c r="C9" s="4" t="n">
        <v>-26628</v>
      </c>
      <c r="D9" s="4" t="n">
        <v>-60560</v>
      </c>
    </row>
    <row r="10" spans="1:4">
      <c r="A10" s="3" t="s">
        <v>688</v>
      </c>
      <c r="B10" s="4" t="n">
        <v>182724</v>
      </c>
      <c r="C10" s="4" t="n">
        <v>133522</v>
      </c>
      <c r="D10" s="4" t="n">
        <v>-496820</v>
      </c>
    </row>
    <row r="11" spans="1:4">
      <c r="A11" s="3" t="s">
        <v>578</v>
      </c>
      <c r="B11" s="5" t="n">
        <v>183307</v>
      </c>
      <c r="C11" s="5" t="n">
        <v>133522</v>
      </c>
      <c r="D11" s="5" t="n">
        <v>-4962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4</v>
      </c>
      <c r="D2" s="2" t="s">
        <v>90</v>
      </c>
    </row>
    <row r="3" spans="1:4">
      <c r="A3" s="6" t="s">
        <v>206</v>
      </c>
    </row>
    <row r="4" spans="1:4">
      <c r="A4" s="3" t="s">
        <v>690</v>
      </c>
      <c r="B4" s="5" t="n">
        <v>221962</v>
      </c>
      <c r="C4" s="5" t="n">
        <v>-206862</v>
      </c>
      <c r="D4" s="5" t="n">
        <v>-460885</v>
      </c>
    </row>
    <row r="5" spans="1:4">
      <c r="A5" s="3" t="s">
        <v>691</v>
      </c>
      <c r="B5" s="4" t="n">
        <v>74105</v>
      </c>
      <c r="C5" s="4" t="n">
        <v>-17001</v>
      </c>
      <c r="D5" s="4" t="n">
        <v>-38991</v>
      </c>
    </row>
    <row r="6" spans="1:4">
      <c r="A6" s="3" t="s">
        <v>692</v>
      </c>
      <c r="B6" s="4" t="n">
        <v>0</v>
      </c>
      <c r="C6" s="4" t="n">
        <v>0</v>
      </c>
      <c r="D6" s="4" t="n">
        <v>1969</v>
      </c>
    </row>
    <row r="7" spans="1:4">
      <c r="A7" s="3" t="s">
        <v>693</v>
      </c>
      <c r="B7" s="4" t="n">
        <v>-7114</v>
      </c>
      <c r="C7" s="4" t="n">
        <v>0</v>
      </c>
      <c r="D7" s="4" t="n">
        <v>0</v>
      </c>
    </row>
    <row r="8" spans="1:4">
      <c r="A8" s="3" t="s">
        <v>674</v>
      </c>
      <c r="B8" s="4" t="n">
        <v>-189</v>
      </c>
      <c r="C8" s="4" t="n">
        <v>-384</v>
      </c>
      <c r="D8" s="4" t="n">
        <v>0</v>
      </c>
    </row>
    <row r="9" spans="1:4">
      <c r="A9" s="3" t="s">
        <v>694</v>
      </c>
      <c r="B9" s="4" t="n">
        <v>-117496</v>
      </c>
      <c r="C9" s="4" t="n">
        <v>0</v>
      </c>
      <c r="D9" s="4" t="n">
        <v>0</v>
      </c>
    </row>
    <row r="10" spans="1:4">
      <c r="A10" s="3" t="s">
        <v>695</v>
      </c>
      <c r="B10" s="4" t="n">
        <v>37073</v>
      </c>
      <c r="C10" s="4" t="n">
        <v>0</v>
      </c>
      <c r="D10" s="4" t="n">
        <v>0</v>
      </c>
    </row>
    <row r="11" spans="1:4">
      <c r="A11" s="3" t="s">
        <v>696</v>
      </c>
      <c r="B11" s="4" t="n">
        <v>0</v>
      </c>
      <c r="C11" s="4" t="n">
        <v>347979</v>
      </c>
      <c r="D11" s="4" t="n">
        <v>0</v>
      </c>
    </row>
    <row r="12" spans="1:4">
      <c r="A12" s="3" t="s">
        <v>697</v>
      </c>
      <c r="B12" s="4" t="n">
        <v>-131</v>
      </c>
      <c r="C12" s="4" t="n">
        <v>14116</v>
      </c>
      <c r="D12" s="4" t="n">
        <v>1700</v>
      </c>
    </row>
    <row r="13" spans="1:4">
      <c r="A13" s="3" t="s">
        <v>597</v>
      </c>
      <c r="B13" s="4" t="n">
        <v>-28513</v>
      </c>
      <c r="C13" s="4" t="n">
        <v>0</v>
      </c>
      <c r="D13" s="4" t="n">
        <v>0</v>
      </c>
    </row>
    <row r="14" spans="1:4">
      <c r="A14" s="3" t="s">
        <v>105</v>
      </c>
      <c r="B14" s="4" t="n">
        <v>3610</v>
      </c>
      <c r="C14" s="4" t="n">
        <v>-4326</v>
      </c>
      <c r="D14" s="4" t="n">
        <v>-38</v>
      </c>
    </row>
    <row r="15" spans="1:4">
      <c r="A15" s="3" t="s">
        <v>578</v>
      </c>
      <c r="B15" s="5" t="n">
        <v>183307</v>
      </c>
      <c r="C15" s="5" t="n">
        <v>133522</v>
      </c>
      <c r="D15" s="5" t="n">
        <v>-4962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4</v>
      </c>
    </row>
    <row r="2" spans="1:3">
      <c r="A2" s="6" t="s">
        <v>699</v>
      </c>
    </row>
    <row r="3" spans="1:3">
      <c r="A3" s="3" t="s">
        <v>700</v>
      </c>
      <c r="B3" s="5" t="n">
        <v>153931</v>
      </c>
      <c r="C3" s="5" t="n">
        <v>48898</v>
      </c>
    </row>
    <row r="4" spans="1:3">
      <c r="A4" s="3" t="s">
        <v>52</v>
      </c>
      <c r="B4" s="4" t="n">
        <v>23716</v>
      </c>
      <c r="C4" s="4" t="n">
        <v>0</v>
      </c>
    </row>
    <row r="5" spans="1:3">
      <c r="A5" s="3" t="s">
        <v>701</v>
      </c>
      <c r="B5" s="4" t="n">
        <v>115</v>
      </c>
      <c r="C5" s="4" t="n">
        <v>0</v>
      </c>
    </row>
    <row r="6" spans="1:3">
      <c r="A6" s="3" t="s">
        <v>702</v>
      </c>
      <c r="B6" s="4" t="n">
        <v>3598</v>
      </c>
      <c r="C6" s="4" t="n">
        <v>6999</v>
      </c>
    </row>
    <row r="7" spans="1:3">
      <c r="A7" s="3" t="s">
        <v>202</v>
      </c>
      <c r="B7" s="4" t="n">
        <v>6209</v>
      </c>
      <c r="C7" s="4" t="n">
        <v>0</v>
      </c>
    </row>
    <row r="8" spans="1:3">
      <c r="A8" s="3" t="s">
        <v>703</v>
      </c>
      <c r="B8" s="4" t="n">
        <v>20108</v>
      </c>
      <c r="C8" s="4" t="n">
        <v>362</v>
      </c>
    </row>
    <row r="9" spans="1:3">
      <c r="A9" s="3" t="s">
        <v>704</v>
      </c>
      <c r="B9" s="4" t="n">
        <v>19074</v>
      </c>
      <c r="C9" s="4" t="n">
        <v>63</v>
      </c>
    </row>
    <row r="10" spans="1:3">
      <c r="A10" s="3" t="s">
        <v>705</v>
      </c>
      <c r="B10" s="4" t="n">
        <v>226751</v>
      </c>
      <c r="C10" s="4" t="n">
        <v>56322</v>
      </c>
    </row>
    <row r="11" spans="1:3">
      <c r="A11" s="3" t="s">
        <v>706</v>
      </c>
      <c r="B11" s="4" t="n">
        <v>-1326</v>
      </c>
      <c r="C11" s="4" t="n">
        <v>-433</v>
      </c>
    </row>
    <row r="12" spans="1:3">
      <c r="A12" s="3" t="s">
        <v>707</v>
      </c>
      <c r="B12" s="4" t="n">
        <v>225425</v>
      </c>
      <c r="C12" s="4" t="n">
        <v>55889</v>
      </c>
    </row>
    <row r="13" spans="1:3">
      <c r="A13" s="6" t="s">
        <v>708</v>
      </c>
    </row>
    <row r="14" spans="1:3">
      <c r="A14" s="3" t="s">
        <v>233</v>
      </c>
      <c r="B14" s="4" t="n">
        <v>573016</v>
      </c>
      <c r="C14" s="4" t="n">
        <v>697393</v>
      </c>
    </row>
    <row r="15" spans="1:3">
      <c r="A15" s="3" t="s">
        <v>709</v>
      </c>
      <c r="B15" s="4" t="n">
        <v>232899</v>
      </c>
      <c r="C15" s="4" t="n">
        <v>0</v>
      </c>
    </row>
    <row r="16" spans="1:3">
      <c r="A16" s="3" t="s">
        <v>710</v>
      </c>
      <c r="B16" s="4" t="n">
        <v>213206</v>
      </c>
      <c r="C16" s="4" t="n">
        <v>1892</v>
      </c>
    </row>
    <row r="17" spans="1:3">
      <c r="A17" s="3" t="s">
        <v>80</v>
      </c>
      <c r="B17" s="4" t="n">
        <v>0</v>
      </c>
      <c r="C17" s="4" t="n">
        <v>30</v>
      </c>
    </row>
    <row r="18" spans="1:3">
      <c r="A18" s="3" t="s">
        <v>708</v>
      </c>
      <c r="B18" s="4" t="n">
        <v>1019121</v>
      </c>
      <c r="C18" s="4" t="n">
        <v>699315</v>
      </c>
    </row>
    <row r="19" spans="1:3">
      <c r="A19" s="3" t="s">
        <v>711</v>
      </c>
      <c r="B19" s="5" t="n">
        <v>793696</v>
      </c>
      <c r="C19" s="5" t="n">
        <v>6434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3"/>
    <col customWidth="1" max="7" min="7" width="30"/>
    <col customWidth="1" max="8" min="8" width="20"/>
  </cols>
  <sheetData>
    <row r="1" spans="1:8">
      <c r="A1" s="1" t="s">
        <v>712</v>
      </c>
      <c r="B1" s="2" t="s">
        <v>713</v>
      </c>
      <c r="C1" s="2" t="s">
        <v>714</v>
      </c>
      <c r="D1" s="2" t="s">
        <v>715</v>
      </c>
      <c r="E1" s="2" t="s">
        <v>716</v>
      </c>
      <c r="F1" s="2" t="s">
        <v>717</v>
      </c>
      <c r="G1" s="2" t="s">
        <v>718</v>
      </c>
      <c r="H1" s="2" t="s">
        <v>719</v>
      </c>
    </row>
    <row r="2" spans="1:8">
      <c r="A2" s="6" t="s">
        <v>335</v>
      </c>
    </row>
    <row r="3" spans="1:8">
      <c r="A3" s="3" t="s">
        <v>720</v>
      </c>
      <c r="H3" s="4" t="n">
        <v>42500000</v>
      </c>
    </row>
    <row r="4" spans="1:8">
      <c r="A4" s="3" t="s">
        <v>721</v>
      </c>
      <c r="G4" s="5" t="n">
        <v>25</v>
      </c>
    </row>
    <row r="5" spans="1:8">
      <c r="A5" s="3" t="s">
        <v>722</v>
      </c>
      <c r="E5" s="3" t="s">
        <v>723</v>
      </c>
      <c r="G5" s="3" t="s">
        <v>724</v>
      </c>
    </row>
    <row r="6" spans="1:8">
      <c r="A6" s="3" t="s">
        <v>725</v>
      </c>
      <c r="G6" s="4" t="n">
        <v>4</v>
      </c>
    </row>
    <row r="7" spans="1:8">
      <c r="A7" s="3" t="s">
        <v>726</v>
      </c>
      <c r="G7" s="3" t="s">
        <v>727</v>
      </c>
    </row>
    <row r="8" spans="1:8">
      <c r="A8" s="3" t="s">
        <v>728</v>
      </c>
      <c r="D8" s="7" t="n">
        <v>0.44</v>
      </c>
      <c r="E8" s="7" t="n">
        <v>0.31</v>
      </c>
      <c r="F8" s="7" t="n">
        <v>0.13</v>
      </c>
    </row>
    <row r="9" spans="1:8">
      <c r="A9" s="3" t="s">
        <v>729</v>
      </c>
      <c r="C9" s="7" t="n">
        <v>0.44</v>
      </c>
    </row>
    <row r="10" spans="1:8">
      <c r="A10" s="3" t="s">
        <v>730</v>
      </c>
    </row>
    <row r="11" spans="1:8">
      <c r="A11" s="6" t="s">
        <v>335</v>
      </c>
    </row>
    <row r="12" spans="1:8">
      <c r="A12" s="3" t="s">
        <v>728</v>
      </c>
      <c r="B12" s="7" t="n">
        <v>0.44</v>
      </c>
    </row>
    <row r="13" spans="1:8">
      <c r="A13" s="3" t="s">
        <v>731</v>
      </c>
    </row>
    <row r="14" spans="1:8">
      <c r="A14" s="6" t="s">
        <v>335</v>
      </c>
    </row>
    <row r="15" spans="1:8">
      <c r="A15" s="3" t="s">
        <v>720</v>
      </c>
      <c r="H15" s="4" t="n">
        <v>7500000</v>
      </c>
    </row>
    <row r="16" spans="1:8">
      <c r="A16" s="3" t="s">
        <v>732</v>
      </c>
      <c r="H16" s="4" t="n">
        <v>7222052</v>
      </c>
    </row>
    <row r="17" spans="1:8">
      <c r="A17" s="3" t="s">
        <v>733</v>
      </c>
      <c r="H17" s="4" t="n">
        <v>72220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18"/>
  </cols>
  <sheetData>
    <row r="1" spans="1:2">
      <c r="A1" s="1" t="s">
        <v>734</v>
      </c>
      <c r="B1" s="2" t="s">
        <v>1</v>
      </c>
    </row>
    <row r="2" spans="1:2">
      <c r="B2" s="2" t="s">
        <v>735</v>
      </c>
    </row>
    <row r="3" spans="1:2">
      <c r="A3" s="3" t="s">
        <v>30</v>
      </c>
    </row>
    <row r="4" spans="1:2">
      <c r="A4" s="6" t="s">
        <v>335</v>
      </c>
    </row>
    <row r="5" spans="1:2">
      <c r="A5" s="3" t="s">
        <v>736</v>
      </c>
      <c r="B5" s="4" t="n">
        <v>1</v>
      </c>
    </row>
    <row r="6" spans="1:2">
      <c r="A6" s="3" t="s">
        <v>737</v>
      </c>
      <c r="B6" s="4" t="n">
        <v>1</v>
      </c>
    </row>
    <row r="7" spans="1:2">
      <c r="A7" s="3" t="s">
        <v>32</v>
      </c>
    </row>
    <row r="8" spans="1:2">
      <c r="A8" s="6" t="s">
        <v>335</v>
      </c>
    </row>
    <row r="9" spans="1:2">
      <c r="A9" s="3" t="s">
        <v>736</v>
      </c>
      <c r="B9" s="4" t="n">
        <v>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738</v>
      </c>
      <c r="B1" s="2" t="s">
        <v>1</v>
      </c>
    </row>
    <row r="2" spans="1:2">
      <c r="B2" s="2" t="s">
        <v>523</v>
      </c>
    </row>
    <row r="3" spans="1:2">
      <c r="A3" s="6" t="s">
        <v>335</v>
      </c>
    </row>
    <row r="4" spans="1:2">
      <c r="A4" s="3" t="s">
        <v>739</v>
      </c>
      <c r="B4" s="4" t="n">
        <v>2397710</v>
      </c>
    </row>
    <row r="5" spans="1:2">
      <c r="A5" s="3" t="s">
        <v>30</v>
      </c>
    </row>
    <row r="6" spans="1:2">
      <c r="A6" s="6" t="s">
        <v>335</v>
      </c>
    </row>
    <row r="7" spans="1:2">
      <c r="A7" s="3" t="s">
        <v>740</v>
      </c>
      <c r="B7" s="8" t="n">
        <v>11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1</v>
      </c>
      <c r="B1" s="2" t="s">
        <v>1</v>
      </c>
    </row>
    <row r="2" spans="1:4">
      <c r="B2" s="2" t="s">
        <v>2</v>
      </c>
      <c r="C2" s="2" t="s">
        <v>34</v>
      </c>
      <c r="D2" s="2" t="s">
        <v>90</v>
      </c>
    </row>
    <row r="3" spans="1:4">
      <c r="A3" s="6" t="s">
        <v>742</v>
      </c>
    </row>
    <row r="4" spans="1:4">
      <c r="A4" s="3" t="s">
        <v>472</v>
      </c>
      <c r="B4" s="5" t="n">
        <v>775</v>
      </c>
      <c r="C4" s="5" t="n">
        <v>938</v>
      </c>
      <c r="D4" s="5" t="n">
        <v>964</v>
      </c>
    </row>
    <row r="5" spans="1:4">
      <c r="A5" s="3" t="s">
        <v>743</v>
      </c>
      <c r="B5" s="5" t="n">
        <v>35100</v>
      </c>
    </row>
    <row r="6" spans="1:4">
      <c r="A6" s="3" t="s">
        <v>744</v>
      </c>
    </row>
    <row r="7" spans="1:4">
      <c r="A7" s="6" t="s">
        <v>742</v>
      </c>
    </row>
    <row r="8" spans="1:4">
      <c r="A8" s="3" t="s">
        <v>745</v>
      </c>
      <c r="B8" s="3" t="s">
        <v>746</v>
      </c>
    </row>
    <row r="9" spans="1:4">
      <c r="A9" s="3" t="s">
        <v>472</v>
      </c>
      <c r="B9" s="5" t="n">
        <v>800</v>
      </c>
    </row>
    <row r="10" spans="1:4">
      <c r="A10" s="3" t="s">
        <v>747</v>
      </c>
      <c r="B10" s="3" t="s">
        <v>643</v>
      </c>
    </row>
    <row r="11" spans="1:4">
      <c r="A11" s="3" t="s">
        <v>748</v>
      </c>
      <c r="B11" s="3" t="s">
        <v>749</v>
      </c>
    </row>
    <row r="12" spans="1:4">
      <c r="A12" s="3" t="s">
        <v>750</v>
      </c>
      <c r="B12" s="5" t="n">
        <v>89000</v>
      </c>
    </row>
    <row r="13" spans="1:4">
      <c r="A13" s="3" t="s">
        <v>751</v>
      </c>
      <c r="B13" s="5" t="n">
        <v>63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333</v>
      </c>
    </row>
    <row r="3" spans="1:2">
      <c r="A3" s="11" t="n">
        <v>2</v>
      </c>
    </row>
    <row r="4" spans="1:2">
      <c r="A4" s="6" t="s">
        <v>742</v>
      </c>
    </row>
    <row r="5" spans="1:2">
      <c r="A5" s="3" t="s">
        <v>753</v>
      </c>
      <c r="B5" s="8" t="n">
        <v>37.7</v>
      </c>
    </row>
    <row r="6" spans="1:2">
      <c r="A6" s="3" t="s">
        <v>754</v>
      </c>
      <c r="B6" s="3" t="s">
        <v>633</v>
      </c>
    </row>
    <row r="7" spans="1:2">
      <c r="A7" s="3" t="s">
        <v>755</v>
      </c>
    </row>
    <row r="8" spans="1:2">
      <c r="A8" s="6" t="s">
        <v>742</v>
      </c>
    </row>
    <row r="9" spans="1:2">
      <c r="A9" s="3" t="s">
        <v>754</v>
      </c>
      <c r="B9" s="3" t="s">
        <v>756</v>
      </c>
    </row>
    <row r="10" spans="1:2">
      <c r="A10" s="3" t="s">
        <v>757</v>
      </c>
    </row>
    <row r="11" spans="1:2">
      <c r="A11" s="6" t="s">
        <v>742</v>
      </c>
    </row>
    <row r="12" spans="1:2">
      <c r="A12" s="3" t="s">
        <v>754</v>
      </c>
      <c r="B12" s="3" t="s">
        <v>758</v>
      </c>
    </row>
    <row r="13" spans="1:2">
      <c r="A13" s="3" t="s">
        <v>759</v>
      </c>
    </row>
    <row r="14" spans="1:2">
      <c r="A14" s="6" t="s">
        <v>742</v>
      </c>
    </row>
    <row r="15" spans="1:2">
      <c r="A15" s="3" t="s">
        <v>760</v>
      </c>
      <c r="B15" s="8" t="n">
        <v>17.5</v>
      </c>
    </row>
    <row r="16" spans="1:2">
      <c r="A16" s="3" t="s">
        <v>761</v>
      </c>
    </row>
    <row r="17" spans="1:2">
      <c r="A17" s="6" t="s">
        <v>742</v>
      </c>
    </row>
    <row r="18" spans="1:2">
      <c r="A18" s="3" t="s">
        <v>760</v>
      </c>
      <c r="B18" s="4" t="n">
        <v>52</v>
      </c>
    </row>
    <row r="19" spans="1:2">
      <c r="A19" s="11" t="n">
        <v>3</v>
      </c>
    </row>
    <row r="20" spans="1:2">
      <c r="A20" s="6" t="s">
        <v>742</v>
      </c>
    </row>
    <row r="21" spans="1:2">
      <c r="A21" s="3" t="s">
        <v>753</v>
      </c>
      <c r="B21" s="8" t="n">
        <v>8.199999999999999</v>
      </c>
    </row>
    <row r="22" spans="1:2">
      <c r="A22" s="3" t="s">
        <v>754</v>
      </c>
      <c r="B22" s="3" t="s">
        <v>633</v>
      </c>
    </row>
    <row r="23" spans="1:2">
      <c r="A23" s="3" t="s">
        <v>762</v>
      </c>
    </row>
    <row r="24" spans="1:2">
      <c r="A24" s="6" t="s">
        <v>742</v>
      </c>
    </row>
    <row r="25" spans="1:2">
      <c r="A25" s="3" t="s">
        <v>760</v>
      </c>
      <c r="B25" s="8" t="n">
        <v>3.8</v>
      </c>
    </row>
    <row r="26" spans="1:2">
      <c r="A26" s="3" t="s">
        <v>763</v>
      </c>
    </row>
    <row r="27" spans="1:2">
      <c r="A27" s="6" t="s">
        <v>742</v>
      </c>
    </row>
    <row r="28" spans="1:2">
      <c r="A28" s="3" t="s">
        <v>754</v>
      </c>
      <c r="B28" s="3" t="s">
        <v>764</v>
      </c>
    </row>
    <row r="29" spans="1:2">
      <c r="A29" s="3" t="s">
        <v>760</v>
      </c>
      <c r="B29" s="5" t="n">
        <v>12</v>
      </c>
    </row>
    <row r="30" spans="1:2">
      <c r="A30" s="11" t="n">
        <v>4</v>
      </c>
    </row>
    <row r="31" spans="1:2">
      <c r="A31" s="6" t="s">
        <v>742</v>
      </c>
    </row>
    <row r="32" spans="1:2">
      <c r="A32" s="3" t="s">
        <v>753</v>
      </c>
      <c r="B32" s="8" t="n">
        <v>6.7</v>
      </c>
    </row>
    <row r="33" spans="1:2">
      <c r="A33" s="3" t="s">
        <v>754</v>
      </c>
      <c r="B33" s="3" t="s">
        <v>633</v>
      </c>
    </row>
    <row r="34" spans="1:2">
      <c r="A34" s="3" t="s">
        <v>765</v>
      </c>
    </row>
    <row r="35" spans="1:2">
      <c r="A35" s="6" t="s">
        <v>742</v>
      </c>
    </row>
    <row r="36" spans="1:2">
      <c r="A36" s="3" t="s">
        <v>760</v>
      </c>
      <c r="B36" s="8" t="n">
        <v>3.3</v>
      </c>
    </row>
    <row r="37" spans="1:2">
      <c r="A37" s="3" t="s">
        <v>766</v>
      </c>
    </row>
    <row r="38" spans="1:2">
      <c r="A38" s="6" t="s">
        <v>742</v>
      </c>
    </row>
    <row r="39" spans="1:2">
      <c r="A39" s="3" t="s">
        <v>754</v>
      </c>
      <c r="B39" s="3" t="s">
        <v>767</v>
      </c>
    </row>
    <row r="40" spans="1:2">
      <c r="A40" s="3" t="s">
        <v>760</v>
      </c>
      <c r="B40" s="8" t="n">
        <v>9.800000000000001</v>
      </c>
    </row>
    <row r="41" spans="1:2">
      <c r="A41" s="11" t="n">
        <v>5</v>
      </c>
    </row>
    <row r="42" spans="1:2">
      <c r="A42" s="6" t="s">
        <v>742</v>
      </c>
    </row>
    <row r="43" spans="1:2">
      <c r="A43" s="3" t="s">
        <v>753</v>
      </c>
      <c r="B43" s="8" t="n">
        <v>10.4</v>
      </c>
    </row>
    <row r="44" spans="1:2">
      <c r="A44" s="3" t="s">
        <v>754</v>
      </c>
      <c r="B44" s="3" t="s">
        <v>633</v>
      </c>
    </row>
    <row r="45" spans="1:2">
      <c r="A45" s="3" t="s">
        <v>768</v>
      </c>
    </row>
    <row r="46" spans="1:2">
      <c r="A46" s="6" t="s">
        <v>742</v>
      </c>
    </row>
    <row r="47" spans="1:2">
      <c r="A47" s="3" t="s">
        <v>754</v>
      </c>
      <c r="B47" s="3" t="s">
        <v>769</v>
      </c>
    </row>
    <row r="48" spans="1:2">
      <c r="A48" s="3" t="s">
        <v>770</v>
      </c>
    </row>
    <row r="49" spans="1:2">
      <c r="A49" s="6" t="s">
        <v>742</v>
      </c>
    </row>
    <row r="50" spans="1:2">
      <c r="A50" s="3" t="s">
        <v>754</v>
      </c>
      <c r="B50" s="3" t="s">
        <v>771</v>
      </c>
    </row>
    <row r="51" spans="1:2">
      <c r="A51" s="3" t="s">
        <v>772</v>
      </c>
    </row>
    <row r="52" spans="1:2">
      <c r="A52" s="6" t="s">
        <v>742</v>
      </c>
    </row>
    <row r="53" spans="1:2">
      <c r="A53" s="3" t="s">
        <v>760</v>
      </c>
      <c r="B53" s="8" t="n">
        <v>5.1</v>
      </c>
    </row>
    <row r="54" spans="1:2">
      <c r="A54" s="3" t="s">
        <v>773</v>
      </c>
    </row>
    <row r="55" spans="1:2">
      <c r="A55" s="6" t="s">
        <v>742</v>
      </c>
    </row>
    <row r="56" spans="1:2">
      <c r="A56" s="3" t="s">
        <v>760</v>
      </c>
      <c r="B56" s="8" t="n">
        <v>1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774</v>
      </c>
      <c r="B1" s="2" t="s">
        <v>1</v>
      </c>
    </row>
    <row r="2" spans="1:2">
      <c r="B2" s="2" t="s">
        <v>719</v>
      </c>
    </row>
    <row r="3" spans="1:2">
      <c r="A3" s="3" t="s">
        <v>400</v>
      </c>
    </row>
    <row r="4" spans="1:2">
      <c r="A4" s="6" t="s">
        <v>775</v>
      </c>
    </row>
    <row r="5" spans="1:2">
      <c r="A5" s="3" t="s">
        <v>776</v>
      </c>
      <c r="B5" s="3" t="s">
        <v>403</v>
      </c>
    </row>
    <row r="6" spans="1:2">
      <c r="A6" s="3" t="s">
        <v>777</v>
      </c>
      <c r="B6" s="3" t="s">
        <v>749</v>
      </c>
    </row>
    <row r="7" spans="1:2">
      <c r="A7" s="3" t="s">
        <v>404</v>
      </c>
    </row>
    <row r="8" spans="1:2">
      <c r="A8" s="6" t="s">
        <v>775</v>
      </c>
    </row>
    <row r="9" spans="1:2">
      <c r="A9" s="3" t="s">
        <v>776</v>
      </c>
      <c r="B9" s="3" t="s">
        <v>363</v>
      </c>
    </row>
    <row r="10" spans="1:2">
      <c r="A10" s="3" t="s">
        <v>777</v>
      </c>
      <c r="B10" s="3" t="s">
        <v>372</v>
      </c>
    </row>
    <row r="11" spans="1:2">
      <c r="A11" s="3" t="s">
        <v>778</v>
      </c>
    </row>
    <row r="12" spans="1:2">
      <c r="A12" s="6" t="s">
        <v>775</v>
      </c>
    </row>
    <row r="13" spans="1:2">
      <c r="A13" s="3" t="s">
        <v>779</v>
      </c>
      <c r="B13" s="4" t="n">
        <v>8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80</v>
      </c>
      <c r="B1" s="2" t="s">
        <v>432</v>
      </c>
      <c r="C1" s="2" t="s">
        <v>1</v>
      </c>
    </row>
    <row r="2" spans="1:5">
      <c r="B2" s="2" t="s">
        <v>34</v>
      </c>
      <c r="C2" s="2" t="s">
        <v>2</v>
      </c>
      <c r="D2" s="2" t="s">
        <v>34</v>
      </c>
      <c r="E2" s="2" t="s">
        <v>90</v>
      </c>
    </row>
    <row r="3" spans="1:5">
      <c r="A3" s="6" t="s">
        <v>775</v>
      </c>
    </row>
    <row r="4" spans="1:5">
      <c r="A4" s="3" t="s">
        <v>125</v>
      </c>
      <c r="C4" s="5" t="n">
        <v>28207</v>
      </c>
      <c r="D4" s="5" t="n">
        <v>26583</v>
      </c>
      <c r="E4" s="5" t="n">
        <v>16128</v>
      </c>
    </row>
    <row r="5" spans="1:5">
      <c r="A5" s="3" t="s">
        <v>400</v>
      </c>
    </row>
    <row r="6" spans="1:5">
      <c r="A6" s="6" t="s">
        <v>775</v>
      </c>
    </row>
    <row r="7" spans="1:5">
      <c r="A7" s="3" t="s">
        <v>776</v>
      </c>
      <c r="C7" s="3" t="s">
        <v>403</v>
      </c>
    </row>
    <row r="8" spans="1:5">
      <c r="A8" s="3" t="s">
        <v>404</v>
      </c>
    </row>
    <row r="9" spans="1:5">
      <c r="A9" s="6" t="s">
        <v>775</v>
      </c>
    </row>
    <row r="10" spans="1:5">
      <c r="A10" s="3" t="s">
        <v>776</v>
      </c>
      <c r="C10" s="3" t="s">
        <v>363</v>
      </c>
    </row>
    <row r="11" spans="1:5">
      <c r="A11" s="3" t="s">
        <v>781</v>
      </c>
    </row>
    <row r="12" spans="1:5">
      <c r="A12" s="6" t="s">
        <v>775</v>
      </c>
    </row>
    <row r="13" spans="1:5">
      <c r="A13" s="3" t="s">
        <v>782</v>
      </c>
      <c r="B13" s="5" t="n">
        <v>13500</v>
      </c>
      <c r="D13" s="4" t="n">
        <v>13500</v>
      </c>
    </row>
    <row r="14" spans="1:5">
      <c r="A14" s="3" t="s">
        <v>783</v>
      </c>
      <c r="B14" s="5" t="n">
        <v>6400</v>
      </c>
      <c r="D14" s="5" t="n">
        <v>6400</v>
      </c>
    </row>
    <row r="15" spans="1:5">
      <c r="A15" s="3" t="s">
        <v>30</v>
      </c>
    </row>
    <row r="16" spans="1:5">
      <c r="A16" s="6" t="s">
        <v>775</v>
      </c>
    </row>
    <row r="17" spans="1:5">
      <c r="A17" s="3" t="s">
        <v>784</v>
      </c>
      <c r="C17" s="4" t="n">
        <v>10</v>
      </c>
    </row>
    <row r="18" spans="1:5">
      <c r="A18" s="3" t="s">
        <v>785</v>
      </c>
    </row>
    <row r="19" spans="1:5">
      <c r="A19" s="6" t="s">
        <v>775</v>
      </c>
    </row>
    <row r="20" spans="1:5">
      <c r="A20" s="3" t="s">
        <v>784</v>
      </c>
      <c r="C20" s="4" t="n">
        <v>10</v>
      </c>
    </row>
    <row r="21" spans="1:5">
      <c r="A21" s="3" t="s">
        <v>786</v>
      </c>
      <c r="C21" s="7" t="n">
        <v>14.09</v>
      </c>
    </row>
    <row r="22" spans="1:5">
      <c r="A22" s="3" t="s">
        <v>787</v>
      </c>
    </row>
    <row r="23" spans="1:5">
      <c r="A23" s="6" t="s">
        <v>775</v>
      </c>
    </row>
    <row r="24" spans="1:5">
      <c r="A24" s="3" t="s">
        <v>784</v>
      </c>
      <c r="B24" s="4" t="n">
        <v>946</v>
      </c>
    </row>
    <row r="25" spans="1:5">
      <c r="A25" s="3" t="s">
        <v>786</v>
      </c>
      <c r="B25" s="7" t="n">
        <v>8.529999999999999</v>
      </c>
    </row>
    <row r="26" spans="1:5">
      <c r="A26" s="3" t="s">
        <v>788</v>
      </c>
    </row>
    <row r="27" spans="1:5">
      <c r="A27" s="6" t="s">
        <v>775</v>
      </c>
    </row>
    <row r="28" spans="1:5">
      <c r="A28" s="3" t="s">
        <v>784</v>
      </c>
      <c r="D28" s="4" t="n">
        <v>188</v>
      </c>
      <c r="E28" s="4" t="n">
        <v>114</v>
      </c>
    </row>
    <row r="29" spans="1:5">
      <c r="A29" s="3" t="s">
        <v>786</v>
      </c>
      <c r="D29" s="7" t="n">
        <v>16.52</v>
      </c>
      <c r="E29" s="7" t="n">
        <v>12.25</v>
      </c>
    </row>
    <row r="30" spans="1:5">
      <c r="A30" s="3" t="s">
        <v>789</v>
      </c>
    </row>
    <row r="31" spans="1:5">
      <c r="A31" s="6" t="s">
        <v>775</v>
      </c>
    </row>
    <row r="32" spans="1:5">
      <c r="A32" s="3" t="s">
        <v>784</v>
      </c>
      <c r="B32" s="4" t="n">
        <v>1100</v>
      </c>
    </row>
    <row r="33" spans="1:5">
      <c r="A33" s="3" t="s">
        <v>786</v>
      </c>
      <c r="B33" s="7" t="n">
        <v>6.94</v>
      </c>
    </row>
    <row r="34" spans="1:5">
      <c r="A34" s="3" t="s">
        <v>790</v>
      </c>
    </row>
    <row r="35" spans="1:5">
      <c r="A35" s="6" t="s">
        <v>775</v>
      </c>
    </row>
    <row r="36" spans="1:5">
      <c r="A36" s="3" t="s">
        <v>784</v>
      </c>
      <c r="C36" s="4" t="n">
        <v>143</v>
      </c>
      <c r="D36" s="4" t="n">
        <v>269</v>
      </c>
      <c r="E36" s="4" t="n">
        <v>209</v>
      </c>
    </row>
    <row r="37" spans="1:5">
      <c r="A37" s="3" t="s">
        <v>786</v>
      </c>
      <c r="C37" s="7" t="n">
        <v>16.55</v>
      </c>
      <c r="D37" s="7" t="n">
        <v>15.41</v>
      </c>
      <c r="E37" s="7" t="n">
        <v>12.48</v>
      </c>
    </row>
    <row r="38" spans="1:5">
      <c r="A38" s="3" t="s">
        <v>791</v>
      </c>
    </row>
    <row r="39" spans="1:5">
      <c r="A39" s="6" t="s">
        <v>775</v>
      </c>
    </row>
    <row r="40" spans="1:5">
      <c r="A40" s="3" t="s">
        <v>782</v>
      </c>
      <c r="C40" s="5" t="n">
        <v>9400</v>
      </c>
    </row>
    <row r="41" spans="1:5">
      <c r="A41" s="3" t="s">
        <v>792</v>
      </c>
      <c r="C41" s="3" t="s">
        <v>793</v>
      </c>
      <c r="D41" s="3" t="s">
        <v>793</v>
      </c>
      <c r="E41" s="3" t="s">
        <v>793</v>
      </c>
    </row>
    <row r="42" spans="1:5">
      <c r="A42" s="3" t="s">
        <v>794</v>
      </c>
      <c r="C42" s="3" t="s">
        <v>795</v>
      </c>
      <c r="D42" s="3" t="s">
        <v>795</v>
      </c>
      <c r="E42" s="3" t="s">
        <v>795</v>
      </c>
    </row>
    <row r="43" spans="1:5">
      <c r="A43" s="3" t="s">
        <v>722</v>
      </c>
      <c r="C43" s="3" t="s">
        <v>796</v>
      </c>
    </row>
    <row r="44" spans="1:5">
      <c r="A44" s="3" t="s">
        <v>797</v>
      </c>
    </row>
    <row r="45" spans="1:5">
      <c r="A45" s="6" t="s">
        <v>775</v>
      </c>
    </row>
    <row r="46" spans="1:5">
      <c r="A46" s="3" t="s">
        <v>798</v>
      </c>
      <c r="C46" s="3" t="s">
        <v>799</v>
      </c>
    </row>
    <row r="47" spans="1:5">
      <c r="A47" s="3" t="s">
        <v>800</v>
      </c>
    </row>
    <row r="48" spans="1:5">
      <c r="A48" s="6" t="s">
        <v>775</v>
      </c>
    </row>
    <row r="49" spans="1:5">
      <c r="A49" s="3" t="s">
        <v>798</v>
      </c>
      <c r="C49" s="3" t="s">
        <v>801</v>
      </c>
    </row>
    <row r="50" spans="1:5">
      <c r="A50" s="3" t="s">
        <v>802</v>
      </c>
    </row>
    <row r="51" spans="1:5">
      <c r="A51" s="6" t="s">
        <v>775</v>
      </c>
    </row>
    <row r="52" spans="1:5">
      <c r="A52" s="3" t="s">
        <v>125</v>
      </c>
      <c r="B52" s="5" t="n">
        <v>9200</v>
      </c>
    </row>
    <row r="53" spans="1:5">
      <c r="A53" s="3" t="s">
        <v>803</v>
      </c>
    </row>
    <row r="54" spans="1:5">
      <c r="A54" s="6" t="s">
        <v>775</v>
      </c>
    </row>
    <row r="55" spans="1:5">
      <c r="A55" s="3" t="s">
        <v>776</v>
      </c>
      <c r="C55" s="3" t="s">
        <v>403</v>
      </c>
    </row>
    <row r="56" spans="1:5">
      <c r="A56" s="3" t="s">
        <v>804</v>
      </c>
    </row>
    <row r="57" spans="1:5">
      <c r="A57" s="6" t="s">
        <v>775</v>
      </c>
    </row>
    <row r="58" spans="1:5">
      <c r="A58" s="3" t="s">
        <v>776</v>
      </c>
      <c r="C58" s="3" t="s">
        <v>403</v>
      </c>
    </row>
    <row r="59" spans="1:5">
      <c r="A59" s="3" t="s">
        <v>805</v>
      </c>
    </row>
    <row r="60" spans="1:5">
      <c r="A60" s="6" t="s">
        <v>775</v>
      </c>
    </row>
    <row r="61" spans="1:5">
      <c r="A61" s="3" t="s">
        <v>776</v>
      </c>
      <c r="C61" s="3" t="s">
        <v>377</v>
      </c>
    </row>
    <row r="62" spans="1:5">
      <c r="A62" s="3" t="s">
        <v>806</v>
      </c>
    </row>
    <row r="63" spans="1:5">
      <c r="A63" s="6" t="s">
        <v>775</v>
      </c>
    </row>
    <row r="64" spans="1:5">
      <c r="A64" s="3" t="s">
        <v>776</v>
      </c>
      <c r="C64" s="3" t="s">
        <v>363</v>
      </c>
    </row>
    <row r="65" spans="1:5">
      <c r="A65" s="3" t="s">
        <v>807</v>
      </c>
    </row>
    <row r="66" spans="1:5">
      <c r="A66" s="6" t="s">
        <v>775</v>
      </c>
    </row>
    <row r="67" spans="1:5">
      <c r="A67" s="3" t="s">
        <v>776</v>
      </c>
      <c r="E67" s="3" t="s">
        <v>403</v>
      </c>
    </row>
    <row r="68" spans="1:5">
      <c r="A68" s="3" t="s">
        <v>808</v>
      </c>
      <c r="E68" s="4" t="n">
        <v>16</v>
      </c>
    </row>
    <row r="69" spans="1:5">
      <c r="A69" s="3" t="s">
        <v>809</v>
      </c>
      <c r="E69" s="7" t="n">
        <v>38.7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27"/>
  </cols>
  <sheetData>
    <row r="1" spans="1:3">
      <c r="A1" s="1" t="s">
        <v>810</v>
      </c>
      <c r="B1" s="2" t="s">
        <v>332</v>
      </c>
      <c r="C1" s="2" t="s">
        <v>523</v>
      </c>
    </row>
    <row r="2" spans="1:3">
      <c r="A2" s="3" t="s">
        <v>30</v>
      </c>
    </row>
    <row r="3" spans="1:3">
      <c r="A3" s="6" t="s">
        <v>775</v>
      </c>
    </row>
    <row r="4" spans="1:3">
      <c r="A4" s="3" t="s">
        <v>811</v>
      </c>
      <c r="C4" s="12" t="n">
        <v>1.7</v>
      </c>
    </row>
    <row r="5" spans="1:3">
      <c r="A5" s="3" t="s">
        <v>32</v>
      </c>
    </row>
    <row r="6" spans="1:3">
      <c r="A6" s="6" t="s">
        <v>775</v>
      </c>
    </row>
    <row r="7" spans="1:3">
      <c r="A7" s="3" t="s">
        <v>811</v>
      </c>
      <c r="C7" s="12" t="n">
        <v>1.2</v>
      </c>
    </row>
    <row r="8" spans="1:3">
      <c r="A8" s="3" t="s">
        <v>791</v>
      </c>
    </row>
    <row r="9" spans="1:3">
      <c r="A9" s="6" t="s">
        <v>775</v>
      </c>
    </row>
    <row r="10" spans="1:3">
      <c r="A10" s="3" t="s">
        <v>812</v>
      </c>
      <c r="C10" s="8" t="n">
        <v>9.4</v>
      </c>
    </row>
    <row r="11" spans="1:3">
      <c r="A11" s="3" t="s">
        <v>813</v>
      </c>
      <c r="C11" s="3" t="s">
        <v>814</v>
      </c>
    </row>
    <row r="12" spans="1:3">
      <c r="A12" s="3" t="s">
        <v>815</v>
      </c>
    </row>
    <row r="13" spans="1:3">
      <c r="A13" s="6" t="s">
        <v>775</v>
      </c>
    </row>
    <row r="14" spans="1:3">
      <c r="A14" s="3" t="s">
        <v>816</v>
      </c>
      <c r="C14" s="8" t="n">
        <v>24.2</v>
      </c>
    </row>
    <row r="15" spans="1:3">
      <c r="A15" s="3" t="s">
        <v>813</v>
      </c>
      <c r="C15" s="3" t="s">
        <v>817</v>
      </c>
    </row>
    <row r="16" spans="1:3">
      <c r="A16" s="3" t="s">
        <v>337</v>
      </c>
    </row>
    <row r="17" spans="1:3">
      <c r="A17" s="6" t="s">
        <v>775</v>
      </c>
    </row>
    <row r="18" spans="1:3">
      <c r="A18" s="3" t="s">
        <v>338</v>
      </c>
      <c r="B18" s="4" t="n">
        <v>1</v>
      </c>
    </row>
    <row r="19" spans="1:3">
      <c r="A19" s="3" t="s">
        <v>339</v>
      </c>
    </row>
    <row r="20" spans="1:3">
      <c r="A20" s="6" t="s">
        <v>775</v>
      </c>
    </row>
    <row r="21" spans="1:3">
      <c r="A21" s="3" t="s">
        <v>338</v>
      </c>
      <c r="B21" s="4"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818</v>
      </c>
      <c r="B1" s="2" t="s">
        <v>1</v>
      </c>
    </row>
    <row r="2" spans="1:2">
      <c r="B2" s="2" t="s">
        <v>819</v>
      </c>
    </row>
    <row r="3" spans="1:2">
      <c r="A3" s="3" t="s">
        <v>820</v>
      </c>
    </row>
    <row r="4" spans="1:2">
      <c r="A4" s="6" t="s">
        <v>821</v>
      </c>
    </row>
    <row r="5" spans="1:2">
      <c r="A5" s="3" t="s">
        <v>822</v>
      </c>
      <c r="B5" s="4" t="n">
        <v>1670</v>
      </c>
    </row>
    <row r="6" spans="1:2">
      <c r="A6" s="3" t="s">
        <v>823</v>
      </c>
      <c r="B6" s="4" t="n">
        <v>10</v>
      </c>
    </row>
    <row r="7" spans="1:2">
      <c r="A7" s="3" t="s">
        <v>824</v>
      </c>
      <c r="B7" s="4" t="n">
        <v>-27</v>
      </c>
    </row>
    <row r="8" spans="1:2">
      <c r="A8" s="3" t="s">
        <v>825</v>
      </c>
      <c r="B8" s="4" t="n">
        <v>-3</v>
      </c>
    </row>
    <row r="9" spans="1:2">
      <c r="A9" s="3" t="s">
        <v>826</v>
      </c>
      <c r="B9" s="4" t="n">
        <v>1650</v>
      </c>
    </row>
    <row r="10" spans="1:2">
      <c r="A10" s="3" t="s">
        <v>827</v>
      </c>
      <c r="B10" s="4" t="n">
        <v>1316</v>
      </c>
    </row>
    <row r="11" spans="1:2">
      <c r="A11" s="6" t="s">
        <v>828</v>
      </c>
    </row>
    <row r="12" spans="1:2">
      <c r="A12" s="3" t="s">
        <v>829</v>
      </c>
      <c r="B12" s="7" t="n">
        <v>47.12</v>
      </c>
    </row>
    <row r="13" spans="1:2">
      <c r="A13" s="3" t="s">
        <v>830</v>
      </c>
      <c r="B13" s="9" t="n">
        <v>44.32</v>
      </c>
    </row>
    <row r="14" spans="1:2">
      <c r="A14" s="3" t="s">
        <v>831</v>
      </c>
      <c r="B14" s="9" t="n">
        <v>16.23</v>
      </c>
    </row>
    <row r="15" spans="1:2">
      <c r="A15" s="3" t="s">
        <v>832</v>
      </c>
      <c r="B15" s="9" t="n">
        <v>55.81</v>
      </c>
    </row>
    <row r="16" spans="1:2">
      <c r="A16" s="3" t="s">
        <v>833</v>
      </c>
      <c r="B16" s="9" t="n">
        <v>47.61</v>
      </c>
    </row>
    <row r="17" spans="1:2">
      <c r="A17" s="3" t="s">
        <v>834</v>
      </c>
      <c r="B17" s="7" t="n">
        <v>47.99</v>
      </c>
    </row>
    <row r="18" spans="1:2">
      <c r="A18" s="6" t="s">
        <v>835</v>
      </c>
    </row>
    <row r="19" spans="1:2">
      <c r="A19" s="3" t="s">
        <v>836</v>
      </c>
      <c r="B19" s="3" t="s">
        <v>837</v>
      </c>
    </row>
    <row r="20" spans="1:2">
      <c r="A20" s="3" t="s">
        <v>838</v>
      </c>
      <c r="B20" s="3" t="s">
        <v>839</v>
      </c>
    </row>
    <row r="21" spans="1:2">
      <c r="A21" s="6" t="s">
        <v>840</v>
      </c>
    </row>
    <row r="22" spans="1:2">
      <c r="A22" s="3" t="s">
        <v>841</v>
      </c>
      <c r="B22" s="5" t="n">
        <v>6</v>
      </c>
    </row>
    <row r="23" spans="1:2">
      <c r="A23" s="3" t="s">
        <v>842</v>
      </c>
      <c r="B23" s="5" t="n">
        <v>6</v>
      </c>
    </row>
    <row r="24" spans="1:2">
      <c r="A24" s="3" t="s">
        <v>843</v>
      </c>
    </row>
    <row r="25" spans="1:2">
      <c r="A25" s="6" t="s">
        <v>821</v>
      </c>
    </row>
    <row r="26" spans="1:2">
      <c r="A26" s="3" t="s">
        <v>822</v>
      </c>
      <c r="B26" s="4" t="n">
        <v>1080</v>
      </c>
    </row>
    <row r="27" spans="1:2">
      <c r="A27" s="3" t="s">
        <v>823</v>
      </c>
      <c r="B27" s="4" t="n">
        <v>143</v>
      </c>
    </row>
    <row r="28" spans="1:2">
      <c r="A28" s="3" t="s">
        <v>824</v>
      </c>
      <c r="B28" s="4" t="n">
        <v>0</v>
      </c>
    </row>
    <row r="29" spans="1:2">
      <c r="A29" s="3" t="s">
        <v>825</v>
      </c>
      <c r="B29" s="4" t="n">
        <v>0</v>
      </c>
    </row>
    <row r="30" spans="1:2">
      <c r="A30" s="3" t="s">
        <v>826</v>
      </c>
      <c r="B30" s="4" t="n">
        <v>1223</v>
      </c>
    </row>
    <row r="31" spans="1:2">
      <c r="A31" s="3" t="s">
        <v>827</v>
      </c>
      <c r="B31" s="4" t="n">
        <v>905</v>
      </c>
    </row>
    <row r="32" spans="1:2">
      <c r="A32" s="6" t="s">
        <v>828</v>
      </c>
    </row>
    <row r="33" spans="1:2">
      <c r="A33" s="3" t="s">
        <v>829</v>
      </c>
      <c r="B33" s="7" t="n">
        <v>56.38</v>
      </c>
    </row>
    <row r="34" spans="1:2">
      <c r="A34" s="3" t="s">
        <v>830</v>
      </c>
      <c r="B34" s="9" t="n">
        <v>54.01</v>
      </c>
    </row>
    <row r="35" spans="1:2">
      <c r="A35" s="3" t="s">
        <v>831</v>
      </c>
      <c r="B35" s="4" t="n">
        <v>0</v>
      </c>
    </row>
    <row r="36" spans="1:2">
      <c r="A36" s="3" t="s">
        <v>832</v>
      </c>
      <c r="B36" s="4" t="n">
        <v>0</v>
      </c>
    </row>
    <row r="37" spans="1:2">
      <c r="A37" s="3" t="s">
        <v>833</v>
      </c>
      <c r="B37" s="9" t="n">
        <v>56.1</v>
      </c>
    </row>
    <row r="38" spans="1:2">
      <c r="A38" s="3" t="s">
        <v>834</v>
      </c>
      <c r="B38" s="7" t="n">
        <v>56.01</v>
      </c>
    </row>
    <row r="39" spans="1:2">
      <c r="A39" s="6" t="s">
        <v>835</v>
      </c>
    </row>
    <row r="40" spans="1:2">
      <c r="A40" s="3" t="s">
        <v>836</v>
      </c>
      <c r="B40" s="3" t="s">
        <v>844</v>
      </c>
    </row>
    <row r="41" spans="1:2">
      <c r="A41" s="3" t="s">
        <v>838</v>
      </c>
      <c r="B41" s="3" t="s">
        <v>845</v>
      </c>
    </row>
    <row r="42" spans="1:2">
      <c r="A42" s="6" t="s">
        <v>840</v>
      </c>
    </row>
    <row r="43" spans="1:2">
      <c r="A43" s="3" t="s">
        <v>841</v>
      </c>
      <c r="B43" s="5" t="n">
        <v>0</v>
      </c>
    </row>
    <row r="44" spans="1:2">
      <c r="A44" s="3" t="s">
        <v>842</v>
      </c>
      <c r="B44"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6</v>
      </c>
      <c r="B1" s="2" t="s">
        <v>1</v>
      </c>
    </row>
    <row r="2" spans="1:4">
      <c r="B2" s="2" t="s">
        <v>2</v>
      </c>
      <c r="C2" s="2" t="s">
        <v>34</v>
      </c>
      <c r="D2" s="2" t="s">
        <v>90</v>
      </c>
    </row>
    <row r="3" spans="1:4">
      <c r="A3" s="6" t="s">
        <v>775</v>
      </c>
    </row>
    <row r="4" spans="1:4">
      <c r="A4" s="3" t="s">
        <v>847</v>
      </c>
      <c r="B4" s="5" t="n">
        <v>814</v>
      </c>
      <c r="C4" s="5" t="n">
        <v>71900</v>
      </c>
      <c r="D4" s="5" t="n">
        <v>6600</v>
      </c>
    </row>
    <row r="5" spans="1:4">
      <c r="A5" s="3" t="s">
        <v>848</v>
      </c>
    </row>
    <row r="6" spans="1:4">
      <c r="A6" s="6" t="s">
        <v>775</v>
      </c>
    </row>
    <row r="7" spans="1:4">
      <c r="A7" s="3" t="s">
        <v>847</v>
      </c>
      <c r="C7" s="5" t="n">
        <v>563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4</v>
      </c>
      <c r="D2" s="2" t="s">
        <v>90</v>
      </c>
    </row>
    <row r="3" spans="1:4">
      <c r="A3" s="6" t="s">
        <v>775</v>
      </c>
    </row>
    <row r="4" spans="1:4">
      <c r="A4" s="3" t="s">
        <v>850</v>
      </c>
      <c r="B4" s="7" t="n">
        <v>46.21</v>
      </c>
    </row>
    <row r="5" spans="1:4">
      <c r="A5" s="3" t="s">
        <v>851</v>
      </c>
      <c r="B5" s="8" t="n">
        <v>21.9</v>
      </c>
      <c r="C5" s="8" t="n">
        <v>2.3</v>
      </c>
      <c r="D5" s="8" t="n">
        <v>1.3</v>
      </c>
    </row>
    <row r="6" spans="1:4">
      <c r="A6" s="3" t="s">
        <v>815</v>
      </c>
    </row>
    <row r="7" spans="1:4">
      <c r="A7" s="6" t="s">
        <v>775</v>
      </c>
    </row>
    <row r="8" spans="1:4">
      <c r="A8" s="3" t="s">
        <v>852</v>
      </c>
      <c r="B8" s="4" t="n">
        <v>885</v>
      </c>
    </row>
    <row r="9" spans="1:4">
      <c r="A9" s="3" t="s">
        <v>853</v>
      </c>
    </row>
    <row r="10" spans="1:4">
      <c r="A10" s="6" t="s">
        <v>775</v>
      </c>
    </row>
    <row r="11" spans="1:4">
      <c r="A11" s="3" t="s">
        <v>852</v>
      </c>
      <c r="B11" s="4" t="n">
        <v>1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54</v>
      </c>
      <c r="B1" s="2" t="s">
        <v>1</v>
      </c>
    </row>
    <row r="2" spans="1:4">
      <c r="B2" s="2" t="s">
        <v>2</v>
      </c>
      <c r="C2" s="2" t="s">
        <v>34</v>
      </c>
      <c r="D2" s="2" t="s">
        <v>90</v>
      </c>
    </row>
    <row r="3" spans="1:4">
      <c r="A3" s="6" t="s">
        <v>217</v>
      </c>
    </row>
    <row r="4" spans="1:4">
      <c r="A4" s="3" t="s">
        <v>855</v>
      </c>
      <c r="B4" s="5" t="n">
        <v>11000000</v>
      </c>
      <c r="C4" s="5" t="n">
        <v>200000</v>
      </c>
      <c r="D4"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4</v>
      </c>
      <c r="D2" s="2" t="s">
        <v>90</v>
      </c>
    </row>
    <row r="3" spans="1:4">
      <c r="A3" s="6" t="s">
        <v>220</v>
      </c>
    </row>
    <row r="4" spans="1:4">
      <c r="A4" s="3" t="s">
        <v>857</v>
      </c>
      <c r="B4" s="8" t="n">
        <v>46.7</v>
      </c>
      <c r="C4" s="8" t="n">
        <v>1.9</v>
      </c>
      <c r="D4" s="8" t="n">
        <v>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5"/>
  </cols>
  <sheetData>
    <row r="1" spans="1:2">
      <c r="A1" s="1" t="s">
        <v>858</v>
      </c>
      <c r="B1" s="2" t="s">
        <v>1</v>
      </c>
    </row>
    <row r="2" spans="1:2">
      <c r="B2" s="2" t="s">
        <v>859</v>
      </c>
    </row>
    <row r="3" spans="1:2">
      <c r="A3" s="6" t="s">
        <v>860</v>
      </c>
    </row>
    <row r="4" spans="1:2">
      <c r="A4" s="3" t="s">
        <v>861</v>
      </c>
      <c r="B4" s="5" t="n">
        <v>32</v>
      </c>
    </row>
    <row r="5" spans="1:2">
      <c r="A5" s="3" t="s">
        <v>862</v>
      </c>
    </row>
    <row r="6" spans="1:2">
      <c r="A6" s="6" t="s">
        <v>860</v>
      </c>
    </row>
    <row r="7" spans="1:2">
      <c r="A7" s="3" t="s">
        <v>863</v>
      </c>
      <c r="B7" s="4" t="n">
        <v>8</v>
      </c>
    </row>
    <row r="8" spans="1:2">
      <c r="A8" s="3" t="s">
        <v>864</v>
      </c>
      <c r="B8" s="3" t="s">
        <v>363</v>
      </c>
    </row>
    <row r="9" spans="1:2">
      <c r="A9" s="3" t="s">
        <v>865</v>
      </c>
      <c r="B9" s="3" t="s">
        <v>727</v>
      </c>
    </row>
    <row r="10" spans="1:2">
      <c r="A10" s="3" t="s">
        <v>866</v>
      </c>
      <c r="B10" s="3" t="s">
        <v>867</v>
      </c>
    </row>
    <row r="11" spans="1:2">
      <c r="A11" s="3" t="s">
        <v>868</v>
      </c>
    </row>
    <row r="12" spans="1:2">
      <c r="A12" s="6" t="s">
        <v>860</v>
      </c>
    </row>
    <row r="13" spans="1:2">
      <c r="A13" s="3" t="s">
        <v>869</v>
      </c>
      <c r="B13" s="3" t="s">
        <v>372</v>
      </c>
    </row>
    <row r="14" spans="1:2">
      <c r="A14" s="3" t="s">
        <v>870</v>
      </c>
    </row>
    <row r="15" spans="1:2">
      <c r="A15" s="6" t="s">
        <v>860</v>
      </c>
    </row>
    <row r="16" spans="1:2">
      <c r="A16" s="3" t="s">
        <v>869</v>
      </c>
      <c r="B16" s="3" t="s">
        <v>87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333</v>
      </c>
    </row>
    <row r="2" spans="1:2">
      <c r="A2" s="6" t="s">
        <v>873</v>
      </c>
    </row>
    <row r="3" spans="1:2">
      <c r="A3" s="4" t="n">
        <v>2019</v>
      </c>
      <c r="B3" s="5" t="n">
        <v>40487</v>
      </c>
    </row>
    <row r="4" spans="1:2">
      <c r="A4" s="4" t="n">
        <v>2020</v>
      </c>
      <c r="B4" s="4" t="n">
        <v>33225</v>
      </c>
    </row>
    <row r="5" spans="1:2">
      <c r="A5" s="4" t="n">
        <v>2021</v>
      </c>
      <c r="B5" s="4" t="n">
        <v>23563</v>
      </c>
    </row>
    <row r="6" spans="1:2">
      <c r="A6" s="4" t="n">
        <v>2022</v>
      </c>
      <c r="B6" s="4" t="n">
        <v>13177</v>
      </c>
    </row>
    <row r="7" spans="1:2">
      <c r="A7" s="4" t="n">
        <v>2023</v>
      </c>
      <c r="B7" s="4" t="n">
        <v>8652</v>
      </c>
    </row>
    <row r="8" spans="1:2">
      <c r="A8" s="3" t="s">
        <v>668</v>
      </c>
      <c r="B8" s="4" t="n">
        <v>21326</v>
      </c>
    </row>
    <row r="9" spans="1:2">
      <c r="A9" s="3" t="s">
        <v>874</v>
      </c>
      <c r="B9" s="4" t="n">
        <v>140430</v>
      </c>
    </row>
    <row r="10" spans="1:2">
      <c r="A10" s="6" t="s">
        <v>875</v>
      </c>
    </row>
    <row r="11" spans="1:2">
      <c r="A11" s="4" t="n">
        <v>2019</v>
      </c>
      <c r="B11" s="4" t="n">
        <v>13450</v>
      </c>
    </row>
    <row r="12" spans="1:2">
      <c r="A12" s="4" t="n">
        <v>2020</v>
      </c>
      <c r="B12" s="4" t="n">
        <v>13459</v>
      </c>
    </row>
    <row r="13" spans="1:2">
      <c r="A13" s="4" t="n">
        <v>2021</v>
      </c>
      <c r="B13" s="4" t="n">
        <v>12044</v>
      </c>
    </row>
    <row r="14" spans="1:2">
      <c r="A14" s="4" t="n">
        <v>2022</v>
      </c>
      <c r="B14" s="4" t="n">
        <v>5293</v>
      </c>
    </row>
    <row r="15" spans="1:2">
      <c r="A15" s="4" t="n">
        <v>2023</v>
      </c>
      <c r="B15" s="4" t="n">
        <v>678</v>
      </c>
    </row>
    <row r="16" spans="1:2">
      <c r="A16" s="3" t="s">
        <v>668</v>
      </c>
      <c r="B16" s="4" t="n">
        <v>1734</v>
      </c>
    </row>
    <row r="17" spans="1:2">
      <c r="A17" s="3" t="s">
        <v>874</v>
      </c>
      <c r="B17" s="4" t="n">
        <v>46658</v>
      </c>
    </row>
    <row r="18" spans="1:2">
      <c r="A18" s="3" t="s">
        <v>876</v>
      </c>
      <c r="B18" s="4" t="n">
        <v>4162</v>
      </c>
    </row>
    <row r="19" spans="1:2">
      <c r="A19" s="3" t="s">
        <v>877</v>
      </c>
      <c r="B19" s="4" t="n">
        <v>11636</v>
      </c>
    </row>
    <row r="20" spans="1:2">
      <c r="A20" s="3" t="s">
        <v>878</v>
      </c>
      <c r="B20" s="4" t="n">
        <v>30860</v>
      </c>
    </row>
    <row r="21" spans="1:2">
      <c r="A21" s="6" t="s">
        <v>879</v>
      </c>
    </row>
    <row r="22" spans="1:2">
      <c r="A22" s="4" t="n">
        <v>2019</v>
      </c>
      <c r="B22" s="4" t="n">
        <v>7644</v>
      </c>
    </row>
    <row r="23" spans="1:2">
      <c r="A23" s="4" t="n">
        <v>2020</v>
      </c>
      <c r="B23" s="4" t="n">
        <v>7797</v>
      </c>
    </row>
    <row r="24" spans="1:2">
      <c r="A24" s="4" t="n">
        <v>2021</v>
      </c>
      <c r="B24" s="4" t="n">
        <v>7953</v>
      </c>
    </row>
    <row r="25" spans="1:2">
      <c r="A25" s="4" t="n">
        <v>2022</v>
      </c>
      <c r="B25" s="4" t="n">
        <v>8112</v>
      </c>
    </row>
    <row r="26" spans="1:2">
      <c r="A26" s="4" t="n">
        <v>2023</v>
      </c>
      <c r="B26" s="4" t="n">
        <v>8274</v>
      </c>
    </row>
    <row r="27" spans="1:2">
      <c r="A27" s="3" t="s">
        <v>668</v>
      </c>
      <c r="B27" s="4" t="n">
        <v>142812</v>
      </c>
    </row>
    <row r="28" spans="1:2">
      <c r="A28" s="3" t="s">
        <v>874</v>
      </c>
      <c r="B28" s="4" t="n">
        <v>182592</v>
      </c>
    </row>
    <row r="29" spans="1:2">
      <c r="A29" s="3" t="s">
        <v>876</v>
      </c>
      <c r="B29" s="4" t="n">
        <v>90273</v>
      </c>
    </row>
    <row r="30" spans="1:2">
      <c r="A30" s="3" t="s">
        <v>877</v>
      </c>
      <c r="B30" s="4" t="n">
        <v>934</v>
      </c>
    </row>
    <row r="31" spans="1:2">
      <c r="A31" s="3" t="s">
        <v>878</v>
      </c>
      <c r="B31" s="5" t="n">
        <v>913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80</v>
      </c>
      <c r="B1" s="2" t="s">
        <v>881</v>
      </c>
      <c r="C1" s="2" t="s">
        <v>882</v>
      </c>
      <c r="D1" s="2" t="s">
        <v>333</v>
      </c>
      <c r="E1" s="2" t="s">
        <v>883</v>
      </c>
      <c r="F1" s="2" t="s">
        <v>884</v>
      </c>
      <c r="G1" s="2" t="s">
        <v>885</v>
      </c>
      <c r="H1" s="2" t="s">
        <v>524</v>
      </c>
      <c r="I1" s="2" t="s">
        <v>886</v>
      </c>
      <c r="J1" s="2" t="s">
        <v>887</v>
      </c>
      <c r="K1" s="2" t="s">
        <v>888</v>
      </c>
      <c r="L1" s="2" t="s">
        <v>333</v>
      </c>
      <c r="M1" s="2" t="s">
        <v>524</v>
      </c>
      <c r="N1" s="2" t="s">
        <v>525</v>
      </c>
    </row>
    <row r="2" spans="1:14">
      <c r="A2" s="6" t="s">
        <v>889</v>
      </c>
    </row>
    <row r="3" spans="1:14">
      <c r="A3" s="3" t="s">
        <v>441</v>
      </c>
      <c r="D3" s="5" t="n">
        <v>-234922000</v>
      </c>
      <c r="E3" s="5" t="n">
        <v>-210146000</v>
      </c>
      <c r="F3" s="5" t="n">
        <v>-233490000</v>
      </c>
      <c r="G3" s="5" t="n">
        <v>-61204000</v>
      </c>
      <c r="H3" s="5" t="n">
        <v>-8178000</v>
      </c>
      <c r="I3" s="5" t="n">
        <v>-5493000</v>
      </c>
      <c r="J3" s="5" t="n">
        <v>-6177000</v>
      </c>
      <c r="K3" s="5" t="n">
        <v>-3969000</v>
      </c>
      <c r="L3" s="5" t="n">
        <v>-739762000</v>
      </c>
      <c r="M3" s="5" t="n">
        <v>-23817000</v>
      </c>
      <c r="N3" s="5" t="n">
        <v>-22552000</v>
      </c>
    </row>
    <row r="4" spans="1:14">
      <c r="A4" s="3" t="s">
        <v>427</v>
      </c>
      <c r="D4" s="4" t="n">
        <v>198800000</v>
      </c>
      <c r="L4" s="4" t="n">
        <v>198800000</v>
      </c>
    </row>
    <row r="5" spans="1:14">
      <c r="A5" s="3" t="s">
        <v>890</v>
      </c>
    </row>
    <row r="6" spans="1:14">
      <c r="A6" s="6" t="s">
        <v>889</v>
      </c>
    </row>
    <row r="7" spans="1:14">
      <c r="A7" s="3" t="s">
        <v>891</v>
      </c>
      <c r="D7" s="4" t="n">
        <v>18000000</v>
      </c>
      <c r="L7" s="4" t="n">
        <v>18000000</v>
      </c>
    </row>
    <row r="8" spans="1:14">
      <c r="A8" s="3" t="s">
        <v>892</v>
      </c>
    </row>
    <row r="9" spans="1:14">
      <c r="A9" s="6" t="s">
        <v>889</v>
      </c>
    </row>
    <row r="10" spans="1:14">
      <c r="A10" s="3" t="s">
        <v>893</v>
      </c>
      <c r="B10" s="3" t="s">
        <v>894</v>
      </c>
    </row>
    <row r="11" spans="1:14">
      <c r="A11" s="3" t="s">
        <v>895</v>
      </c>
      <c r="B11" s="5" t="n">
        <v>27800000</v>
      </c>
    </row>
    <row r="12" spans="1:14">
      <c r="A12" s="3" t="s">
        <v>896</v>
      </c>
      <c r="E12" s="5" t="n">
        <v>19100000</v>
      </c>
    </row>
    <row r="13" spans="1:14">
      <c r="A13" s="3" t="s">
        <v>441</v>
      </c>
      <c r="L13" s="4" t="n">
        <v>8600000</v>
      </c>
    </row>
    <row r="14" spans="1:14">
      <c r="A14" s="3" t="s">
        <v>897</v>
      </c>
      <c r="D14" s="4" t="n">
        <v>7000000</v>
      </c>
      <c r="L14" s="4" t="n">
        <v>7000000</v>
      </c>
    </row>
    <row r="15" spans="1:14">
      <c r="A15" s="3" t="s">
        <v>898</v>
      </c>
      <c r="B15" s="5" t="n">
        <v>13000000</v>
      </c>
    </row>
    <row r="16" spans="1:14">
      <c r="A16" s="3" t="s">
        <v>899</v>
      </c>
      <c r="C16" s="4" t="n">
        <v>2</v>
      </c>
    </row>
    <row r="17" spans="1:14">
      <c r="A17" s="3" t="s">
        <v>427</v>
      </c>
      <c r="D17" s="4" t="n">
        <v>18000000</v>
      </c>
      <c r="L17" s="4" t="n">
        <v>18000000</v>
      </c>
    </row>
    <row r="18" spans="1:14">
      <c r="A18" s="3" t="s">
        <v>900</v>
      </c>
      <c r="D18" s="4" t="n">
        <v>0</v>
      </c>
      <c r="L18" s="4" t="n">
        <v>0</v>
      </c>
    </row>
    <row r="19" spans="1:14">
      <c r="A19" s="3" t="s">
        <v>901</v>
      </c>
    </row>
    <row r="20" spans="1:14">
      <c r="A20" s="6" t="s">
        <v>889</v>
      </c>
    </row>
    <row r="21" spans="1:14">
      <c r="A21" s="3" t="s">
        <v>891</v>
      </c>
      <c r="D21" s="5" t="n">
        <v>0</v>
      </c>
      <c r="L21"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432</v>
      </c>
      <c r="J1" s="2" t="s">
        <v>1</v>
      </c>
    </row>
    <row r="2" spans="1:12">
      <c r="B2" s="2" t="s">
        <v>2</v>
      </c>
      <c r="C2" s="2" t="s">
        <v>433</v>
      </c>
      <c r="D2" s="2" t="s">
        <v>434</v>
      </c>
      <c r="E2" s="2" t="s">
        <v>435</v>
      </c>
      <c r="F2" s="2" t="s">
        <v>34</v>
      </c>
      <c r="G2" s="2" t="s">
        <v>436</v>
      </c>
      <c r="H2" s="2" t="s">
        <v>437</v>
      </c>
      <c r="I2" s="2" t="s">
        <v>438</v>
      </c>
      <c r="J2" s="2" t="s">
        <v>2</v>
      </c>
      <c r="K2" s="2" t="s">
        <v>34</v>
      </c>
      <c r="L2" s="2" t="s">
        <v>90</v>
      </c>
    </row>
    <row r="3" spans="1:12">
      <c r="A3" s="6" t="s">
        <v>903</v>
      </c>
    </row>
    <row r="4" spans="1:12">
      <c r="A4" s="3" t="s">
        <v>92</v>
      </c>
      <c r="B4" s="5" t="n">
        <v>234922</v>
      </c>
      <c r="C4" s="5" t="n">
        <v>210146</v>
      </c>
      <c r="D4" s="5" t="n">
        <v>233490</v>
      </c>
      <c r="E4" s="5" t="n">
        <v>61204</v>
      </c>
      <c r="F4" s="5" t="n">
        <v>8178</v>
      </c>
      <c r="G4" s="5" t="n">
        <v>5493</v>
      </c>
      <c r="H4" s="5" t="n">
        <v>6177</v>
      </c>
      <c r="I4" s="5" t="n">
        <v>3969</v>
      </c>
      <c r="J4" s="5" t="n">
        <v>739762</v>
      </c>
      <c r="K4" s="5" t="n">
        <v>23817</v>
      </c>
      <c r="L4" s="5" t="n">
        <v>22552</v>
      </c>
    </row>
    <row r="5" spans="1:12">
      <c r="A5" s="3" t="s">
        <v>904</v>
      </c>
      <c r="J5" s="4" t="n">
        <v>193101</v>
      </c>
      <c r="K5" s="4" t="n">
        <v>-25762</v>
      </c>
      <c r="L5" s="4" t="n">
        <v>-16063</v>
      </c>
    </row>
    <row r="6" spans="1:12">
      <c r="A6" s="3" t="s">
        <v>905</v>
      </c>
    </row>
    <row r="7" spans="1:12">
      <c r="A7" s="6" t="s">
        <v>903</v>
      </c>
    </row>
    <row r="8" spans="1:12">
      <c r="A8" s="3" t="s">
        <v>92</v>
      </c>
      <c r="J8" s="4" t="n">
        <v>762018</v>
      </c>
      <c r="K8" s="4" t="n">
        <v>36909</v>
      </c>
      <c r="L8" s="4" t="n">
        <v>53138</v>
      </c>
    </row>
    <row r="9" spans="1:12">
      <c r="A9" s="3" t="s">
        <v>904</v>
      </c>
      <c r="J9" s="4" t="n">
        <v>189573</v>
      </c>
      <c r="K9" s="4" t="n">
        <v>-42178</v>
      </c>
      <c r="L9" s="4" t="n">
        <v>-27505</v>
      </c>
    </row>
    <row r="10" spans="1:12">
      <c r="A10" s="3" t="s">
        <v>906</v>
      </c>
    </row>
    <row r="11" spans="1:12">
      <c r="A11" s="6" t="s">
        <v>903</v>
      </c>
    </row>
    <row r="12" spans="1:12">
      <c r="A12" s="3" t="s">
        <v>92</v>
      </c>
      <c r="J12" s="4" t="n">
        <v>715842</v>
      </c>
      <c r="K12" s="4" t="n">
        <v>0</v>
      </c>
      <c r="L12" s="4" t="n">
        <v>0</v>
      </c>
    </row>
    <row r="13" spans="1:12">
      <c r="A13" s="3" t="s">
        <v>904</v>
      </c>
      <c r="J13" s="4" t="n">
        <v>217832</v>
      </c>
      <c r="K13" s="4" t="n">
        <v>0</v>
      </c>
      <c r="L13" s="4" t="n">
        <v>0</v>
      </c>
    </row>
    <row r="14" spans="1:12">
      <c r="A14" s="3" t="s">
        <v>907</v>
      </c>
    </row>
    <row r="15" spans="1:12">
      <c r="A15" s="6" t="s">
        <v>903</v>
      </c>
    </row>
    <row r="16" spans="1:12">
      <c r="A16" s="3" t="s">
        <v>92</v>
      </c>
      <c r="J16" s="4" t="n">
        <v>22256</v>
      </c>
      <c r="K16" s="4" t="n">
        <v>13092</v>
      </c>
      <c r="L16" s="4" t="n">
        <v>30586</v>
      </c>
    </row>
    <row r="17" spans="1:12">
      <c r="A17" s="3" t="s">
        <v>904</v>
      </c>
      <c r="J17" s="4" t="n">
        <v>-3528</v>
      </c>
      <c r="K17" s="4" t="n">
        <v>-16416</v>
      </c>
      <c r="L17" s="4" t="n">
        <v>-11442</v>
      </c>
    </row>
    <row r="18" spans="1:12">
      <c r="A18" s="3" t="s">
        <v>908</v>
      </c>
    </row>
    <row r="19" spans="1:12">
      <c r="A19" s="6" t="s">
        <v>903</v>
      </c>
    </row>
    <row r="20" spans="1:12">
      <c r="A20" s="3" t="s">
        <v>92</v>
      </c>
      <c r="J20" s="4" t="n">
        <v>23920</v>
      </c>
      <c r="K20" s="4" t="n">
        <v>23817</v>
      </c>
      <c r="L20" s="4" t="n">
        <v>22552</v>
      </c>
    </row>
    <row r="21" spans="1:12">
      <c r="A21" s="3" t="s">
        <v>904</v>
      </c>
      <c r="J21" s="4" t="n">
        <v>-24731</v>
      </c>
      <c r="K21" s="4" t="n">
        <v>-25762</v>
      </c>
      <c r="L21" s="4" t="n">
        <v>-16063</v>
      </c>
    </row>
    <row r="22" spans="1:12">
      <c r="A22" s="3" t="s">
        <v>909</v>
      </c>
    </row>
    <row r="23" spans="1:12">
      <c r="A23" s="6" t="s">
        <v>903</v>
      </c>
    </row>
    <row r="24" spans="1:12">
      <c r="A24" s="3" t="s">
        <v>92</v>
      </c>
      <c r="J24" s="4" t="n">
        <v>-22256</v>
      </c>
      <c r="K24" s="4" t="n">
        <v>-13092</v>
      </c>
      <c r="L24" s="4" t="n">
        <v>-30586</v>
      </c>
    </row>
    <row r="25" spans="1:12">
      <c r="A25" s="3" t="s">
        <v>904</v>
      </c>
      <c r="J25" s="5" t="n">
        <v>3528</v>
      </c>
      <c r="K25" s="5" t="n">
        <v>16416</v>
      </c>
      <c r="L25" s="5" t="n">
        <v>1144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4</v>
      </c>
    </row>
    <row r="2" spans="1:3">
      <c r="A2" s="6" t="s">
        <v>903</v>
      </c>
    </row>
    <row r="3" spans="1:3">
      <c r="A3" s="3" t="s">
        <v>49</v>
      </c>
      <c r="B3" s="5" t="n">
        <v>8660822</v>
      </c>
      <c r="C3" s="5" t="n">
        <v>6172213</v>
      </c>
    </row>
    <row r="4" spans="1:3">
      <c r="A4" s="3" t="s">
        <v>562</v>
      </c>
      <c r="B4" s="4" t="n">
        <v>177030</v>
      </c>
      <c r="C4" s="4" t="n">
        <v>114655</v>
      </c>
    </row>
    <row r="5" spans="1:3">
      <c r="A5" s="3" t="s">
        <v>911</v>
      </c>
      <c r="B5" s="4" t="n">
        <v>134352</v>
      </c>
      <c r="C5" s="4" t="n">
        <v>3488</v>
      </c>
    </row>
    <row r="6" spans="1:3">
      <c r="A6" s="3" t="s">
        <v>905</v>
      </c>
    </row>
    <row r="7" spans="1:3">
      <c r="A7" s="6" t="s">
        <v>903</v>
      </c>
    </row>
    <row r="8" spans="1:3">
      <c r="A8" s="3" t="s">
        <v>49</v>
      </c>
      <c r="B8" s="4" t="n">
        <v>20759259</v>
      </c>
      <c r="C8" s="4" t="n">
        <v>18104002</v>
      </c>
    </row>
    <row r="9" spans="1:3">
      <c r="A9" s="3" t="s">
        <v>562</v>
      </c>
      <c r="B9" s="4" t="n">
        <v>12181406</v>
      </c>
      <c r="C9" s="4" t="n">
        <v>11950268</v>
      </c>
    </row>
    <row r="10" spans="1:3">
      <c r="A10" s="3" t="s">
        <v>911</v>
      </c>
      <c r="B10" s="4" t="n">
        <v>134393</v>
      </c>
      <c r="C10" s="4" t="n">
        <v>3558</v>
      </c>
    </row>
    <row r="11" spans="1:3">
      <c r="A11" s="3" t="s">
        <v>906</v>
      </c>
    </row>
    <row r="12" spans="1:3">
      <c r="A12" s="6" t="s">
        <v>903</v>
      </c>
    </row>
    <row r="13" spans="1:3">
      <c r="A13" s="3" t="s">
        <v>49</v>
      </c>
      <c r="B13" s="4" t="n">
        <v>3343372</v>
      </c>
      <c r="C13" s="4" t="n">
        <v>0</v>
      </c>
    </row>
    <row r="14" spans="1:3">
      <c r="A14" s="3" t="s">
        <v>562</v>
      </c>
      <c r="B14" s="4" t="n">
        <v>719</v>
      </c>
      <c r="C14" s="4" t="n">
        <v>0</v>
      </c>
    </row>
    <row r="15" spans="1:3">
      <c r="A15" s="3" t="s">
        <v>911</v>
      </c>
      <c r="B15" s="4" t="n">
        <v>131029</v>
      </c>
      <c r="C15" s="4" t="n">
        <v>0</v>
      </c>
    </row>
    <row r="16" spans="1:3">
      <c r="A16" s="3" t="s">
        <v>907</v>
      </c>
    </row>
    <row r="17" spans="1:3">
      <c r="A17" s="6" t="s">
        <v>903</v>
      </c>
    </row>
    <row r="18" spans="1:3">
      <c r="A18" s="3" t="s">
        <v>49</v>
      </c>
      <c r="B18" s="4" t="n">
        <v>12098437</v>
      </c>
      <c r="C18" s="4" t="n">
        <v>11931789</v>
      </c>
    </row>
    <row r="19" spans="1:3">
      <c r="A19" s="3" t="s">
        <v>562</v>
      </c>
      <c r="B19" s="4" t="n">
        <v>12004376</v>
      </c>
      <c r="C19" s="4" t="n">
        <v>11835613</v>
      </c>
    </row>
    <row r="20" spans="1:3">
      <c r="A20" s="3" t="s">
        <v>911</v>
      </c>
      <c r="B20" s="4" t="n">
        <v>41</v>
      </c>
      <c r="C20" s="4" t="n">
        <v>70</v>
      </c>
    </row>
    <row r="21" spans="1:3">
      <c r="A21" s="3" t="s">
        <v>908</v>
      </c>
    </row>
    <row r="22" spans="1:3">
      <c r="A22" s="6" t="s">
        <v>903</v>
      </c>
    </row>
    <row r="23" spans="1:3">
      <c r="A23" s="3" t="s">
        <v>49</v>
      </c>
      <c r="B23" s="4" t="n">
        <v>5317450</v>
      </c>
      <c r="C23" s="4" t="n">
        <v>6172213</v>
      </c>
    </row>
    <row r="24" spans="1:3">
      <c r="A24" s="3" t="s">
        <v>562</v>
      </c>
      <c r="B24" s="4" t="n">
        <v>176311</v>
      </c>
      <c r="C24" s="4" t="n">
        <v>114655</v>
      </c>
    </row>
    <row r="25" spans="1:3">
      <c r="A25" s="3" t="s">
        <v>911</v>
      </c>
      <c r="B25" s="4" t="n">
        <v>3323</v>
      </c>
      <c r="C25" s="4" t="n">
        <v>3488</v>
      </c>
    </row>
    <row r="26" spans="1:3">
      <c r="A26" s="3" t="s">
        <v>909</v>
      </c>
    </row>
    <row r="27" spans="1:3">
      <c r="A27" s="6" t="s">
        <v>903</v>
      </c>
    </row>
    <row r="28" spans="1:3">
      <c r="A28" s="3" t="s">
        <v>49</v>
      </c>
      <c r="B28" s="4" t="n">
        <v>-12098437</v>
      </c>
      <c r="C28" s="4" t="n">
        <v>-11931789</v>
      </c>
    </row>
    <row r="29" spans="1:3">
      <c r="A29" s="3" t="s">
        <v>562</v>
      </c>
      <c r="B29" s="4" t="n">
        <v>-12004376</v>
      </c>
      <c r="C29" s="4" t="n">
        <v>-11835613</v>
      </c>
    </row>
    <row r="30" spans="1:3">
      <c r="A30" s="3" t="s">
        <v>911</v>
      </c>
      <c r="B30" s="5" t="n">
        <v>-41</v>
      </c>
      <c r="C30" s="5" t="n">
        <v>-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32</v>
      </c>
      <c r="J1" s="2" t="s">
        <v>1</v>
      </c>
    </row>
    <row r="2" spans="1:12">
      <c r="B2" s="2" t="s">
        <v>2</v>
      </c>
      <c r="C2" s="2" t="s">
        <v>433</v>
      </c>
      <c r="D2" s="2" t="s">
        <v>434</v>
      </c>
      <c r="E2" s="2" t="s">
        <v>435</v>
      </c>
      <c r="F2" s="2" t="s">
        <v>34</v>
      </c>
      <c r="G2" s="2" t="s">
        <v>436</v>
      </c>
      <c r="H2" s="2" t="s">
        <v>437</v>
      </c>
      <c r="I2" s="2" t="s">
        <v>438</v>
      </c>
      <c r="J2" s="2" t="s">
        <v>2</v>
      </c>
      <c r="K2" s="2" t="s">
        <v>34</v>
      </c>
      <c r="L2" s="2" t="s">
        <v>90</v>
      </c>
    </row>
    <row r="3" spans="1:12">
      <c r="A3" s="6" t="s">
        <v>223</v>
      </c>
    </row>
    <row r="4" spans="1:12">
      <c r="A4" s="3" t="s">
        <v>913</v>
      </c>
      <c r="J4" s="5" t="n">
        <v>193101</v>
      </c>
      <c r="K4" s="5" t="n">
        <v>-25762</v>
      </c>
      <c r="L4" s="5" t="n">
        <v>-16063</v>
      </c>
    </row>
    <row r="5" spans="1:12">
      <c r="A5" s="3" t="s">
        <v>914</v>
      </c>
      <c r="J5" s="4" t="n">
        <v>-28207</v>
      </c>
      <c r="K5" s="4" t="n">
        <v>-26583</v>
      </c>
      <c r="L5" s="4" t="n">
        <v>-16128</v>
      </c>
    </row>
    <row r="6" spans="1:12">
      <c r="A6" s="3" t="s">
        <v>124</v>
      </c>
      <c r="J6" s="4" t="n">
        <v>-206946</v>
      </c>
      <c r="K6" s="4" t="n">
        <v>-3252</v>
      </c>
      <c r="L6" s="4" t="n">
        <v>-2964</v>
      </c>
    </row>
    <row r="7" spans="1:12">
      <c r="A7" s="3" t="s">
        <v>97</v>
      </c>
      <c r="J7" s="4" t="n">
        <v>-207940</v>
      </c>
      <c r="K7" s="4" t="n">
        <v>0</v>
      </c>
      <c r="L7" s="4" t="n">
        <v>0</v>
      </c>
    </row>
    <row r="8" spans="1:12">
      <c r="A8" s="3" t="s">
        <v>99</v>
      </c>
      <c r="B8" s="5" t="n">
        <v>-222161</v>
      </c>
      <c r="C8" s="5" t="n">
        <v>-19869</v>
      </c>
      <c r="D8" s="5" t="n">
        <v>-593</v>
      </c>
      <c r="E8" s="5" t="n">
        <v>-7369</v>
      </c>
      <c r="F8" s="5" t="n">
        <v>-22160</v>
      </c>
      <c r="G8" s="5" t="n">
        <v>-10469</v>
      </c>
      <c r="H8" s="5" t="n">
        <v>-11617</v>
      </c>
      <c r="I8" s="5" t="n">
        <v>-11351</v>
      </c>
      <c r="J8" s="4" t="n">
        <v>-249992</v>
      </c>
      <c r="K8" s="4" t="n">
        <v>-55597</v>
      </c>
      <c r="L8" s="4" t="n">
        <v>-35155</v>
      </c>
    </row>
    <row r="9" spans="1:12">
      <c r="A9" s="3" t="s">
        <v>915</v>
      </c>
      <c r="J9" s="4" t="n">
        <v>-119296</v>
      </c>
      <c r="K9" s="4" t="n">
        <v>0</v>
      </c>
      <c r="L9" s="4" t="n">
        <v>0</v>
      </c>
    </row>
    <row r="10" spans="1:12">
      <c r="A10" s="3" t="s">
        <v>916</v>
      </c>
      <c r="J10" s="4" t="n">
        <v>25772</v>
      </c>
      <c r="K10" s="4" t="n">
        <v>7001</v>
      </c>
      <c r="L10" s="4" t="n">
        <v>11831</v>
      </c>
    </row>
    <row r="11" spans="1:12">
      <c r="A11" s="3" t="s">
        <v>103</v>
      </c>
      <c r="J11" s="4" t="n">
        <v>-681545</v>
      </c>
      <c r="K11" s="4" t="n">
        <v>637164</v>
      </c>
      <c r="L11" s="4" t="n">
        <v>1309365</v>
      </c>
    </row>
    <row r="12" spans="1:12">
      <c r="A12" s="3" t="s">
        <v>105</v>
      </c>
      <c r="J12" s="4" t="n">
        <v>205</v>
      </c>
      <c r="K12" s="4" t="n">
        <v>2467</v>
      </c>
      <c r="L12" s="4" t="n">
        <v>30773</v>
      </c>
    </row>
    <row r="13" spans="1:12">
      <c r="A13" s="3" t="s">
        <v>107</v>
      </c>
      <c r="J13" s="5" t="n">
        <v>-1056961</v>
      </c>
      <c r="K13" s="5" t="n">
        <v>591035</v>
      </c>
      <c r="L13" s="5" t="n">
        <v>131681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5:33Z</dcterms:created>
  <dcterms:modified xmlns:dcterms="http://purl.org/dc/terms/" xmlns:xsi="http://www.w3.org/2001/XMLSchema-instance" xsi:type="dcterms:W3CDTF">2019-02-28T17:15:33Z</dcterms:modified>
</cp:coreProperties>
</file>